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Management's Statement_" sheetId="10" state="visible" r:id="rId10"/>
    <sheet xmlns:r="http://schemas.openxmlformats.org/officeDocument/2006/relationships" name="Revenue_" sheetId="11" state="visible" r:id="rId11"/>
    <sheet xmlns:r="http://schemas.openxmlformats.org/officeDocument/2006/relationships" name="Business Segment Information_" sheetId="12" state="visible" r:id="rId12"/>
    <sheet xmlns:r="http://schemas.openxmlformats.org/officeDocument/2006/relationships" name="Accounts Receivable_" sheetId="13" state="visible" r:id="rId13"/>
    <sheet xmlns:r="http://schemas.openxmlformats.org/officeDocument/2006/relationships" name="Regulatory Accounting_" sheetId="14" state="visible" r:id="rId14"/>
    <sheet xmlns:r="http://schemas.openxmlformats.org/officeDocument/2006/relationships" name="Materials, Supplies and Fuel_" sheetId="15" state="visible" r:id="rId15"/>
    <sheet xmlns:r="http://schemas.openxmlformats.org/officeDocument/2006/relationships" name="Earnings Per Share_" sheetId="16" state="visible" r:id="rId16"/>
    <sheet xmlns:r="http://schemas.openxmlformats.org/officeDocument/2006/relationships" name="Notes Payable, Current Maturiti" sheetId="17" state="visible" r:id="rId17"/>
    <sheet xmlns:r="http://schemas.openxmlformats.org/officeDocument/2006/relationships" name="Equity_" sheetId="18" state="visible" r:id="rId18"/>
    <sheet xmlns:r="http://schemas.openxmlformats.org/officeDocument/2006/relationships" name="Risk Management Activities_" sheetId="19" state="visible" r:id="rId19"/>
    <sheet xmlns:r="http://schemas.openxmlformats.org/officeDocument/2006/relationships" name="Fair Value Measurements_" sheetId="20" state="visible" r:id="rId20"/>
    <sheet xmlns:r="http://schemas.openxmlformats.org/officeDocument/2006/relationships" name="Fair Value of Financial Instrum" sheetId="21" state="visible" r:id="rId21"/>
    <sheet xmlns:r="http://schemas.openxmlformats.org/officeDocument/2006/relationships" name="Other Comprehensive Income (Los" sheetId="22" state="visible" r:id="rId22"/>
    <sheet xmlns:r="http://schemas.openxmlformats.org/officeDocument/2006/relationships" name="Supplemental Disclosure of Cash" sheetId="23" state="visible" r:id="rId23"/>
    <sheet xmlns:r="http://schemas.openxmlformats.org/officeDocument/2006/relationships" name="Employee Benefit Plans_" sheetId="24" state="visible" r:id="rId24"/>
    <sheet xmlns:r="http://schemas.openxmlformats.org/officeDocument/2006/relationships" name="Commitments and Contingencies_" sheetId="25" state="visible" r:id="rId25"/>
    <sheet xmlns:r="http://schemas.openxmlformats.org/officeDocument/2006/relationships" name="Discontinued Operations_" sheetId="26" state="visible" r:id="rId26"/>
    <sheet xmlns:r="http://schemas.openxmlformats.org/officeDocument/2006/relationships" name="Income Taxes_" sheetId="27" state="visible" r:id="rId27"/>
    <sheet xmlns:r="http://schemas.openxmlformats.org/officeDocument/2006/relationships" name="Accrued Liabilities_" sheetId="28" state="visible" r:id="rId28"/>
    <sheet xmlns:r="http://schemas.openxmlformats.org/officeDocument/2006/relationships" name="Leases_" sheetId="29" state="visible" r:id="rId29"/>
    <sheet xmlns:r="http://schemas.openxmlformats.org/officeDocument/2006/relationships" name="Investments_" sheetId="30" state="visible" r:id="rId30"/>
    <sheet xmlns:r="http://schemas.openxmlformats.org/officeDocument/2006/relationships" name="Subsequent Events" sheetId="31" state="visible" r:id="rId31"/>
    <sheet xmlns:r="http://schemas.openxmlformats.org/officeDocument/2006/relationships" name="Management's Statement (Policie" sheetId="32" state="visible" r:id="rId32"/>
    <sheet xmlns:r="http://schemas.openxmlformats.org/officeDocument/2006/relationships" name="Revenue (Tables)" sheetId="33" state="visible" r:id="rId33"/>
    <sheet xmlns:r="http://schemas.openxmlformats.org/officeDocument/2006/relationships" name="Business Segment Information (T" sheetId="34" state="visible" r:id="rId34"/>
    <sheet xmlns:r="http://schemas.openxmlformats.org/officeDocument/2006/relationships" name="Accounts Receivable (Tables)" sheetId="35" state="visible" r:id="rId35"/>
    <sheet xmlns:r="http://schemas.openxmlformats.org/officeDocument/2006/relationships" name="Regulatory Accounting (Tables)" sheetId="36" state="visible" r:id="rId36"/>
    <sheet xmlns:r="http://schemas.openxmlformats.org/officeDocument/2006/relationships" name="Materials, Supplies and Fuel (T" sheetId="37" state="visible" r:id="rId37"/>
    <sheet xmlns:r="http://schemas.openxmlformats.org/officeDocument/2006/relationships" name="Earnings Per Share (Tables)" sheetId="38" state="visible" r:id="rId38"/>
    <sheet xmlns:r="http://schemas.openxmlformats.org/officeDocument/2006/relationships" name="Notes Payable, Current Maturi_2" sheetId="39" state="visible" r:id="rId39"/>
    <sheet xmlns:r="http://schemas.openxmlformats.org/officeDocument/2006/relationships" name="Risk Management Activities (Tab"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Other Comprehensive Income (L_2" sheetId="43" state="visible" r:id="rId43"/>
    <sheet xmlns:r="http://schemas.openxmlformats.org/officeDocument/2006/relationships" name="Supplemental Disclosure of Ca_2" sheetId="44" state="visible" r:id="rId44"/>
    <sheet xmlns:r="http://schemas.openxmlformats.org/officeDocument/2006/relationships" name="Employee Benefit Plans (Tables)" sheetId="45" state="visible" r:id="rId45"/>
    <sheet xmlns:r="http://schemas.openxmlformats.org/officeDocument/2006/relationships" name="Commitments and Contingencies (" sheetId="46" state="visible" r:id="rId46"/>
    <sheet xmlns:r="http://schemas.openxmlformats.org/officeDocument/2006/relationships" name="Accrued Liabilities (Tables)" sheetId="47" state="visible" r:id="rId47"/>
    <sheet xmlns:r="http://schemas.openxmlformats.org/officeDocument/2006/relationships" name="Leases (Tables)" sheetId="48" state="visible" r:id="rId48"/>
    <sheet xmlns:r="http://schemas.openxmlformats.org/officeDocument/2006/relationships" name="Investments (Tables)" sheetId="49" state="visible" r:id="rId49"/>
    <sheet xmlns:r="http://schemas.openxmlformats.org/officeDocument/2006/relationships" name="Management's Statement (Details" sheetId="50" state="visible" r:id="rId50"/>
    <sheet xmlns:r="http://schemas.openxmlformats.org/officeDocument/2006/relationships" name="Disaggregation of Revenue (Deta" sheetId="51" state="visible" r:id="rId51"/>
    <sheet xmlns:r="http://schemas.openxmlformats.org/officeDocument/2006/relationships" name="Business Segment Information_ I" sheetId="52" state="visible" r:id="rId52"/>
    <sheet xmlns:r="http://schemas.openxmlformats.org/officeDocument/2006/relationships" name="Business Segment Information__2" sheetId="53" state="visible" r:id="rId53"/>
    <sheet xmlns:r="http://schemas.openxmlformats.org/officeDocument/2006/relationships" name="Business Segment Information_ S" sheetId="54" state="visible" r:id="rId54"/>
    <sheet xmlns:r="http://schemas.openxmlformats.org/officeDocument/2006/relationships" name="Accounts Receivable (Details)" sheetId="55" state="visible" r:id="rId55"/>
    <sheet xmlns:r="http://schemas.openxmlformats.org/officeDocument/2006/relationships" name="Regulatory Accounting (Details)" sheetId="56" state="visible" r:id="rId56"/>
    <sheet xmlns:r="http://schemas.openxmlformats.org/officeDocument/2006/relationships" name="Regulatory Accounting_ Rate Rev" sheetId="57" state="visible" r:id="rId57"/>
    <sheet xmlns:r="http://schemas.openxmlformats.org/officeDocument/2006/relationships" name="Materials, Supplies and Fuel (D" sheetId="58" state="visible" r:id="rId58"/>
    <sheet xmlns:r="http://schemas.openxmlformats.org/officeDocument/2006/relationships" name="Earnings Per Share_ Earnings Pe" sheetId="59" state="visible" r:id="rId59"/>
    <sheet xmlns:r="http://schemas.openxmlformats.org/officeDocument/2006/relationships" name="Earnings Per Share_ Anti-diluti" sheetId="60" state="visible" r:id="rId60"/>
    <sheet xmlns:r="http://schemas.openxmlformats.org/officeDocument/2006/relationships" name="Notes Payable, Current Maturi_3" sheetId="61" state="visible" r:id="rId61"/>
    <sheet xmlns:r="http://schemas.openxmlformats.org/officeDocument/2006/relationships" name="Notes Payable, Current Maturi_4" sheetId="62" state="visible" r:id="rId62"/>
    <sheet xmlns:r="http://schemas.openxmlformats.org/officeDocument/2006/relationships" name="Notes Payable, Current Maturi_5" sheetId="63" state="visible" r:id="rId63"/>
    <sheet xmlns:r="http://schemas.openxmlformats.org/officeDocument/2006/relationships" name="Notes Payable, Current Maturi_6" sheetId="64" state="visible" r:id="rId64"/>
    <sheet xmlns:r="http://schemas.openxmlformats.org/officeDocument/2006/relationships" name="Equity_ At-the-Market Equity Of" sheetId="65" state="visible" r:id="rId65"/>
    <sheet xmlns:r="http://schemas.openxmlformats.org/officeDocument/2006/relationships" name="Risk Management Activities_ Uti" sheetId="66" state="visible" r:id="rId66"/>
    <sheet xmlns:r="http://schemas.openxmlformats.org/officeDocument/2006/relationships" name="Risk Management Activities_ Cas" sheetId="67" state="visible" r:id="rId67"/>
    <sheet xmlns:r="http://schemas.openxmlformats.org/officeDocument/2006/relationships" name="Risk Management Activities_ Der" sheetId="68" state="visible" r:id="rId68"/>
    <sheet xmlns:r="http://schemas.openxmlformats.org/officeDocument/2006/relationships" name="Fair Value Measurements_ Schedu" sheetId="69" state="visible" r:id="rId69"/>
    <sheet xmlns:r="http://schemas.openxmlformats.org/officeDocument/2006/relationships" name="Fair Value Measurements_ Balanc" sheetId="70" state="visible" r:id="rId70"/>
    <sheet xmlns:r="http://schemas.openxmlformats.org/officeDocument/2006/relationships" name="Fair Value of Financial Instr_3" sheetId="71" state="visible" r:id="rId71"/>
    <sheet xmlns:r="http://schemas.openxmlformats.org/officeDocument/2006/relationships" name="Other Comprehensive Income (L_3" sheetId="72" state="visible" r:id="rId72"/>
    <sheet xmlns:r="http://schemas.openxmlformats.org/officeDocument/2006/relationships" name="Other Comprehensive Income (L_4" sheetId="73" state="visible" r:id="rId73"/>
    <sheet xmlns:r="http://schemas.openxmlformats.org/officeDocument/2006/relationships" name="Supplemental Disclosure of Ca_3" sheetId="74" state="visible" r:id="rId74"/>
    <sheet xmlns:r="http://schemas.openxmlformats.org/officeDocument/2006/relationships" name="Employee Benefit Plans (Details" sheetId="75" state="visible" r:id="rId75"/>
    <sheet xmlns:r="http://schemas.openxmlformats.org/officeDocument/2006/relationships" name="Commitments and Contingencies_ " sheetId="76" state="visible" r:id="rId76"/>
    <sheet xmlns:r="http://schemas.openxmlformats.org/officeDocument/2006/relationships" name="Commitments and Contingencies_2" sheetId="77" state="visible" r:id="rId77"/>
    <sheet xmlns:r="http://schemas.openxmlformats.org/officeDocument/2006/relationships" name="Income Taxes (Details)" sheetId="78" state="visible" r:id="rId78"/>
    <sheet xmlns:r="http://schemas.openxmlformats.org/officeDocument/2006/relationships" name="Accrued Liabilities (Details)" sheetId="79" state="visible" r:id="rId79"/>
    <sheet xmlns:r="http://schemas.openxmlformats.org/officeDocument/2006/relationships" name="Lessee (Details)" sheetId="80" state="visible" r:id="rId80"/>
    <sheet xmlns:r="http://schemas.openxmlformats.org/officeDocument/2006/relationships" name="Lessee - Lease Costs (Details)" sheetId="81" state="visible" r:id="rId81"/>
    <sheet xmlns:r="http://schemas.openxmlformats.org/officeDocument/2006/relationships" name="Lessee - Supplemental Balance S" sheetId="82" state="visible" r:id="rId82"/>
    <sheet xmlns:r="http://schemas.openxmlformats.org/officeDocument/2006/relationships" name="Lessee - Supplemental Cash Flow" sheetId="83" state="visible" r:id="rId83"/>
    <sheet xmlns:r="http://schemas.openxmlformats.org/officeDocument/2006/relationships" name="Lessee - Weighted Average Infor" sheetId="84" state="visible" r:id="rId84"/>
    <sheet xmlns:r="http://schemas.openxmlformats.org/officeDocument/2006/relationships" name="Lessee - Future Minimum Payment" sheetId="85" state="visible" r:id="rId85"/>
    <sheet xmlns:r="http://schemas.openxmlformats.org/officeDocument/2006/relationships" name="Lessor (Details)" sheetId="86" state="visible" r:id="rId86"/>
    <sheet xmlns:r="http://schemas.openxmlformats.org/officeDocument/2006/relationships" name="Lessor - Future Minimum Payment" sheetId="87" state="visible" r:id="rId87"/>
    <sheet xmlns:r="http://schemas.openxmlformats.org/officeDocument/2006/relationships" name="Investments (Details)" sheetId="88" state="visible" r:id="rId88"/>
  </sheets>
  <definedNames/>
  <calcPr calcId="124519" fullCalcOnLoad="1"/>
</workbook>
</file>

<file path=xl/sharedStrings.xml><?xml version="1.0" encoding="utf-8"?>
<sst xmlns="http://schemas.openxmlformats.org/spreadsheetml/2006/main" uniqueCount="847">
  <si>
    <t>Document and Entity Information Document - shares</t>
  </si>
  <si>
    <t>9 Months Ended</t>
  </si>
  <si>
    <t>Sep. 30, 2019</t>
  </si>
  <si>
    <t>Oct. 31, 2019</t>
  </si>
  <si>
    <t>Document and Entity Information [Abstract]</t>
  </si>
  <si>
    <t>Document Type</t>
  </si>
  <si>
    <t>10-Q</t>
  </si>
  <si>
    <t>Document Quarterly Report</t>
  </si>
  <si>
    <t>true</t>
  </si>
  <si>
    <t>Document Period End Date</t>
  </si>
  <si>
    <t>Sep. 30,
		2019</t>
  </si>
  <si>
    <t>Document Transition Report</t>
  </si>
  <si>
    <t>false</t>
  </si>
  <si>
    <t>Entity File Number</t>
  </si>
  <si>
    <t>001-31303</t>
  </si>
  <si>
    <t>Entity Registrant Name</t>
  </si>
  <si>
    <t>Black Hills Corporation</t>
  </si>
  <si>
    <t>Entity Incorporation, State or Country Code</t>
  </si>
  <si>
    <t>SD</t>
  </si>
  <si>
    <t>Entity Tax Identification Number</t>
  </si>
  <si>
    <t>46-0458824</t>
  </si>
  <si>
    <t>Entity Address, Address Line One</t>
  </si>
  <si>
    <t>7001 Mount Rushmore Road</t>
  </si>
  <si>
    <t>Entity Address, City or Town</t>
  </si>
  <si>
    <t>Rapid City</t>
  </si>
  <si>
    <t>Entity Address, State or Province</t>
  </si>
  <si>
    <t>Entity Address, Postal Zip Code</t>
  </si>
  <si>
    <t>57702</t>
  </si>
  <si>
    <t>City Area Code</t>
  </si>
  <si>
    <t>(605)</t>
  </si>
  <si>
    <t>Local Phone Number</t>
  </si>
  <si>
    <t>721-17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of $1.00 par value</t>
  </si>
  <si>
    <t>Trading Symbol</t>
  </si>
  <si>
    <t>BKH</t>
  </si>
  <si>
    <t>Security Exchange Name</t>
  </si>
  <si>
    <t>NYSE</t>
  </si>
  <si>
    <t>Entity Common Stock, Shares Outstanding</t>
  </si>
  <si>
    <t>Entity Central Index Key</t>
  </si>
  <si>
    <t>0001130464</t>
  </si>
  <si>
    <t>Amendment Flag</t>
  </si>
  <si>
    <t>Document Fiscal Year Focus</t>
  </si>
  <si>
    <t>2019</t>
  </si>
  <si>
    <t>Document Fiscal Period Focus</t>
  </si>
  <si>
    <t>Q3</t>
  </si>
  <si>
    <t>Current Fiscal Year End Date</t>
  </si>
  <si>
    <t>--12-31</t>
  </si>
  <si>
    <t>Condensed Consolidated Statements of Income (unaudited) - USD ($) shares in Thousands, $ in Thousands</t>
  </si>
  <si>
    <t>3 Months Ended</t>
  </si>
  <si>
    <t>Sep. 30, 2018</t>
  </si>
  <si>
    <t>Income Statement [Abstract]</t>
  </si>
  <si>
    <t>Revenues</t>
  </si>
  <si>
    <t>Operating expenses:</t>
  </si>
  <si>
    <t>Fuel, purchased power and cost of natural gas sold</t>
  </si>
  <si>
    <t>Operations and maintenance</t>
  </si>
  <si>
    <t>Depreciation, depletion and amortization</t>
  </si>
  <si>
    <t>Taxes - property and production</t>
  </si>
  <si>
    <t>Total operating expenses</t>
  </si>
  <si>
    <t>Operating income</t>
  </si>
  <si>
    <t>Interest charges -</t>
  </si>
  <si>
    <t>Interest expense incurred net of amounts capitalized (including amortization of debt issuance costs, premiums and discounts)</t>
  </si>
  <si>
    <t>Allowance for funds used during construction - borrowed</t>
  </si>
  <si>
    <t>Interest income</t>
  </si>
  <si>
    <t>Allowance for funds used during construction - equity</t>
  </si>
  <si>
    <t>Impairment of investment</t>
  </si>
  <si>
    <t>Other income (expense), net</t>
  </si>
  <si>
    <t>Total other income (expense)</t>
  </si>
  <si>
    <t>Income before income taxes</t>
  </si>
  <si>
    <t>Income tax benefit (expense)</t>
  </si>
  <si>
    <t>Income from continuing operations</t>
  </si>
  <si>
    <t>Net (loss) from discontinued operations</t>
  </si>
  <si>
    <t>Net income</t>
  </si>
  <si>
    <t>Net income attributable to noncontrolling interest</t>
  </si>
  <si>
    <t>Net income available for common stock</t>
  </si>
  <si>
    <t>Net income from continuing operations</t>
  </si>
  <si>
    <t>Earnings Per Share, Basic [Abstract]</t>
  </si>
  <si>
    <t>Income from continuing operations, Basic (usd per share)</t>
  </si>
  <si>
    <t>(Loss) from discontinued operations, Basic (usd per share)</t>
  </si>
  <si>
    <t>Earnings (loss) per share, Basic (usd per share)</t>
  </si>
  <si>
    <t>Earnings Per Share, Diluted [Abstract]</t>
  </si>
  <si>
    <t>Income from continuing operations, Diluted (usd per share)</t>
  </si>
  <si>
    <t>(Loss) from discontinued operations, Diluted (usd per share)</t>
  </si>
  <si>
    <t>Earnings (loss) per share, Diluted (usd per share)</t>
  </si>
  <si>
    <t>Weighted Average Number of Shares Outstanding, Basic and Diluted [Abstract]</t>
  </si>
  <si>
    <t>Basic (in shares)</t>
  </si>
  <si>
    <t>Diluted (in shares)</t>
  </si>
  <si>
    <t>Condensed Consolidated Statements of Comprehensive Income (unaudited) - USD ($) $ in Thousands</t>
  </si>
  <si>
    <t>Other comprehensive income (loss), net of tax:</t>
  </si>
  <si>
    <t>Reclassification adjustments of benefit plan liability - prior service cost (net of tax of $3, $10, $13 and $29, respectively)</t>
  </si>
  <si>
    <t>Other Comprehensive Income (Loss), Defined Benefit Plan, Gain (Loss), Reclassification Adjustment from AOCI, after Tax</t>
  </si>
  <si>
    <t>Other comprehensive income, net of tax</t>
  </si>
  <si>
    <t>Comprehensive income</t>
  </si>
  <si>
    <t>Less: comprehensive income attributable to noncontrolling interest</t>
  </si>
  <si>
    <t>Comprehensive income available for common stock</t>
  </si>
  <si>
    <t>Interest rate swaps</t>
  </si>
  <si>
    <t>Reclassification of net realized (gains) losses</t>
  </si>
  <si>
    <t>Commodity Contract</t>
  </si>
  <si>
    <t>Net unrealized gains (losses) on commodity derivatives (net of tax of $35, $0, $100 and $51, respectively)</t>
  </si>
  <si>
    <t>Condensed Consolidated Statements of Comprehensive Income (unaudited) (Parenthetical) - USD ($) $ in Thousands</t>
  </si>
  <si>
    <t>Reclassification adjustment of benefit plan - prior service cost, (tax) benefit</t>
  </si>
  <si>
    <t>Other Comprehensive (Income) Loss, Defined Benefit Plan, Reclassification Adjustment from AOCI, Tax</t>
  </si>
  <si>
    <t>Reclassification of net realized gains/losses, (tax) benefit</t>
  </si>
  <si>
    <t>Net unrealized gains/losses on commodity derivatives, (tax) benefit</t>
  </si>
  <si>
    <t>Condensed Consolidated Balance Sheets (unaudited) - USD ($) $ in Thousands</t>
  </si>
  <si>
    <t>Dec. 31, 2018</t>
  </si>
  <si>
    <t>Current assets:</t>
  </si>
  <si>
    <t>Cash and cash equivalents</t>
  </si>
  <si>
    <t>Restricted cash</t>
  </si>
  <si>
    <t>Accounts receivable, net</t>
  </si>
  <si>
    <t>Materials, supplies and fuel</t>
  </si>
  <si>
    <t>Derivative assets, current</t>
  </si>
  <si>
    <t>Income tax receivable, ne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Total current liabilities</t>
  </si>
  <si>
    <t>Long-term debt</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See Notes 8, 10, 15, 16)</t>
  </si>
  <si>
    <t xml:space="preserve"> </t>
  </si>
  <si>
    <t>Equity:</t>
  </si>
  <si>
    <t>Common stock $1 par value; 100,000,000 shares authorized; issued 61,480,640 and 60,048,567 shares, respectively</t>
  </si>
  <si>
    <t>Additional paid-in capital</t>
  </si>
  <si>
    <t>Retained earnings</t>
  </si>
  <si>
    <t>Treasury stock, at cost – 26,572 and 44,253 shares, respectively</t>
  </si>
  <si>
    <t>Accumulated other comprehensive income (loss)</t>
  </si>
  <si>
    <t>Total stockholders’ equity</t>
  </si>
  <si>
    <t>Noncontrolling interest</t>
  </si>
  <si>
    <t>Total equity</t>
  </si>
  <si>
    <t>TOTAL LIABILITIES AND TOTAL EQUITY</t>
  </si>
  <si>
    <t>Condensed Consolidated Balance Sheets (unaudited) (Parenthetical) - $ / shares</t>
  </si>
  <si>
    <t>Statement of Financial Position [Abstract]</t>
  </si>
  <si>
    <t>Common Stock, Par Value (usd per share)</t>
  </si>
  <si>
    <t>Common Stock, Shares Issued</t>
  </si>
  <si>
    <t>Treasury Stock, Shares</t>
  </si>
  <si>
    <t>Common Stock, Shares Authorized</t>
  </si>
  <si>
    <t>Condensed Consolidated Statements of Cash Flows (unaudited) - USD ($) $ in Thousands</t>
  </si>
  <si>
    <t>Operating activities:</t>
  </si>
  <si>
    <t>Loss from discontinued operations, net of tax</t>
  </si>
  <si>
    <t>Adjustments to reconcile net income to net cash provided by operating activities:</t>
  </si>
  <si>
    <t>Deferred financing cost amortization</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Contributions to defined benefit pension plans</t>
  </si>
  <si>
    <t>Other operating activities, net</t>
  </si>
  <si>
    <t>Net cash provided by operating activities of continuing operations</t>
  </si>
  <si>
    <t>Net cash provided by (used in) operating activities of discontinued operations</t>
  </si>
  <si>
    <t>Net cash provided by operating activities</t>
  </si>
  <si>
    <t>Investing activities:</t>
  </si>
  <si>
    <t>Property, plant and equipment additions</t>
  </si>
  <si>
    <t>Purchase of investment</t>
  </si>
  <si>
    <t>Other investing activities</t>
  </si>
  <si>
    <t>Net cash provided by (used in) investing activities of continuing operations</t>
  </si>
  <si>
    <t>Net cash provided by investing activities of discontinued operations</t>
  </si>
  <si>
    <t>Net cash provided by (used in) investing activities</t>
  </si>
  <si>
    <t>Financing activities:</t>
  </si>
  <si>
    <t>Dividends paid on common stock</t>
  </si>
  <si>
    <t>Common stock issued</t>
  </si>
  <si>
    <t>Net (payments) borrowings of short-term debt</t>
  </si>
  <si>
    <t>Long-term debt - repayments</t>
  </si>
  <si>
    <t>Distributions to noncontrolling interest</t>
  </si>
  <si>
    <t>Other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Condensed Consolidated Statements Of Equity (unaudited) - USD ($) $ in Thousands</t>
  </si>
  <si>
    <t>Total</t>
  </si>
  <si>
    <t>Common Stock</t>
  </si>
  <si>
    <t>Treasury Stock</t>
  </si>
  <si>
    <t>Additional Paid-in Capital</t>
  </si>
  <si>
    <t>Retained Earnings</t>
  </si>
  <si>
    <t>Accumulated Other Comprehensive Income (loss)</t>
  </si>
  <si>
    <t>Noncontrolling Interest</t>
  </si>
  <si>
    <t>Common Stock, Shares, Outstanding at Dec. 31, 2017</t>
  </si>
  <si>
    <t>Total equity at Dec. 31, 2017</t>
  </si>
  <si>
    <t>Increase (Decrease) in Stockholders' Equity [Roll Forward]</t>
  </si>
  <si>
    <t>Net Income (Loss), Including Portion Attributable to Nonredeemable Noncontrolling Interest</t>
  </si>
  <si>
    <t>Other comprehensive income (loss), net of tax</t>
  </si>
  <si>
    <t>Dividends on Common Stock</t>
  </si>
  <si>
    <t>Share-based compensation, shares</t>
  </si>
  <si>
    <t>Share-based compensation</t>
  </si>
  <si>
    <t>Dividend reinvestment and stock purchase plan, shares</t>
  </si>
  <si>
    <t>Dividend reinvestment and stock purchase plan</t>
  </si>
  <si>
    <t>Other stock transactions</t>
  </si>
  <si>
    <t>Common Stock, Shares, Outstanding at Mar. 31, 2018</t>
  </si>
  <si>
    <t>Total equity at Mar. 31, 2018</t>
  </si>
  <si>
    <t>Common Stock, Shares, Outstanding at Sep. 30, 2018</t>
  </si>
  <si>
    <t>Total equity at Sep. 30, 2018</t>
  </si>
  <si>
    <t>Common Stock, Shares, Outstanding at Jun. 30, 2018</t>
  </si>
  <si>
    <t>Total equity at Jun. 30, 2018</t>
  </si>
  <si>
    <t>Common Stock, Shares, Outstanding at Dec. 31, 2018</t>
  </si>
  <si>
    <t>Total equity at Dec. 31, 2018</t>
  </si>
  <si>
    <t>Issuance of common stock, shares</t>
  </si>
  <si>
    <t>Issuance of common stock</t>
  </si>
  <si>
    <t>Issuance costs</t>
  </si>
  <si>
    <t>Common Stock, Shares, Outstanding at Mar. 31, 2019</t>
  </si>
  <si>
    <t>Total equity at Mar. 31, 2019</t>
  </si>
  <si>
    <t>Common Stock, Shares, Outstanding at Sep. 30, 2019</t>
  </si>
  <si>
    <t>Total equity at Sep. 30, 2019</t>
  </si>
  <si>
    <t>Implementation of ASU 2016-02 Leases</t>
  </si>
  <si>
    <t>Common Stock, Shares, Outstanding at Jun. 30, 2019</t>
  </si>
  <si>
    <t>Total equity at Jun. 30, 2019</t>
  </si>
  <si>
    <t>Condensed Consolidated Statements Of Equity (unaudited) Condensed Consolidated Statements of Equity (unaudited) (Parenthetical) - $ / shares</t>
  </si>
  <si>
    <t>Jun. 30, 2019</t>
  </si>
  <si>
    <t>Mar. 31, 2019</t>
  </si>
  <si>
    <t>Jun. 30, 2018</t>
  </si>
  <si>
    <t>Mar. 31, 2018</t>
  </si>
  <si>
    <t>Stockholders' Equity, Including Portion Attributable to Noncontrolling Interest [Abstract]</t>
  </si>
  <si>
    <t>Common Stock, Dividends, Per Share, Cash Pai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8 Annual Report on Form 10-K filed with the SEC. 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Effective January 1, 2019, we changed our measure of segment performance to adjusted operating income, which impacted our segment disclosures for all periods presented. See Note 3 for more information. On November 1, 2017, the BHC board of directors approved a complete divestiture of our Oil and Gas segment. We completed the divestiture in 2018. The Oil and Gas segment assets and liabilities were classified as held for sale and the results of operations were shown in income (loss) from discontinued operations, except for certain general and administrative costs and interest expense which do not meet the criteria for income (loss) from discontinued operations. At the time the assets were classified as held for sale, depreciation, depletion and amortization expenses were no longer recorded. Unless otherwise noted, the amounts presented in the accompanying notes to the Condensed Consolidated Financial Statements relate to the Company’s continuing operations. See Note 17 and Note 21 for more information on discontinued operations.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September 30, 2019 and December 31, 2018 financial information.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nine months ended September 30, 2019 and September 30, 2018 , and our financial condition as of September 30, 2019 and December 31, 2018 are not necessarily indicative of the results of operations and financial condition to be expected for any other period. All earnings per share amounts discussed refer to diluted earnings per share unless otherwise noted. Recently Issued Accounting Standard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 2019, applied on a prospective basis with early adoption permitted. We do not anticipate the adoption of this guidance to have any impact on our financial position, results of operations or cash flows. Financial Instruments -- Credit Losses: Measurement of Credit Losses on Financial Instruments, ASU 2018-19 In June 2016, the FASB issued ASU 2016-13, Financial Instruments -- Credit Losses: Measurement of Credit Losses on Financial Instrument s, which was subsequently amended by ASU 2018-19 in November 2018. The standard introduces new accounting guidance for credit losses on financial instruments within its scope, including trade receivables. This new guidance adds an impairment model that is based on expected losses rather than incurred losses. It is effective for interim and annual reporting periods beginning after December 15, 2019, and will be applied on a modified-retrospective basis through a cumulative-effect adjustment to retained earnings as of January 1, 2020. We do not anticipate the adoption of this guidance to have a material impact on our financial position, results of operations or cash flows.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 agreements. Adoption of the new standard resulted in the recording of an operating lease right-of-use asset of $3.1 million , an operating lease obligation liability of $3.2 million , and an accrued rent receivable of $4.5 million , as of January 1, 2019 . The cumulative effect of the adoption, net of tax impact, was $3.4 million , which was recorded as an adjustment to retained earnings at January 1, 2019. Derivatives and Hedging: Targeted Improvements to Accounting for Hedging Activities, ASU 2017-12 Effective January 1, 2019, we adopted ASU 2017-12, Derivatives and Hedging (Topic 815): Targeted Improvements to Accounting for Hedging Activities. This standard better aligns risk management activities and financial reporting for hedging relationships, simplifies hedge accounting requirements and improves disclosures of hedging arrangements. The adoption of this guidance did not have a material impact on our financial position, results of operations or cash flows.</t>
  </si>
  <si>
    <t>Revenue:</t>
  </si>
  <si>
    <t>Revenue from Contract with Customer [Abstract]</t>
  </si>
  <si>
    <t>Revenue</t>
  </si>
  <si>
    <t>REVENUE 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s depict the disaggregation of revenue, including intercompany revenue, from contracts with customers by customer type and timing of revenue recognition for each of the reporting segments, for the three and nine months ended September 30, 2019 and 2018 . Sales tax and other similar taxes are excluded from revenues. Three Months Ended September 30, 2019 Electric Utilities Gas Utilities Power Generation Mining Inter-company Revenues Total Customer types: (in thousands) Retail $ 162,214 $ 89,810 $ — $ 14,992 $ (8,146 ) $ 258,870 Transportation — 29,019 — — (195 ) 28,824 Wholesale 8,210 — 16,119 — (14,414 ) 9,915 Market - off-system sales 6,452 139 — — (1,488 ) 5,103 Transmission/Other 14,274 10,965 — — (4,206 ) 21,033 Revenue from contracts with customers $ 191,150 $ 129,933 $ 16,119 $ 14,992 $ (28,449 ) $ 323,745 Other revenues 234 811 9,692 560 (9,494 ) 1,803 Total revenues $ 191,384 $ 130,744 $ 25,811 $ 15,552 $ (37,943 ) $ 325,548 Timing of revenue recognition: Services transferred at a point in time $ — $ — $ — $ 14,992 $ (8,146 ) $ 6,846 Services transferred over time 191,150 129,933 16,119 — (20,303 ) 316,899 Revenue from contracts with customers $ 191,150 $ 129,933 $ 16,119 $ 14,992 $ (28,449 ) $ 323,745 Three Months Ended September 30, 2018 Electric Utilities Gas Utilities Power Generation (a) Mining Inter-company Revenues (a) Total Customer Types: Retail $ 157,049 $ 88,559 $ — $ 16,751 $ (7,941 ) $ 254,418 Transportation — 30,079 — — (267 ) 29,812 Wholesale 8,255 — 15,373 — (13,935 ) 9,693 Market - off-system sales 9,059 140 — — (1,349 ) 7,850 Transmission/Other 10,196 11,887 — — (3,693 ) 18,390 Revenue from contracts with customers $ 184,559 $ 130,665 $ 15,373 $ 16,751 $ (27,185 ) $ 320,163 Other revenues 231 1,011 9,118 550 (9,094 ) 1,816 Total Revenues $ 184,790 $ 131,676 $ 24,491 $ 17,301 $ (36,279 ) $ 321,979 Timing of Revenue Recognition: Services transferred at a point in time $ — $ — $ — $ 16,751 $ (7,942 ) $ 8,809 Services transferred over time 184,559 130,665 15,373 — (19,243 ) 311,354 Revenue from contracts with customers $ 184,559 $ 130,665 $ 15,373 $ 16,751 $ (27,185 ) $ 320,163 Nine Months Ended September 30, 2019 Electric Utilities Gas Utilities Power Generation Mining Inter-company Revenues Total Customer types: (in thousands) Retail $ 455,409 $ 567,715 $ — $ 43,249 $ (23,315 ) $ 1,043,058 Transportation — 102,159 — — (903 ) 101,256 Wholesale 23,334 — 46,650 — (40,923 ) 29,061 Market - off-system sales 16,592 517 — — (5,047 ) 12,062 Transmission/Other 42,865 35,767 — — (12,608 ) 66,024 Revenue from contracts with customers $ 538,200 $ 706,158 $ 46,650 $ 43,249 $ (82,796 ) $ 1,251,461 Other revenues 2,465 1,135 29,114 1,777 (28,706 ) 5,785 Total revenues $ 540,665 $ 707,293 $ 75,764 $ 45,026 $ (111,502 ) $ 1,257,246 Timing of revenue recognition: Services transferred at a point in time $ — $ — $ — $ 43,249 $ (23,315 ) $ 19,934 Services transferred over time 538,200 706,158 46,650 — (59,481 ) 1,231,527 Revenue from contracts with customers $ 538,200 $ 706,158 $ 46,650 $ 43,249 $ (82,796 ) $ 1,251,461 Nine Months Ended September 30, 2018 Electric Utilities Gas Utilities Power Generation (a) Mining Inter-company Revenues (a) Total Customer Types: Retail $ 449,482 $ 565,816 $ — $ 49,653 $ (23,761 ) $ 1,041,190 Transportation — 100,760 — — (977 ) 99,783 Wholesale 25,497 — 43,744 — (39,457 ) 29,784 Market - off-system sales 18,142 728 — — (5,531 ) 13,339 Transmission/Other 36,622 36,230 — — (10,967 ) 61,885 Revenue from contracts with customers $ 529,743 $ 703,534 $ 43,744 $ 49,653 $ (80,693 ) $ 1,245,981 Other revenues 2,218 3,106 27,429 1,675 (27,337 ) 7,091 Total Revenues $ 531,961 $ 706,640 $ 71,173 $ 51,328 $ (108,030 ) $ 1,253,072 Timing of Revenue Recognition: Services transferred at a point in time $ — $ — $ — $ 49,653 $ (23,761 ) $ 25,892 Services transferred over time 529,743 703,534 43,744 — (56,932 ) 1,220,089 Revenue from contracts with customers $ 529,743 $ 703,534 $ 43,744 $ 49,653 $ (80,693 ) $ 1,245,981 (a) Due to the changes in our segment disclosures discussed in Note 3, Power Generation Wholesale revenue was revised for the three and nine months ended September 30, 2018, which resulted in an increase of $0.9 million and $2.6 million , respectively. The changes to Power Generation Wholesale revenue were offset by changes to eliminations in Inter-company Revenues within Corporate and Other and there was no impact to our consolidated Total Revenue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We do not typically incur costs that would be capitalized to obtain or fulfill a revenue contract.</t>
  </si>
  <si>
    <t>Business Segment Information:</t>
  </si>
  <si>
    <t>Segment Reporting Information, Additional Information [Abstract]</t>
  </si>
  <si>
    <t>Business Segment Information</t>
  </si>
  <si>
    <t>BUSINESS SEGMENT INFORMATION Our reportable segments are based on our method of internal reporting, which is generally segregated by differences in products, services and regulation. Accounting standards for presentation of segments require an approach based on the way we organize the segments for making operating decisions and how the chief operating decision maker (CODM) assesses performance. Effective January 1, 2019, we concluded that adjusted operating income, instead of net income available for common stock which was used previously, is the most relevant metric for measuring segment performance. The change to our segment performance measure resulted in a revision of the Company’s segment disclosures for all periods to report adjusted operating income as the measure of segment performance. Prior to January 1, 2019, operating income for the Electric Utilities and Power Generation segments and Corporate and Other included the impacts of finance lease accounting relating to Colorado Electric’s PPA with Colorado IPP. This PPA provides 200 MW of energy and capacity to Colorado Electric from Colorado IPP’s combined-cycle turbines and expires on December 31, 2031. Finance lease accounting required us to de-recognize the asset from Colorado IPP (Power Generation segment), which legally owns the asset, and recognize it at Colorado Electric (Electric Utilities segment). The CODM assesses the performance of our segments using adjusted operating income, which recognizes intersegment revenues, costs, and assets for Colorado Electric’s PPA with Colorado IPP on an accrual basis rather than as a finance lease. Effective January 1, 2019, we changed how we account for this PPA at the segment level, which impacts disclosures for all periods for revenues, fuel and purchased power cost, operating income and total assets for the Electric Utilities and Power Generation segments as well as Corporate and Other. There were no revisions to Gas Utilities and Mining segments and this change had no effect on our consolidated revenues, fuel and purchased power cost, operating income or total assets. Segment information and Corporate and Other is as follows (in thousands): Three Months Ended September 30, 2019 External Operating Revenue Inter-company Operating Revenue Total Revenues Contract Customers Other Revenues Contract Customers Other Revenues Segment: Electric Utilities $ 185,811 $ 234 $ 5,339 $ — $ 191,384 Gas Utilities 129,385 810 549 — 130,744 Power Generation 1,703 531 14,415 9,162 25,811 Mining 6,846 228 8,146 332 15,552 Inter-company eliminations — — (28,449 ) (9,494 ) (37,943 ) Total $ 323,745 $ 1,803 $ — $ — $ 325,548 Three Months Ended September 30, 2018 External Operating Revenue Inter-company Operating Revenue Total Revenues Contract Customers Other Revenues Contract Customers Other Revenues Segment: Electric Utilities $ 179,527 $ 231 $ 5,032 $ — $ 184,790 Gas Utilities 130,390 1,011 275 — 131,676 Power Generation (a) 1,437 348 13,936 8,770 24,491 Mining 8,809 226 7,942 324 17,301 Inter-company eliminations (a) — — (27,185 ) (9,094 ) (36,279 ) Total $ 320,163 $ 1,816 $ — $ — $ 321,979 Nine Months Ended September 30, 2019 External Operating Revenue Inter-company Operating Revenue Total Revenues Contract Customers Other Revenues Contract Customers Other Revenues Segment: Electric Utilities $ 521,614 $ 2,465 $ 16,586 $ — $ 540,665 Gas Utilities 704,188 1,134 1,971 — 707,293 Power Generation 5,725 1,401 40,924 27,714 75,764 Mining 19,934 785 23,315 992 45,026 Inter-company eliminations — — (82,796 ) (28,706 ) (111,502 ) Total $ 1,251,461 $ 5,785 $ — $ — $ 1,257,246 Nine Months Ended September 30, 2018 External Operating Revenue Inter-company Operating Revenue Total Revenues Contract Customers Other Revenues Contract Customers Other Revenues Segment: Electric Utilities $ 513,270 $ 2,218 $ 16,473 $ — $ 531,961 Gas Utilities 702,532 3,106 1,002 — 706,640 Power Generation (a) 4,287 1,066 39,457 26,363 71,173 Mining 25,892 701 23,761 974 51,328 Inter-company eliminations (a) — — (80,693 ) (27,337 ) (108,030 ) Total $ 1,245,981 $ 7,091 $ — $ — $ 1,253,072 (a) Due to the changes in our segment disclosures, Power Generation Inter-company Operating Revenue for Contract Customers was revised for the three and nine months ended September 30, 2018 which resulted in an increase of $0.9 million and $2.6 million , respectively. The changes to Power Generation were offset by changes to Inter-company eliminations within Corporate and Other and there was no impact on our consolidated Total revenues. Three Months Ended September 30, Nine Months Ended September 30, 2019 2018 2019 2018 Adjusted operating income: Electric Utilities (a) $ 50,653 $ 43,393 $ 125,219 $ 123,073 Gas Utilities 4,736 4,240 116,607 116,168 Power Generation (a) 11,822 13,079 33,945 33,731 Mining 3,374 4,551 9,351 12,647 Corporate and Other (a) (34 ) (178 ) (439 ) (2,709 ) Operating income 70,551 65,085 284,683 282,910 Interest expense, net (33,487 ) (35,297 ) (102,469 ) (104,826 ) Impairment of investment (19,741 ) — (19,741 ) — Other income (expense), net 580 (510 ) 55 (1,923 ) Income tax benefit (expense) (b) (2,508 ) (7,477 ) (22,078 ) 11,784 Income from continuing operations 15,395 21,801 140,450 187,945 Net (loss) from discontinued operations — (857 ) — (5,627 ) Net income 15,395 20,944 140,450 182,318 Net income attributable to noncontrolling interest (3,655 ) (3,994 ) (10,319 ) (10,447 ) Net income available for common stock $ 11,740 $ 16,950 $ 130,131 $ 171,871 ___________ (a) Due to the changes in our segment disclosures, Adjusted operating income was revised for the three and nine months ended September 30, 2018, which resulted in an increase (decrease) as follows (in millions): Segment Three Months Ended September 30, 2018 Nine Months Ended September 30, 2018 Electric Utilities $ 1.6 $ 4.8 Power Generation (1.4 ) (4.4 ) Corporate and Other (0.2 ) (0.4 ) $ — $ — (b) Income tax benefit (expense) for the nine months ended September 30, 2018 included a $49 million tax benefit resulting from legal entity restructuring. See Note 18 for more information. Segment information and Corporate and Other balances included in the accompanying Condensed Consolidated Balance Sheets were as follows (in thousands): Total assets (net of inter-company eliminations) as of: September 30, 2019 December 31, 2018 Segment: Electric Utilities (a) $ 2,810,108 $ 2,707,695 Gas Utilities 3,797,941 3,623,475 Power Generation (a) 414,526 342,085 Mining 78,073 80,594 Corporate and Other 174,302 209,478 Total assets $ 7,274,950 $ 6,963,327 ___________ (a) Due to the changes in our segment disclosures, Electric Utilities and Power Generation Total assets were revised as of December 31, 2018 which resulted in an increase (decrease) of ($188) million and $188 million , respectively. There was no impact on our consolidated Total assets.</t>
  </si>
  <si>
    <t>Accounts Receivable:</t>
  </si>
  <si>
    <t>Receivables [Abstract]</t>
  </si>
  <si>
    <t>Accounts Receivable</t>
  </si>
  <si>
    <t xml:space="preserve">ACCOUNTS RECEIVABLE Following is a summary of Accounts receivable, net included in the accompanying Condensed Consolidated Balance Sheets (in thousands) as of: Accounts Unbilled Less Allowance for Accounts September 30, 2019 Receivable, Trade Revenue Doubtful Accounts Receivable, net Electric Utilities $ 39,151 $ 31,843 $ (500 ) $ 70,494 Gas Utilities 46,265 24,091 (2,490 ) 67,866 Power Generation 2,733 — — 2,733 Mining 1,804 — — 1,804 Corporate 6,261 — (169 ) 6,092 Total $ 96,214 $ 55,934 $ (3,159 ) $ 148,989 Accounts Unbilled Less Allowance for Accounts December 31, 2018 Receivable, Trade Revenue Doubtful Accounts Receivable, net Electric Utilities $ 39,721 $ 35,125 $ (448 ) $ 74,398 Gas Utilities 96,123 90,521 (2,592 ) 184,052 Power Generation 1,876 — — 1,876 Mining 3,988 — — 3,988 Corporate 5,008 — (169 ) 4,839 Total $ 146,716 $ 125,646 $ (3,209 ) $ 269,153 </t>
  </si>
  <si>
    <t>Regulatory Accounting:</t>
  </si>
  <si>
    <t>Regulatory Assets and Liabilities Disclosure [Abstract]</t>
  </si>
  <si>
    <t>Regulatory Accounting</t>
  </si>
  <si>
    <t>REGULATORY ACCOUNTING We had the following regulatory assets and liabilities (in thousands) as of: September 30, 2019 December 31, 2018 Regulatory assets Deferred energy and fuel cost adjustments (a) $ 31,832 $ 29,661 Deferred gas cost adjustments (a) 3,899 3,362 Gas price derivatives (a) 4,296 6,201 Deferred taxes on AFUDC (b) 7,691 7,841 Employee benefit plans (c) 107,921 110,524 Environmental (a) 917 959 Loss on reacquired debt (a) 19,710 21,001 Renewable energy standard adjustment (a) 2,871 1,722 Deferred taxes on flow through accounting (c) 37,609 31,044 Decommissioning costs (b) 11,206 11,700 Gas supply contract termination (a) 9,953 14,310 Other regulatory assets (a) 22,453 45,910 Total regulatory assets 260,358 284,235 Less current regulatory assets (46,206 ) (48,776 ) Regulatory assets, non-current $ 214,152 $ 235,459 Regulatory liabilities Deferred energy and gas costs (a) $ 9,919 $ 6,991 Employee benefit plan costs and related deferred taxes (c) 42,737 42,533 Cost of removal (a) 162,169 150,123 Excess deferred income taxes (c) 286,587 310,562 TCJA revenue reserve 2,770 18,032 Other regulatory liabilities (c) 19,759 12,553 Total regulatory liabilities 523,941 540,794 Less current regulatory liabilities (25,168 ) (29,810 ) Regulatory liabilities, non-current $ 498,773 $ 510,984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 Regulatory Matters Except as discussed below, there have been no other significant changes to our Regulatory Matters from those previously disclosed in Note 13 of the Notes to the Consolidated Financial Statements in our 2018 Annual Report on Form 10-K. Regulatory Activity Wyoming Gas On June 13, 2019, we received approval from the WPSC to consolidate our Wyoming gas utility operations into a new utility entity. The Wyoming portion of Black Hills Gas Distribution, LLC, Cheyenne Light’s natural gas utility operations (Cheyenne Gas and Northeast Wyoming), and Wyoming Gas (Northwest Wyoming) were combined into a new company called Black Hills Wyoming Gas, LLC. On June 3, 2019, Wyoming Gas filed a rate review application with the WPSC to consolidate the rates, tariffs and services of its four existing gas distribution territories in Wyoming. The rate review requests $16 million in new revenue to recover investments in safety, reliability and system integrity. Wyoming Gas is also requesting a new rider mechanism to recover future safety and integrity investments in its system. A settlement was recently reached with the intervening parties in the rate review filing and filed with the WPSC on November 1, 2019. The stipulation and agreement are subject to review and approval by the WPSC, with a decision expected by the end of 2019. South Dakota Electric and Wyoming Electric South Dakota Electric and Wyoming Electric received approvals for the Renewable Ready Service Tariffs and related jointly-filed CPCN to construct the $57 million , 40 MW Corriedale Wind Energy Project. The wind project will be jointly owned by the two electric utilities to deliver renewable energy for large commercial, industrial and governmental agency customers. The project is expected to be in service by the end of 2020. In September 2019, the customer subscription period was completed with customer interest fulfilling the 40 MW of available energy. On November 1, 2019, South Dakota Electric filed with the SDPUC an amendment seeking approval to increase the generating capacity under the tariff for the South Dakota portion by 12.5 MW to a total of 32.5 MW. Nebraska On October 29, 2019, Nebraska Gas received approval from the NPSC to merge its two gas distribution companies in Nebraska. A rate review is expected to be filed by mid-year 2020 to consolidate the rates, tariffs and services of its two existing gas distribution companies. Kansas On June 25, 2019, Kansas Gas received approval from the Kansas Corporation Commission for an annual increase in revenue of $1.4 million , effective July 1, 2019, based on updates to the Gas System Reliability Surcharge Rider. Wyoming Electric On April 30, 2019, the WPSC approved Wyoming Electric’s application for a new Blockchain Interruptible Service Tariff. The utility has partnered with the economic development organization for City of Cheyenne and Laramie County to actively recruit blockchain customers to the state. This tariff is complementary to recently enacted Wyoming legislation supporting the development of blockchain within the state. Colorado On February 1, 2019, Colorado Gas filed a rate review with the CPUC requesting approval to consolidate rates, tariffs, and services of its two existing gas distribution territories in Colorado. The rate review requests $2.5 million in new revenue to recover investments in safety, reliability and system integrity. Colorado Gas is also requesting a new rider mechanism to recover future safety and integrity investments in its system. A decision from the CPUC is expected by March 2020.</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September 30, 2019 December 31, 2018 Materials and supplies $ 81,382 $ 75,081 Fuel - Electric Utilities 2,535 2,850 Natural gas in storage held for distribution 39,085 39,368 Total materials, supplies and fuel $ 123,002 $ 117,299</t>
  </si>
  <si>
    <t>Earnings Per Share:</t>
  </si>
  <si>
    <t>Earnings Per Share [Abstract]</t>
  </si>
  <si>
    <t>Earnings Per Share</t>
  </si>
  <si>
    <t>EARNINGS PER SHARE A reconciliation of share amounts used to compute Earnings (loss) per share in the accompanying Condensed Consolidated Statements of Income was as follows (in thousands): Three Months Ended September 30, Nine Months Ended September 30, 2019 2018 2019 2018 Net income available for common stock $ 11,740 $ 16,950 $ 130,131 $ 171,871 Weighted average shares - basic 60,976 53,364 60,458 53,346 Dilutive effect of: Equity Units (a) — 1,344 — 1,060 Equity compensation 128 111 120 102 Weighted average shares - diluted 61,104 54,819 60,578 54,508 __________ (a) Calculated using the treasury stock method. On November 1, 2018, we completed settlement of the stock purchase contracts that were components of the Equity Units issued in November 2015. The following outstanding securities were excluded in the computation of diluted net income (loss) per share as their inclusion would have been anti-dilutive (in thousands): Three Months Ended September 30, Nine Months Ended September 30, 2019 2018 2019 2018 Equity compensation 2 12 4 15 Restricted Stock — — 1 — Anti-dilutive shares 2 12 5 15</t>
  </si>
  <si>
    <t>Notes Payable, Current Maturities and Debt:</t>
  </si>
  <si>
    <t>Debt Disclosure [Abstract]</t>
  </si>
  <si>
    <t>Notes Payable, Current Maturities and Debt</t>
  </si>
  <si>
    <t>NOTES PAYABLE, CURRENT MATURITIES AND DEBT We had the following notes payable outstanding in the accompanying Condensed Consolidated Balance Sheets (in thousands) as of: September 30, 2019 December 31, 2018 Balance Outstanding Letters of Credit Balance Outstanding Letters of Credit Revolving Credit Facility $ 50,000 $ 18,313 $ — $ 22,311 CP Program 244,900 — 185,620 — Total $ 294,900 $ 18,313 $ 185,620 $ 22,311 Our $750 million corporate Revolving Credit Facility extends through July 30, 2023 with two , one year extension options (subject to consent from lenders). This facility includes an accordion feature that allows us, with the consent of the administrative agent, the issuing agents and each bank increasing or providing a new commitment, to increase total commitments up to $1.0 billion .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redit ratings, the margins for base rate borrowings, Eurodollar borrowings, and letters of credit were 0.125% , 1.125% , and 1.125% , respectively, at September 30, 2019 . Based on our credit ratings, a 0.175% commitment fee was charged on the unused amount at September 30, 2019 . We have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short-term borrowings (payments) during the nine months ended September 30, 2019 were $109 million . At September 30, 2019 , the weighted average interest rate on short-term borrowings was 2.43% . Debt Covenants Under our Revolving Credit Facility and term loan agreements, we are required to maintain a Consolidated Indebtedness to Capitalization Ratio not to exceed 0.65 to 1.00 . Our Consolidated Indebtedness to Capitalization Ratio was calculated by dividing (i) Consolidated Indebtedness, which includes letters of credit and certain guarantees issued, by (ii) Capital, which includes Consolidated Indebtedness plus Net Worth, which excludes noncontrolling interest in subsidiaries. As of September 30, 2019 , we were in compliance with these covenants. Debt Transaction On June 17, 2019, we amended our Corporate term loan due July 30, 2020. This amendment increased total commitments to $400 million from $300 million , extended the term through June 17, 2021, and had substantially similar terms and covenants as the amended and restated Revolving Credit Facility. The net proceeds from the increase in total commitments were used to pay down short-term debt. Proceeds from the October 3, 2019 public debt offering were used to repay this term loan. Subsequent Event - Debt Offering On October 3, 2019, we completed a public debt offering of $700 million principal amount in senior unsecured notes. The debt offering consisted of $400 million of 3.05% 10-year senior notes due October 15, 2029 and $300 million of 3.875% 30-year senior notes due October 15, 2049 (together the “Notes”). The proceeds of the Notes were used for the following: • Repay the $400 million Corporate term loan under the Amended and Restated Credit Agreement due June 17, 2021; • Retire the $200 million 5.875% senior notes due July 15, 2020; and • Repay a portion of short-term debt.</t>
  </si>
  <si>
    <t>Statement of Stockholders' Equity [Abstract]</t>
  </si>
  <si>
    <t>Equity</t>
  </si>
  <si>
    <t>EQUITY At-the-Market Equity Offering Program Our ATM equity offering program allows us to sell shares of our common stock with an aggregate value of up to $300 million . The shares may be offered from time to time pursuant to a sales agreement dated August 4, 2017. Shares of common stock are offered pursuant to our shelf registration statement filed with the SEC. During the three months ended September 30, 2019, we issued a total of 389,237 shares of common stock under the ATM equity offering program for proceeds of $30 million , net of $0.3 million in commissions. During the nine months ended September 30, 2019, we issued a total of 1,328,332 shares of common stock under the ATM equity offering program for proceeds of $99 million , net of $1.0 million in commissions. As of September 30, 2019 , there were no shares that were sold, but not settled.</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and Credit Policies and Procedures as discussed in our 2018 Annual Report on Form 10-K. Market Risk Market risk is the potential loss that might occur as a result of an adverse change in market price or rate. We are exposed to, but not limited to, commodity price risk associated with our retail natural gas marketing activities and our fuel procurement for certain gas-fired generation assets. Credit Risk Credit risk is the risk of financial loss resulting from non-performance of contractual obligations by a counterparty. For other than retail utility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i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and Condensed Consolidated Statements of Comprehensive Income are detailed below and in Note 11 .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October 2019 through October 2021; a portion of these swaps have been designated as cash flow hedges to mitigate the commodity price risk associated with forward contracts to deliver gas to our Choice Gas Program customers. The gain or loss on these designated derivatives is reported in AOCI in the accompanying Condensed Consolidated Balance Sheets. Effectiveness of our hedged position is evaluated at inception of the hedge, upon occurrence of a triggering event and as of the end of each quarter. The contract or notional amounts and terms of the natural gas derivative commodity instruments held at our utilities are composed of both long and short positions. We were in a net long position as of: September 30, 2019 December 31, 2018 Notional (MMBtus) Maximum Term (months) (a) Notional (MMBtus) Maximum Term (months) (a) Natural gas futures purchased 2,350,000 15 4,000,000 24 Natural gas options purchased, net 8,580,000 6 4,320,000 13 Natural gas basis swaps purchased 2,090,000 15 3,960,000 24 Natural gas over-the-counter swaps, net (b) 5,460,000 25 3,660,000 24 Natural gas physical contracts, net (c) 23,459,639 6 18,325,852 30 __________ (a) Term reflects the maximum forward period hedged. (b) As of September 30, 2019 , 1,812,500 MMBtus were designated as cash flow hedges. (c) Volumes exclude contracts that qualify for the normal purchase, normal sales exception. Based on September 30, 2019 prices, a $0.4 million gain would be realized, reported in pre-tax earnings and reclassified from AOCI during the next 12 months. As market prices fluctuate, estimated and actual realized gains or losses will change during future periods. We have certain derivative contracts which contain credit provisions. These credit provisions may require the Company to post collateral when credit exposure to the Company is in excess of a negotiated line of unsecured credit. At September 30, 2019 , the Company posted $0.5 million related to such provisions, which is included in Other current assets on the Condensed Consolidated Balance Sheets. Cash Flow Hedges The impacts of cash flow hedges on our Condensed Consolidated Statements of Income is presented below for the three and nine months ended September 30, 2019 and 2018 . Note that this presentation does not reflect gains or losses arising from the underlying physical transactions; therefore, it is not indicative of the economic profit or loss we realized when the underlying physical and financial transactions were settled. Three Months Ended September 30, 2019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129 ) Total $ (842 ) Three Months Ended September 30, 2018 (in thousands) Derivatives in Cash Flow Hedging Relationships Location of Reclassifications from AOCI into Income Amount of Gain/(Loss) Reclassified from AOCI into Income Interest rate swaps Interest expense $ (712 ) Commodity derivatives Fuel, purchased power and cost of natural gas sold (18 ) Total $ (730 ) Nine Months Ended September 30, 2019 (in thousands) Derivatives in Cash Flow Hedging Relationships Location of Reclassifications from AOCI into Income Amount of Gain/(Loss) Reclassified from AOCI into Income Interest rate swaps Interest expense $ (2,139 ) Commodity derivatives Fuel, purchased power and cost of natural gas sold 508 Total $ (1,631 ) Nine Months Ended September 30, 2018 (in thousands) Derivatives in Cash Flow Hedging Relationships Location of Reclassifications from AOCI into Income Amount of Gain/(Loss) Reclassified from AOCI into Income Interest rate swaps Interest expense $ (2,138 ) Commodity derivatives Fuel, purchased power and cost of natural gas sold (802 ) Total $ (2,940 ) The following tables summarize the gains and losses arising from hedging transactions that were recognized as a component of other comprehensive income (loss) for the three and nine months ended September 30, 2019 and 2018 . Three Months Ended September 30, 2019 2018 (in thousands) Increase (decrease) in fair value: Forward commodity contracts $ (150 ) $ 30 Recognition of (gains) losses in earnings due to settlements: Interest rate swaps 713 712 Forward commodity contracts 129 18 Total other comprehensive income (loss) from hedging $ 692 $ 760 Nine Months Ended September 30, 2019 2018 (in thousands) Increase (decrease) in fair value: Forward commodity contracts $ (434 ) $ (219 ) Recognition of (gains) losses in earnings due to settlements: Interest rate swaps 2,139 2,138 Forward commodity contracts (508 ) 802 Total other comprehensive income (loss) from hedging $ 1,197 $ 2,721 Derivatives Not Designated as Hedge Instruments The following table summarizes the impacts of derivative instruments not designated as hedge instruments on our Condensed Consolidated Statements of Income for the three and nine months ended September 30, 2019 and 2018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September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20 ) $ (96 ) Commodity derivatives Other income (expense), net 142 — $ 122 $ (96 ) Nine Months Ended September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1,180 ) $ 929 Commodity derivatives Other income (expense), net $ 142 $ — $ (1,038 ) $ 929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 or Regulatory liability accounts related to the hedges in our utilities were $4.3 million and $6.2 million as of September 30, 2019 and December 31, 2018 , respectively.</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9, 10 and 11 to the Consolidated Financial Statements included in our 2018 Annual Report on Form 10-K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commodity contracts for our Utilities Segments, are valued using the market approach and include exchange-traded futures, options, basis swaps and over-the-counter swaps and options (Level 2) for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Nonrecurring Fair Value Measurement A discussion of the fair value of our investment in equity securities of a privately held oil and gas company, a Level 3 asset, is included in Note 21. Recurring Fair Value Measurements As of September 30, 2019 Level 1 Level 2 Level 3 Cash Collateral and Counterparty Netting Total (in thousands) Assets: Commodity derivatives — Utilities $ — $ 2,750 $ — $ (2,335 ) $ 415 Total $ — $ 2,750 $ — $ (2,335 ) $ 415 Liabilities: Commodity derivatives — Utilities $ — $ 6,080 $ — $ (3,471 ) $ 2,609 Total $ — $ 6,080 $ — $ (3,471 ) $ 2,609 As of December 31, 2018 Level 1 Level 2 Level 3 Cash Collateral and Counterparty Netting Total (in thousands) Assets: Commodity derivatives — Utilities $ — $ 2,927 $ — $ (1,408 ) $ 1,519 Total $ — $ 2,927 $ — $ (1,408 ) $ 1,519 Liabilities: Commodity derivatives — Utilities $ — $ 6,801 $ — $ (5,794 ) $ 1,007 Total $ — $ 6,801 $ — $ (5,794 ) $ 1,007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 presents the fair value and balance sheet classification of our derivative instruments (in thousands) as of: Balance Sheet Location September 30, 2019 December 31, 2018 Derivatives designated as hedges: Asset derivative instruments: Current commodity derivatives Derivative assets — current $ — $ 415 Noncurrent commodity derivatives Other assets, non-current 2 18 Liability derivative instruments: Current commodity derivatives Derivative liabilities — current (427 ) (114 ) Noncurrent commodity derivatives Other deferred credits and other liabilities (70 ) (4 ) Total derivatives designated as hedges $ (495 ) $ 315 Derivatives not designated as hedges: Asset derivative instruments: Current commodity derivatives Derivative assets — current $ 412 $ 1,085 Noncurrent commodity derivatives Other assets, non-current 1 1 Liability derivative instruments: Current commodity derivatives Derivative liabilities — current (1,969 ) (833 ) Noncurrent commodity derivatives Other deferred credits and other liabilities (143 ) (56 ) Total derivatives not designated as hedges $ (1,699 ) $ 197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8 to the Consolidated Financial Statements included in our 2018 Annual Report on Form 10-K.</t>
  </si>
  <si>
    <t>Fair Value of Financial Instruments:</t>
  </si>
  <si>
    <t>Fair Value of Financial Instruments</t>
  </si>
  <si>
    <t>FAIR VALUE OF FINANCIAL INSTRUMENTS Other financial instruments for which the carrying value did not equal fair value were as follows (in thousands) as of: September 30, 2019 December 31, 2018 Carrying Amount Fair Value Carrying Amount Fair Value Long-term debt, including current maturities (a) (b) $ 3,054,978 $ 3,424,747 $ 2,956,578 $ 3,039,108 __________ (a) Long-term debt is valued based on observable inputs available either directly or indirectly for similar liabilities in active markets and therefore is classified in Level 2 in the fair value hierarchy. (b) Carrying amount of long-term debt is net of deferred financing costs.</t>
  </si>
  <si>
    <t>Other Comprehensive Income (Loss):</t>
  </si>
  <si>
    <t>Statement of Comprehensive Income [Abstract]</t>
  </si>
  <si>
    <t>Other Comprehensive Income (Loss)</t>
  </si>
  <si>
    <t>OTHER COMPREHENSIVE INCOME (LOSS)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densed Consolidated Statements of Income for the period (in thousands): Location on the Condensed Consolidated Statements of Income Amount Reclassified from AOCI Three Months Ended Nine Months Ended September 30, 2019 September 30, 2018 September 30, 2019 September 30, 2018 Gains and (losses) on cash flow hedges: Interest rate swaps Interest expense $ (713 ) $ (712 ) $ (2,139 ) $ (2,138 ) Commodity contracts Fuel, purchased power and cost of natural gas sold (129 ) (18 ) 508 (802 ) (842 ) (730 ) (1,631 ) (2,940 ) Income tax Income tax benefit (expense) 170 149 358 643 Total reclassification adjustments related to cash flow hedges, net of tax $ (672 ) $ (581 ) $ (1,273 ) $ (2,297 ) Amortization of components of defined benefit plans: Prior service cost Operations and maintenance $ 20 $ 44 $ 59 $ 133 Actuarial gain (loss) Operations and maintenance (84 ) (621 ) (525 ) (1,865 ) (64 ) (577 ) (466 ) (1,732 ) Income tax Income tax benefit (expense) 89 128 184 380 Total reclassification adjustments related to defined benefit plans, net of tax $ 25 $ (449 ) $ (282 ) $ (1,352 ) Total reclassifications $ (647 ) $ (1,030 ) $ (1,555 ) $ (3,649 ) Balances by classification included within AOCI, net of tax on the accompanying Condensed Consolidated Balance Sheets were as follows (in thousands): Interest Rate Swaps Commodity Derivatives Employee Benefit Plans Total As of December 31, 2018 $ (17,307 ) $ 328 $ (9,937 ) $ (26,916 ) Other comprehensive income (loss) before reclassifications — (334 ) — (334 ) Amounts reclassified from AOCI 1,639 (366 ) 282 1,555 As of September 30, 2019 $ (15,668 ) $ (372 ) $ (9,655 ) $ (25,695 ) Interest Rate Swaps Commodity Derivatives Employee Benefit Plans Total As of December 31, 2017 $ (19,581 ) $ (518 ) $ (21,103 ) $ (41,202 ) Other comprehensive income (loss) before reclassifications — (168 ) — (168 ) Amounts reclassified from AOCI 1,682 615 1,352 3,649 Reclassifications of certain tax effects from AOCI 15 — 3 18 As of September 30, 2018 $ (17,884 ) $ (71 ) $ (19,748 ) $ (37,703 )</t>
  </si>
  <si>
    <t>Supplemental Disclosure of Cash Flow Information:</t>
  </si>
  <si>
    <t>Supplemental Cash Flow Information [Abstract]</t>
  </si>
  <si>
    <t>Supplemental Disclosure of Cash Flow Information</t>
  </si>
  <si>
    <t>SUPPLEMENTAL DISCLOSURE OF CASH FLOW INFORMATION Nine Months Ended September 30, 2019 September 30, 2018 (in thousands) Non-cash investing and financing activities — Property, plant and equipment acquired with accrued liabilities $ 86,661 $ 49,631 Cash (paid) refunded during the period — Interest (net of amounts capitalized) $ (99,375 ) $ (104,035 ) Income taxes $ 2,255 $ (14,842 )</t>
  </si>
  <si>
    <t>Employee Benefit Plans:</t>
  </si>
  <si>
    <t>Defined Benefit Plan [Abstract]</t>
  </si>
  <si>
    <t>Employee Benefit Plans</t>
  </si>
  <si>
    <t>EMPLOYEE BENEFIT PLANS Defined Benefit Pension Plan The components of net periodic benefit cost for the Defined Benefit Pension Plan were as follows (in thousands): Three Months Ended September 30, Nine Months Ended September 30, 2019 2018 2019 2018 Service cost $ 1,346 $ 1,708 $ 4,037 $ 5,125 Interest cost 4,344 3,867 13,031 11,602 Expected return on plan assets (6,100 ) (6,185 ) (18,300 ) (18,555 ) Prior service cost 6 15 19 44 Net loss (gain) 941 2,158 2,822 6,473 Net periodic benefit cost $ 537 $ 1,563 $ 1,609 $ 4,689 Defined Benefit Postretirement Healthcare Plans The components of net periodic benefit cost for the Defined Benefit Postretirement Healthcare Plans were as follows (in thousands): Three Months Ended September 30, Nine Months Ended September 30, 2019 2018 2019 2018 Service cost $ 454 $ 573 $ 1,362 $ 1,718 Interest cost 560 521 1,683 1,563 Expected return on plan assets (57 ) (57 ) (172 ) (170 ) Prior service cost (benefit) (99 ) (99 ) (298 ) (297 ) Net loss (gain) — 54 — 162 Net periodic benefit cost $ 858 $ 992 $ 2,575 $ 2,976 Supplemental Non-qualified Defined Benefit and Defined Contribution Plans The components of net periodic benefit cost for the Supplemental Non-qualified Defined Benefit and Defined Contribution Plans were as follows (in thousands): Three Months Ended September 30, Nine Months Ended September 30, 2019 2018 2019 2018 Service cost $ 429 $ 632 $ 2,406 $ 1,347 Interest cost 324 293 972 878 Prior service cost — — 1 1 Net loss (gain) 134 250 402 750 Net periodic benefit cost $ 887 $ 1,175 $ 3,781 $ 2,976 Contributions Contributions to the Defined Benefit Pension Plan are cash contributions made directly to the Pension Plan Trust account. Contributions to the Postretirement Healthcare and Supplemental Plans are made in the form of benefit payments. Contributions made in 2019 and anticipated contributions for 2019 and 2020 are as follows (in thousands): Contributions Made Contributions Made Additional Contributions Contributions Three Months Ended September 30, 2019 Nine Months Ended September 30, 2019 Anticipated for 2019 Anticipated for 2020 Defined Benefit Pension Plan $ 12,700 $ 12,700 $ — $ 12,700 Non-pension Defined Benefit Postretirement Healthcare Plans $ 1,109 $ 3,326 $ 1,109 $ 4,815 Supplemental Non-qualified Defined Benefit and Defined Contribution Plans $ 366 $ 1,098 $ 366 $ 1,406</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9 of our Notes to the Consolidated Financial Statements in our 2018 Annual Report on Form 10-K except for those described below. Future Purchase Agreement - Related Party On August 2, 2019, Black Hills Wyoming and Wyoming Electric filed a request with FERC for approval of a new 60 MW PPA. If approved, Black Hills Wyoming will continue to deliver 60 MW of energy to Wyoming Electric from its Wygen I power plant starting January 1, 2023, and continuing for 20 additional years. A decision from FERC is pending. Platte River Power Authority PPAs • On June 26, 2019, Colorado Electric entered into a PPA with Platte River Power Authority to purchase up to 60 MW of wind energy upon construction completion of a new wind project, which is expected in mid-2020. This agreement will expire May 31, 2030. • On June 26, 2019, Colorado Electric entered into a PPA with Platte River Power Authority to purchase 25 MW of unit contingent energy. This agreement was effective September 1, 2019 and will expire June 30, 2024. The following is a schedule of unconditional purchase obligations required under the 25 MW Platte River Power Authority PPA as of September 30, 2019 (in thousands): 2019 $ 1,369 2020 $ 5,475 2021 $ 5,475 2022 $ 5,475 2023 $ 5,475 Thereafter $ 2,738</t>
  </si>
  <si>
    <t>Discontinued Operations:</t>
  </si>
  <si>
    <t>Discontinued Operations and Disposal Groups [Abstract]</t>
  </si>
  <si>
    <t>Discontinued Operations</t>
  </si>
  <si>
    <t>DISCONTINUED OPERATIONS Results of operations for discontinued operations were classified as Loss from discontinued operations, net of income taxes in the accompanying Condensed Consolidated Statements of Income. Prior periods relating to our discontinued operations were also reclassified to reflect consistency within our condensed consolidated financial statements. Oil and Gas Segment On November 1, 2017, the BHC Board of Directors approved a complete divestiture of our Oil and Gas segment. We completed the divestiture in 2018. See Note 21 for more information.</t>
  </si>
  <si>
    <t>Income Taxes:</t>
  </si>
  <si>
    <t>Income Tax Disclosure [Abstract]</t>
  </si>
  <si>
    <t>Income Taxes</t>
  </si>
  <si>
    <t>INCOME TAXES Income tax benefit (expense) for the Three Months Ended September 30, 2019 Compared to the Three Months Ended September 30, 2018 . Income tax benefit (expense) for the three months ended September 30, 2019 was $(2.5) million compared to $(7.5) million reported for the same period in 2018 . The decrease in tax expense was primarily due to a prior year $(5.3) million income tax expense associated with changes in the previously estimated impact of tax reform on deferred income taxes. For the three months ended September 30, 2019 the effective tax rate was 14.0% compared to 7.6% excluding the tax reform adjustments, for the same period in 2018. The higher effective tax rate is primarily due to a prior year state tax benefit. Income tax benefit (expense) for the Nine Months Ended September 30, 2019 Compared to the Nine Months Ended September 30, 2018 . Income tax benefit (expense) for the nine months ended September 30, 2019 was $(22) million compared to $12 million reported for the same period in 2018 . The increase in tax expense was primarily due to a prior year $49 million tax benefit resulting from legal entity restructuring partially offset by a prior year $(7.5) million income tax expense associated with changes in the previously estimated impact of tax reform on deferred income taxes. For the nine months ended September 30, 2019 the effective tax rate was 13.6% compared to 17.1% excluding the legal entity restructuring and tax reform adjustments, for the same period in 2018. The lower effective tax rate is primarily due to $5.0 million of federal production tax credits and related state investment tax credits associated with new wind assets and a $1.0 million tax benefit for deferred tax amortization related to tax reform.</t>
  </si>
  <si>
    <t>Accrued Liabilities:</t>
  </si>
  <si>
    <t>Payables and Accruals [Abstract]</t>
  </si>
  <si>
    <t>Accrued Liabilities</t>
  </si>
  <si>
    <t>ACCRUED LIABILITIES The following amounts by major classification are included in Accrued liabilities in the accompanying Condensed Consolidated Balance Sheets (in thousands) as of: September 30, 2019 December 31, 2018 Accrued employee compensation, benefits and withholdings $ 57,313 $ 63,742 Accrued property taxes 38,937 42,510 Customer deposits and prepayments 56,220 43,574 Accrued interest and contract adjustment payments 35,100 31,759 Other (none of which is individually significant) 30,262 33,916 Total accrued liabilities $ 217,832 $ 215,501</t>
  </si>
  <si>
    <t>Leases:</t>
  </si>
  <si>
    <t>Leases [Abstract]</t>
  </si>
  <si>
    <t>Leases</t>
  </si>
  <si>
    <t>LEASES Lessee We lease from third parties certain office and operation center facilities, communication tower sites, equipment, and materials storage. Our leases have remaining terms ranging from less than one year to 37 years , including options to extend that are reasonably certain to be exercised. The components of lease expense were as follows (in thousands): Income Statement Location Three Months Ended September 30, 2019 Nine Months Ended September 30, 2019 Operating lease cost Operations and maintenance $ 380 $ 1,076 Finance lease cost: Amortization of right-of-use asset Depreciation, depletion and amortization 28 72 Interest on lease liabilities Interest expense incurred net of amounts capitalized (including amortization of debt issuance costs, premiums and discounts) 5 14 Total lease cost $ 413 $ 1,162 Supplemental balance sheet information related to leases was as follows (in thousands): Balance Sheet Location As of September 30, 2019 Assets: Operating lease assets Other assets, non-current $ 4,864 Finance lease assets Other assets, non-current 493 Total lease assets $ 5,357 Liabilities: Current: Operating leases Accrued liabilities $ 970 Finance lease Accrued liabilities 80 Noncurrent: Operating leases Other deferred credits and other liabilities 4,252 Finance lease Other deferred credits and other liabilities 419 Total lease liabilities $ 5,721 Supplemental cash flow information related to leases was as follows (in thousands): Nine Months Ended September 30, 2019 Cash paid included in the measurement of lease liabilities: Operating cash flows from operating leases $ 895 Operating cash flows from finance lease $ 14 Financing cash flows from finance lease $ 66 Right-of-use assets obtained in exchange for lease obligations: Operating leases $ 2,775 Finance lease $ 67 As of September 30, 2019 Weighted average remaining lease term (years): Operating leases 8 years Finance lease 4 years Weighted average discount rate: Operating leases 4.27 % Finance lease 4.19 % As of September 30, 2019 , scheduled maturities of lease liabilities for future years were as follows (in thousands): Operating Leases Finance Lease Total 2019 (a) $ 368 $ 32 $ 400 2020 992 126 1,118 2021 855 126 981 2022 736 126 862 2023 714 126 840 Thereafter 2,682 10 2,692 Total lease payments (b) $ 6,347 $ 546 $ 6,893 Less imputed interest 1,125 47 1,172 Present value of lease liabilities $ 5,222 $ 499 $ 5,721 (a) Includes lease liabilities for the remaining three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ASES Lessee We lease from third parties certain office and operation center facilities, communication tower sites, equipment, and materials storage. Our leases have remaining terms ranging from less than one year to 37 years , including options to extend that are reasonably certain to be exercised. The components of lease expense were as follows (in thousands): Income Statement Location Three Months Ended September 30, 2019 Nine Months Ended September 30, 2019 Operating lease cost Operations and maintenance $ 380 $ 1,076 Finance lease cost: Amortization of right-of-use asset Depreciation, depletion and amortization 28 72 Interest on lease liabilities Interest expense incurred net of amounts capitalized (including amortization of debt issuance costs, premiums and discounts) 5 14 Total lease cost $ 413 $ 1,162 Supplemental balance sheet information related to leases was as follows (in thousands): Balance Sheet Location As of September 30, 2019 Assets: Operating lease assets Other assets, non-current $ 4,864 Finance lease assets Other assets, non-current 493 Total lease assets $ 5,357 Liabilities: Current: Operating leases Accrued liabilities $ 970 Finance lease Accrued liabilities 80 Noncurrent: Operating leases Other deferred credits and other liabilities 4,252 Finance lease Other deferred credits and other liabilities 419 Total lease liabilities $ 5,721 Supplemental cash flow information related to leases was as follows (in thousands): Nine Months Ended September 30, 2019 Cash paid included in the measurement of lease liabilities: Operating cash flows from operating leases $ 895 Operating cash flows from finance lease $ 14 Financing cash flows from finance lease $ 66 Right-of-use assets obtained in exchange for lease obligations: Operating leases $ 2,775 Finance lease $ 67 As of September 30, 2019 Weighted average remaining lease term (years): Operating leases 8 years Finance lease 4 years Weighted average discount rate: Operating leases 4.27 % Finance lease 4.19 % As of September 30, 2019 , scheduled maturities of lease liabilities for future years were as follows (in thousands): Operating Leases Finance Lease Total 2019 (a) $ 368 $ 32 $ 400 2020 992 126 1,118 2021 855 126 981 2022 736 126 862 2023 714 126 840 Thereafter 2,682 10 2,692 Total lease payments (b) $ 6,347 $ 546 $ 6,893 Less imputed interest 1,125 47 1,172 Present value of lease liabilities $ 5,222 $ 499 $ 5,721 (a) Includes lease liabilities for the remaining three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 Lessor We lease to third parties certain generating station ground leases, communication tower sites, and a natural gas pipeline. These leases have remaining terms ranging from less than one year to 35 years . The components of lease revenue were as follows (in thousands): Income Statement Location Three Months Ended September 30, 2019 Nine Months Ended September 30, 2019 Operating lease income Revenue $ 544 $ 1,749 As of September 30, 2019 , scheduled maturities of lease receivables for future years were as follows (in thousands): Operating Leases 2019 (a) $ 551 2020 2,035 2021 1,857 2022 1,793 2023 1,799 Thereafter 55,481 Total lease receivables $ 63,516 (a) Includes lease receivables for the remaining three months of 2019 .</t>
  </si>
  <si>
    <t>Investments:</t>
  </si>
  <si>
    <t>Investments, All Other Investments [Abstract]</t>
  </si>
  <si>
    <t>INVESTMENTS In February 2018, we made a contribution of $28 million of assets in exchange for equity securities in a privately held oil and gas company as we divested from our Oil and Gas segment. The carrying value of our investment in the equity securities was recorded at cost. We review this investment on a periodic basis to determine whether a significant event or change in circumstances has occurred that may have an adverse effect on the value of the investment. During the third quarter of 2019, we assessed our investment for impairment as a result of a deterioration in earnings performance of the privately held oil and gas company and an adverse change in future natural gas prices. We engaged a third-party valuation consultant to estimate the fair value of our investment. The valuation was primarily based on an income approach but also considered a market valuation approach. The significant inputs used to estimate the fair value were the oil and gas reserve quantities and values utilizing forward market price curves, industry standard reserve adjustment factors and a discount rate of 10% . Based on the results of the valuation, we concluded that the carrying value of the investment exceeded fair value. As a result, we recorded a pre-tax impairment loss of $20 million for the three and nine months ended September 30, 2019, which was the difference between the carrying amount and the fair value of the investment. The following table presents the carrying value of our investments (in thousands) as of: September 30, 2019 December 31, 2018 Investment in privately held oil and gas company $ 8,359 $ 28,100 Cash surrender value of life insurance contracts 12,907 12,812 Other investments 317 101 Total investments $ 21,583 $ 41,013</t>
  </si>
  <si>
    <t>Subsequent Events</t>
  </si>
  <si>
    <t>Subsequent Events [Abstract]</t>
  </si>
  <si>
    <t>SUBSEQUENT EVENTS There are no subsequent events, other than those disclosed in Note 8.</t>
  </si>
  <si>
    <t>Management's Statement (Policies)</t>
  </si>
  <si>
    <t>Segment Reporting</t>
  </si>
  <si>
    <t>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Effective January 1, 2019, we changed our measure of segment performance to adjusted operating income, which impacted our segment disclosures for all periods presented. See Note 3 for more information. On November 1, 2017, the BHC board of directors approved a complete divestiture of our Oil and Gas segment. We completed the divestiture in 2018. The Oil and Gas segment assets and liabilities were classified as held for sale and the results of operations were shown in income (loss) from discontinued operations, except for certain general and administrative costs and interest expense which do not meet the criteria for income (loss) from discontinued operations. At the time the assets were classified as held for sale, depreciation, depletion and amortization expenses were no longer recorded. Unless otherwise noted, the amounts presented in the accompanying notes to the Condensed Consolidated Financial Statements relate to the Company’s continuing operations. See Note 17 and Note 21 for more information on discontinued operations.</t>
  </si>
  <si>
    <t>Use of Estimates and Basis of Presentation</t>
  </si>
  <si>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September 30, 2019 and December 31, 2018 financial information.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nine months ended September 30, 2019 and September 30, 2018 , and our financial condition as of September 30, 2019 and December 31, 2018 are not necessarily indicative of the results of operations and financial condition to be expected for any other period. All earnings per share amounts discussed refer to diluted earnings per share unless otherwise noted.</t>
  </si>
  <si>
    <t>Recently Issued and Adopted Accounting Standards</t>
  </si>
  <si>
    <t>Recently Issued Accounting Standard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 2019, applied on a prospective basis with early adoption permitted. We do not anticipate the adoption of this guidance to have any impact on our financial position, results of operations or cash flows. Financial Instruments -- Credit Losses: Measurement of Credit Losses on Financial Instruments, ASU 2018-19 In June 2016, the FASB issued ASU 2016-13, Financial Instruments -- Credit Losses: Measurement of Credit Losses on Financial Instrument s, which was subsequently amended by ASU 2018-19 in November 2018. The standard introduces new accounting guidance for credit losses on financial instruments within its scope, including trade receivables. This new guidance adds an impairment model that is based on expected losses rather than incurred losses. It is effective for interim and annual reporting periods beginning after December 15, 2019, and will be applied on a modified-retrospective basis through a cumulative-effect adjustment to retained earnings as of January 1, 2020. We do not anticipate the adoption of this guidance to have a material impact on our financial position, results of operations or cash flows.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 agreements. Adoption of the new standard resulted in the recording of an operating lease right-of-use asset of $3.1 million , an operating lease obligation liability of $3.2 million , and an accrued rent receivable of $4.5 million , as of January 1, 2019 . The cumulative effect of the adoption, net of tax impact, was $3.4 million , which was recorded as an adjustment to retained earnings at January 1, 2019. Derivatives and Hedging: Targeted Improvements to Accounting for Hedging Activities, ASU 2017-12 Effective January 1, 2019, we adopted ASU 2017-12, Derivatives and Hedging (Topic 815): Targeted Improvements to Accounting for Hedging Activities. This standard better aligns risk management activities and financial reporting for hedging relationships, simplifies hedge accounting requirements and improves disclosures of hedging arrangements. The adoption of this guidance did not have a material impact on our financial position, results of operations or cash flows.</t>
  </si>
  <si>
    <t>Revenue Recognition</t>
  </si>
  <si>
    <t>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s depict the disaggregation of revenue, including intercompany revenue, from contracts with customers by customer type and timing of revenue recognition for each of the reporting segments, for the three and nine months ended September 30, 2019 and 2018 . Sales tax and other similar taxes are excluded from revenues. Three Months Ended September 30, 2019 Electric Utilities Gas Utilities Power Generation Mining Inter-company Revenues Total Customer types: (in thousands) Retail $ 162,214 $ 89,810 $ — $ 14,992 $ (8,146 ) $ 258,870 Transportation — 29,019 — — (195 ) 28,824 Wholesale 8,210 — 16,119 — (14,414 ) 9,915 Market - off-system sales 6,452 139 — — (1,488 ) 5,103 Transmission/Other 14,274 10,965 — — (4,206 ) 21,033 Revenue from contracts with customers $ 191,150 $ 129,933 $ 16,119 $ 14,992 $ (28,449 ) $ 323,745 Other revenues 234 811 9,692 560 (9,494 ) 1,803 Total revenues $ 191,384 $ 130,744 $ 25,811 $ 15,552 $ (37,943 ) $ 325,548 Timing of revenue recognition: Services transferred at a point in time $ — $ — $ — $ 14,992 $ (8,146 ) $ 6,846 Services transferred over time 191,150 129,933 16,119 — (20,303 ) 316,899 Revenue from contracts with customers $ 191,150 $ 129,933 $ 16,119 $ 14,992 $ (28,449 ) $ 323,745 Three Months Ended September 30, 2018 Electric Utilities Gas Utilities Power Generation (a) Mining Inter-company Revenues (a) Total Customer Types: Retail $ 157,049 $ 88,559 $ — $ 16,751 $ (7,941 ) $ 254,418 Transportation — 30,079 — — (267 ) 29,812 Wholesale 8,255 — 15,373 — (13,935 ) 9,693 Market - off-system sales 9,059 140 — — (1,349 ) 7,850 Transmission/Other 10,196 11,887 — — (3,693 ) 18,390 Revenue from contracts with customers $ 184,559 $ 130,665 $ 15,373 $ 16,751 $ (27,185 ) $ 320,163 Other revenues 231 1,011 9,118 550 (9,094 ) 1,816 Total Revenues $ 184,790 $ 131,676 $ 24,491 $ 17,301 $ (36,279 ) $ 321,979 Timing of Revenue Recognition: Services transferred at a point in time $ — $ — $ — $ 16,751 $ (7,942 ) $ 8,809 Services transferred over time 184,559 130,665 15,373 — (19,243 ) 311,354 Revenue from contracts with customers $ 184,559 $ 130,665 $ 15,373 $ 16,751 $ (27,185 ) $ 320,163 Nine Months Ended September 30, 2019 Electric Utilities Gas Utilities Power Generation Mining Inter-company Revenues Total Customer types: (in thousands) Retail $ 455,409 $ 567,715 $ — $ 43,249 $ (23,315 ) $ 1,043,058 Transportation — 102,159 — — (903 ) 101,256 Wholesale 23,334 — 46,650 — (40,923 ) 29,061 Market - off-system sales 16,592 517 — — (5,047 ) 12,062 Transmission/Other 42,865 35,767 — — (12,608 ) 66,024 Revenue from contracts with customers $ 538,200 $ 706,158 $ 46,650 $ 43,249 $ (82,796 ) $ 1,251,461 Other revenues 2,465 1,135 29,114 1,777 (28,706 ) 5,785 Total revenues $ 540,665 $ 707,293 $ 75,764 $ 45,026 $ (111,502 ) $ 1,257,246 Timing of revenue recognition: Services transferred at a point in time $ — $ — $ — $ 43,249 $ (23,315 ) $ 19,934 Services transferred over time 538,200 706,158 46,650 — (59,481 ) 1,231,527 Revenue from contracts with customers $ 538,200 $ 706,158 $ 46,650 $ 43,249 $ (82,796 ) $ 1,251,461 Nine Months Ended September 30, 2018 Electric Utilities Gas Utilities Power Generation (a) Mining Inter-company Revenues (a) Total Customer Types: Retail $ 449,482 $ 565,816 $ — $ 49,653 $ (23,761 ) $ 1,041,190 Transportation — 100,760 — — (977 ) 99,783 Wholesale 25,497 — 43,744 — (39,457 ) 29,784 Market - off-system sales 18,142 728 — — (5,531 ) 13,339 Transmission/Other 36,622 36,230 — — (10,967 ) 61,885 Revenue from contracts with customers $ 529,743 $ 703,534 $ 43,744 $ 49,653 $ (80,693 ) $ 1,245,981 Other revenues 2,218 3,106 27,429 1,675 (27,337 ) 7,091 Total Revenues $ 531,961 $ 706,640 $ 71,173 $ 51,328 $ (108,030 ) $ 1,253,072 Timing of Revenue Recognition: Services transferred at a point in time $ — $ — $ — $ 49,653 $ (23,761 ) $ 25,892 Services transferred over time 529,743 703,534 43,744 — (56,932 ) 1,220,089 Revenue from contracts with customers $ 529,743 $ 703,534 $ 43,744 $ 49,653 $ (80,693 ) $ 1,245,981 (a) Due to the changes in our segment disclosures discussed in Note 3, Power Generation Wholesale revenue was revised for the three and nine months ended September 30, 2018, which resulted in an increase of $0.9 million and $2.6 million , respectively. The changes to Power Generation Wholesale revenue were offset by changes to eliminations in Inter-company Revenues within Corporate and Other and there was no impact to our consolidated Total Revenue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We do not typically incur costs that would be capitalized to obtain or fulfill a revenue contract.</t>
  </si>
  <si>
    <t>Revenue (Tables)</t>
  </si>
  <si>
    <t>Disaggregation of Revenue</t>
  </si>
  <si>
    <t>The following tables depict the disaggregation of revenue, including intercompany revenue, from contracts with customers by customer type and timing of revenue recognition for each of the reporting segments, for the three and nine months ended September 30, 2019 and 2018 . Sales tax and other similar taxes are excluded from revenues. Three Months Ended September 30, 2019 Electric Utilities Gas Utilities Power Generation Mining Inter-company Revenues Total Customer types: (in thousands) Retail $ 162,214 $ 89,810 $ — $ 14,992 $ (8,146 ) $ 258,870 Transportation — 29,019 — — (195 ) 28,824 Wholesale 8,210 — 16,119 — (14,414 ) 9,915 Market - off-system sales 6,452 139 — — (1,488 ) 5,103 Transmission/Other 14,274 10,965 — — (4,206 ) 21,033 Revenue from contracts with customers $ 191,150 $ 129,933 $ 16,119 $ 14,992 $ (28,449 ) $ 323,745 Other revenues 234 811 9,692 560 (9,494 ) 1,803 Total revenues $ 191,384 $ 130,744 $ 25,811 $ 15,552 $ (37,943 ) $ 325,548 Timing of revenue recognition: Services transferred at a point in time $ — $ — $ — $ 14,992 $ (8,146 ) $ 6,846 Services transferred over time 191,150 129,933 16,119 — (20,303 ) 316,899 Revenue from contracts with customers $ 191,150 $ 129,933 $ 16,119 $ 14,992 $ (28,449 ) $ 323,745 Three Months Ended September 30, 2018 Electric Utilities Gas Utilities Power Generation (a) Mining Inter-company Revenues (a) Total Customer Types: Retail $ 157,049 $ 88,559 $ — $ 16,751 $ (7,941 ) $ 254,418 Transportation — 30,079 — — (267 ) 29,812 Wholesale 8,255 — 15,373 — (13,935 ) 9,693 Market - off-system sales 9,059 140 — — (1,349 ) 7,850 Transmission/Other 10,196 11,887 — — (3,693 ) 18,390 Revenue from contracts with customers $ 184,559 $ 130,665 $ 15,373 $ 16,751 $ (27,185 ) $ 320,163 Other revenues 231 1,011 9,118 550 (9,094 ) 1,816 Total Revenues $ 184,790 $ 131,676 $ 24,491 $ 17,301 $ (36,279 ) $ 321,979 Timing of Revenue Recognition: Services transferred at a point in time $ — $ — $ — $ 16,751 $ (7,942 ) $ 8,809 Services transferred over time 184,559 130,665 15,373 — (19,243 ) 311,354 Revenue from contracts with customers $ 184,559 $ 130,665 $ 15,373 $ 16,751 $ (27,185 ) $ 320,163 Nine Months Ended September 30, 2019 Electric Utilities Gas Utilities Power Generation Mining Inter-company Revenues Total Customer types: (in thousands) Retail $ 455,409 $ 567,715 $ — $ 43,249 $ (23,315 ) $ 1,043,058 Transportation — 102,159 — — (903 ) 101,256 Wholesale 23,334 — 46,650 — (40,923 ) 29,061 Market - off-system sales 16,592 517 — — (5,047 ) 12,062 Transmission/Other 42,865 35,767 — — (12,608 ) 66,024 Revenue from contracts with customers $ 538,200 $ 706,158 $ 46,650 $ 43,249 $ (82,796 ) $ 1,251,461 Other revenues 2,465 1,135 29,114 1,777 (28,706 ) 5,785 Total revenues $ 540,665 $ 707,293 $ 75,764 $ 45,026 $ (111,502 ) $ 1,257,246 Timing of revenue recognition: Services transferred at a point in time $ — $ — $ — $ 43,249 $ (23,315 ) $ 19,934 Services transferred over time 538,200 706,158 46,650 — (59,481 ) 1,231,527 Revenue from contracts with customers $ 538,200 $ 706,158 $ 46,650 $ 43,249 $ (82,796 ) $ 1,251,461 Nine Months Ended September 30, 2018 Electric Utilities Gas Utilities Power Generation (a) Mining Inter-company Revenues (a) Total Customer Types: Retail $ 449,482 $ 565,816 $ — $ 49,653 $ (23,761 ) $ 1,041,190 Transportation — 100,760 — — (977 ) 99,783 Wholesale 25,497 — 43,744 — (39,457 ) 29,784 Market - off-system sales 18,142 728 — — (5,531 ) 13,339 Transmission/Other 36,622 36,230 — — (10,967 ) 61,885 Revenue from contracts with customers $ 529,743 $ 703,534 $ 43,744 $ 49,653 $ (80,693 ) $ 1,245,981 Other revenues 2,218 3,106 27,429 1,675 (27,337 ) 7,091 Total Revenues $ 531,961 $ 706,640 $ 71,173 $ 51,328 $ (108,030 ) $ 1,253,072 Timing of Revenue Recognition: Services transferred at a point in time $ — $ — $ — $ 49,653 $ (23,761 ) $ 25,892 Services transferred over time 529,743 703,534 43,744 — (56,932 ) 1,220,089 Revenue from contracts with customers $ 529,743 $ 703,534 $ 43,744 $ 49,653 $ (80,693 ) $ 1,245,981 (a) Due to the changes in our segment disclosures discussed in Note 3, Power Generation Wholesale revenue was revised for the three and nine months ended September 30, 2018, which resulted in an increase of $0.9 million and $2.6 million , respectively. The changes to Power Generation Wholesale revenue were offset by changes to eliminations in Inter-company Revenues within Corporate and Other and there was no impact to our consolidated Total Revenues.</t>
  </si>
  <si>
    <t>Business Segment Information (Tables)</t>
  </si>
  <si>
    <t>Segment information and Corporate and Other is as follows (in thousands): Three Months Ended September 30, 2019 External Operating Revenue Inter-company Operating Revenue Total Revenues Contract Customers Other Revenues Contract Customers Other Revenues Segment: Electric Utilities $ 185,811 $ 234 $ 5,339 $ — $ 191,384 Gas Utilities 129,385 810 549 — 130,744 Power Generation 1,703 531 14,415 9,162 25,811 Mining 6,846 228 8,146 332 15,552 Inter-company eliminations — — (28,449 ) (9,494 ) (37,943 ) Total $ 323,745 $ 1,803 $ — $ — $ 325,548 Three Months Ended September 30, 2018 External Operating Revenue Inter-company Operating Revenue Total Revenues Contract Customers Other Revenues Contract Customers Other Revenues Segment: Electric Utilities $ 179,527 $ 231 $ 5,032 $ — $ 184,790 Gas Utilities 130,390 1,011 275 — 131,676 Power Generation (a) 1,437 348 13,936 8,770 24,491 Mining 8,809 226 7,942 324 17,301 Inter-company eliminations (a) — — (27,185 ) (9,094 ) (36,279 ) Total $ 320,163 $ 1,816 $ — $ — $ 321,979 Nine Months Ended September 30, 2019 External Operating Revenue Inter-company Operating Revenue Total Revenues Contract Customers Other Revenues Contract Customers Other Revenues Segment: Electric Utilities $ 521,614 $ 2,465 $ 16,586 $ — $ 540,665 Gas Utilities 704,188 1,134 1,971 — 707,293 Power Generation 5,725 1,401 40,924 27,714 75,764 Mining 19,934 785 23,315 992 45,026 Inter-company eliminations — — (82,796 ) (28,706 ) (111,502 ) Total $ 1,251,461 $ 5,785 $ — $ — $ 1,257,246 Nine Months Ended September 30, 2018 External Operating Revenue Inter-company Operating Revenue Total Revenues Contract Customers Other Revenues Contract Customers Other Revenues Segment: Electric Utilities $ 513,270 $ 2,218 $ 16,473 $ — $ 531,961 Gas Utilities 702,532 3,106 1,002 — 706,640 Power Generation (a) 4,287 1,066 39,457 26,363 71,173 Mining 25,892 701 23,761 974 51,328 Inter-company eliminations (a) — — (80,693 ) (27,337 ) (108,030 ) Total $ 1,245,981 $ 7,091 $ — $ — $ 1,253,072 (a) Due to the changes in our segment disclosures, Power Generation Inter-company Operating Revenue for Contract Customers was revised for the three and nine months ended September 30, 2018 which resulted in an increase of $0.9 million and $2.6 million , respectively. The changes to Power Generation were offset by changes to Inter-company eliminations within Corporate and Other and there was no impact on our consolidated Total revenues. Three Months Ended September 30, Nine Months Ended September 30, 2019 2018 2019 2018 Adjusted operating income: Electric Utilities (a) $ 50,653 $ 43,393 $ 125,219 $ 123,073 Gas Utilities 4,736 4,240 116,607 116,168 Power Generation (a) 11,822 13,079 33,945 33,731 Mining 3,374 4,551 9,351 12,647 Corporate and Other (a) (34 ) (178 ) (439 ) (2,709 ) Operating income 70,551 65,085 284,683 282,910 Interest expense, net (33,487 ) (35,297 ) (102,469 ) (104,826 ) Impairment of investment (19,741 ) — (19,741 ) — Other income (expense), net 580 (510 ) 55 (1,923 ) Income tax benefit (expense) (b) (2,508 ) (7,477 ) (22,078 ) 11,784 Income from continuing operations 15,395 21,801 140,450 187,945 Net (loss) from discontinued operations — (857 ) — (5,627 ) Net income 15,395 20,944 140,450 182,318 Net income attributable to noncontrolling interest (3,655 ) (3,994 ) (10,319 ) (10,447 ) Net income available for common stock $ 11,740 $ 16,950 $ 130,131 $ 171,871 ___________ (a) Due to the changes in our segment disclosures, Adjusted operating income was revised for the three and nine months ended September 30, 2018, which resulted in an increase (decrease) as follows (in millions): Segment Three Months Ended September 30, 2018 Nine Months Ended September 30, 2018 Electric Utilities $ 1.6 $ 4.8 Power Generation (1.4 ) (4.4 ) Corporate and Other (0.2 ) (0.4 ) $ — $ — (b) Income tax benefit (expense) for the nine months ended September 30, 2018 included a $49 million tax benefit resulting from legal entity restructuring. See Note 18 for more information.</t>
  </si>
  <si>
    <t>Reconciliation of Assets from Segment to Consolidated</t>
  </si>
  <si>
    <t>Segment information and Corporate and Other balances included in the accompanying Condensed Consolidated Balance Sheets were as follows (in thousands): Total assets (net of inter-company eliminations) as of: September 30, 2019 December 31, 2018 Segment: Electric Utilities (a) $ 2,810,108 $ 2,707,695 Gas Utilities 3,797,941 3,623,475 Power Generation (a) 414,526 342,085 Mining 78,073 80,594 Corporate and Other 174,302 209,478 Total assets $ 7,274,950 $ 6,963,327 ___________ (a) Due to the changes in our segment disclosures, Electric Utilities and Power Generation Total assets were revised as of December 31, 2018 which resulted in an increase (decrease) of ($188) million and $188 million , respectively. There was no impact on our consolidated Total assets.</t>
  </si>
  <si>
    <t>Accounts Receivable (Tables)</t>
  </si>
  <si>
    <t>Accounts Receivable and Allowance for Doubtful Accounts</t>
  </si>
  <si>
    <t xml:space="preserve">Following is a summary of Accounts receivable, net included in the accompanying Condensed Consolidated Balance Sheets (in thousands) as of: Accounts Unbilled Less Allowance for Accounts September 30, 2019 Receivable, Trade Revenue Doubtful Accounts Receivable, net Electric Utilities $ 39,151 $ 31,843 $ (500 ) $ 70,494 Gas Utilities 46,265 24,091 (2,490 ) 67,866 Power Generation 2,733 — — 2,733 Mining 1,804 — — 1,804 Corporate 6,261 — (169 ) 6,092 Total $ 96,214 $ 55,934 $ (3,159 ) $ 148,989 Accounts Unbilled Less Allowance for Accounts December 31, 2018 Receivable, Trade Revenue Doubtful Accounts Receivable, net Electric Utilities $ 39,721 $ 35,125 $ (448 ) $ 74,398 Gas Utilities 96,123 90,521 (2,592 ) 184,052 Power Generation 1,876 — — 1,876 Mining 3,988 — — 3,988 Corporate 5,008 — (169 ) 4,839 Total $ 146,716 $ 125,646 $ (3,209 ) $ 269,153 </t>
  </si>
  <si>
    <t>Regulatory Accounting (Tables)</t>
  </si>
  <si>
    <t>Schedule of Regulatory Assets and Liabilities</t>
  </si>
  <si>
    <t>We had the following regulatory assets and liabilities (in thousands) as of: September 30, 2019 December 31, 2018 Regulatory assets Deferred energy and fuel cost adjustments (a) $ 31,832 $ 29,661 Deferred gas cost adjustments (a) 3,899 3,362 Gas price derivatives (a) 4,296 6,201 Deferred taxes on AFUDC (b) 7,691 7,841 Employee benefit plans (c) 107,921 110,524 Environmental (a) 917 959 Loss on reacquired debt (a) 19,710 21,001 Renewable energy standard adjustment (a) 2,871 1,722 Deferred taxes on flow through accounting (c) 37,609 31,044 Decommissioning costs (b) 11,206 11,700 Gas supply contract termination (a) 9,953 14,310 Other regulatory assets (a) 22,453 45,910 Total regulatory assets 260,358 284,235 Less current regulatory assets (46,206 ) (48,776 ) Regulatory assets, non-current $ 214,152 $ 235,459 Regulatory liabilities Deferred energy and gas costs (a) $ 9,919 $ 6,991 Employee benefit plan costs and related deferred taxes (c) 42,737 42,533 Cost of removal (a) 162,169 150,123 Excess deferred income taxes (c) 286,587 310,562 TCJA revenue reserve 2,770 18,032 Other regulatory liabilities (c) 19,759 12,553 Total regulatory liabilities 523,941 540,794 Less current regulatory liabilities (25,168 ) (29,810 ) Regulatory liabilities, non-current $ 498,773 $ 510,984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t>
  </si>
  <si>
    <t>Materials, Supplies and Fuel (Tables)</t>
  </si>
  <si>
    <t>The following amounts by major classification are included in Materials, supplies and fuel in the accompanying Condensed Consolidated Balance Sheets (in thousands) as of: September 30, 2019 December 31, 2018 Materials and supplies $ 81,382 $ 75,081 Fuel - Electric Utilities 2,535 2,850 Natural gas in storage held for distribution 39,085 39,368 Total materials, supplies and fuel $ 123,002 $ 117,299</t>
  </si>
  <si>
    <t>Earnings Per Share (Tables)</t>
  </si>
  <si>
    <t>Schedule of Earnings Per Share Reconciliation</t>
  </si>
  <si>
    <t>A reconciliation of share amounts used to compute Earnings (loss) per share in the accompanying Condensed Consolidated Statements of Income was as follows (in thousands): Three Months Ended September 30, Nine Months Ended September 30, 2019 2018 2019 2018 Net income available for common stock $ 11,740 $ 16,950 $ 130,131 $ 171,871 Weighted average shares - basic 60,976 53,364 60,458 53,346 Dilutive effect of: Equity Units (a) — 1,344 — 1,060 Equity compensation 128 111 120 102 Weighted average shares - diluted 61,104 54,819 60,578 54,508 __________ (a) Calculated using the treasury stock method. On November 1, 2018, we completed settlement of the stock purchase contracts that were components of the Equity Units issued in November 2015.</t>
  </si>
  <si>
    <t>Schedule of Antidilutive Securities Excluded from Computation of Earnings Per Share</t>
  </si>
  <si>
    <t>The following outstanding securities were excluded in the computation of diluted net income (loss) per share as their inclusion would have been anti-dilutive (in thousands): Three Months Ended September 30, Nine Months Ended September 30, 2019 2018 2019 2018 Equity compensation 2 12 4 15 Restricted Stock — — 1 — Anti-dilutive shares 2 12 5 15</t>
  </si>
  <si>
    <t>Notes Payable, Current Maturities and Debt (Tables)</t>
  </si>
  <si>
    <t>Schedule of Short-term Debt</t>
  </si>
  <si>
    <t>We had the following notes payable outstanding in the accompanying Condensed Consolidated Balance Sheets (in thousands) as of: September 30, 2019 December 31, 2018 Balance Outstanding Letters of Credit Balance Outstanding Letters of Credit Revolving Credit Facility $ 50,000 $ 18,313 $ — $ 22,311 CP Program 244,900 — 185,620 — Total $ 294,900 $ 18,313 $ 185,620 $ 22,311</t>
  </si>
  <si>
    <t>Risk Management Activities (Tables)</t>
  </si>
  <si>
    <t>Contract or notional amounts and terms of marketing activities and derivative commodity instruments</t>
  </si>
  <si>
    <t xml:space="preserve">The contract or notional amounts and terms of the natural gas derivative commodity instruments held at our utilities are composed of both long and short positions. We were in a net long position as of: September 30, 2019 December 31, 2018 Notional (MMBtus) Maximum Term (months) (a) Notional (MMBtus) Maximum Term (months) (a) Natural gas futures purchased 2,350,000 15 4,000,000 24 Natural gas options purchased, net 8,580,000 6 4,320,000 13 Natural gas basis swaps purchased 2,090,000 15 3,960,000 24 Natural gas over-the-counter swaps, net (b) 5,460,000 25 3,660,000 24 Natural gas physical contracts, net (c) 23,459,639 6 18,325,852 30 __________ (a) Term reflects the maximum forward period hedged. (b) As of September 30, 2019 , 1,812,500 MMBtus were designated as cash flow hedges. (c) Volumes exclude contracts that qualify for the normal purchase, normal sales exception. </t>
  </si>
  <si>
    <t>Derivative Instruments, Gain (Loss)</t>
  </si>
  <si>
    <t>The impacts of cash flow hedges on our Condensed Consolidated Statements of Income is presented below for the three and nine months ended September 30, 2019 and 2018 . Note that this presentation does not reflect gains or losses arising from the underlying physical transactions; therefore, it is not indicative of the economic profit or loss we realized when the underlying physical and financial transactions were settled. Three Months Ended September 30, 2019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129 ) Total $ (842 ) Three Months Ended September 30, 2018 (in thousands) Derivatives in Cash Flow Hedging Relationships Location of Reclassifications from AOCI into Income Amount of Gain/(Loss) Reclassified from AOCI into Income Interest rate swaps Interest expense $ (712 ) Commodity derivatives Fuel, purchased power and cost of natural gas sold (18 ) Total $ (730 ) Nine Months Ended September 30, 2019 (in thousands) Derivatives in Cash Flow Hedging Relationships Location of Reclassifications from AOCI into Income Amount of Gain/(Loss) Reclassified from AOCI into Income Interest rate swaps Interest expense $ (2,139 ) Commodity derivatives Fuel, purchased power and cost of natural gas sold 508 Total $ (1,631 ) Nine Months Ended September 30, 2018 (in thousands) Derivatives in Cash Flow Hedging Relationships Location of Reclassifications from AOCI into Income Amount of Gain/(Loss) Reclassified from AOCI into Income Interest rate swaps Interest expense $ (2,138 ) Commodity derivatives Fuel, purchased power and cost of natural gas sold (802 ) Total $ (2,940 ) The following tables summarize the gains and losses arising from hedging transactions that were recognized as a component of other comprehensive income (loss) for the three and nine months ended September 30, 2019 and 2018 . Three Months Ended September 30, 2019 2018 (in thousands) Increase (decrease) in fair value: Forward commodity contracts $ (150 ) $ 30 Recognition of (gains) losses in earnings due to settlements: Interest rate swaps 713 712 Forward commodity contracts 129 18 Total other comprehensive income (loss) from hedging $ 692 $ 760 Nine Months Ended September 30, 2019 2018 (in thousands) Increase (decrease) in fair value: Forward commodity contracts $ (434 ) $ (219 ) Recognition of (gains) losses in earnings due to settlements: Interest rate swaps 2,139 2,138 Forward commodity contracts (508 ) 802 Total other comprehensive income (loss) from hedging $ 1,197 $ 2,721 Derivatives Not Designated as Hedge Instruments The following table summarizes the impacts of derivative instruments not designated as hedge instruments on our Condensed Consolidated Statements of Income for the three and nine months ended September 30, 2019 and 2018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September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20 ) $ (96 ) Commodity derivatives Other income (expense), net 142 — $ 122 $ (96 ) Nine Months Ended September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1,180 ) $ 929 Commodity derivatives Other income (expense), net $ 142 $ — $ (1,038 ) $ 929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 or Regulatory liability accounts related to the hedges in our utilities were $4.3 million and $6.2 million as of September 30, 2019 and December 31, 2018 , respectively.</t>
  </si>
  <si>
    <t>Fair Value Measurements (Tables)</t>
  </si>
  <si>
    <t>Schedule of Fair Value Hierarchy, Measured on Recurring Basis</t>
  </si>
  <si>
    <t xml:space="preserve">Recurring Fair Value Measurements As of September 30, 2019 Level 1 Level 2 Level 3 Cash Collateral and Counterparty Netting Total (in thousands) Assets: Commodity derivatives — Utilities $ — $ 2,750 $ — $ (2,335 ) $ 415 Total $ — $ 2,750 $ — $ (2,335 ) $ 415 Liabilities: Commodity derivatives — Utilities $ — $ 6,080 $ — $ (3,471 ) $ 2,609 Total $ — $ 6,080 $ — $ (3,471 ) $ 2,609 As of December 31, 2018 Level 1 Level 2 Level 3 Cash Collateral and Counterparty Netting Total (in thousands) Assets: Commodity derivatives — Utilities $ — $ 2,927 $ — $ (1,408 ) $ 1,519 Total $ — $ 2,927 $ — $ (1,408 ) $ 1,519 Liabilities: Commodity derivatives — Utilities $ — $ 6,801 $ — $ (5,794 ) $ 1,007 Total $ — $ 6,801 $ — $ (5,794 ) $ 1,007 </t>
  </si>
  <si>
    <t>Schedule of Derivative Instruments Balance Sheet Location</t>
  </si>
  <si>
    <t>The following table presents the fair value and balance sheet classification of our derivative instruments (in thousands) as of: Balance Sheet Location September 30, 2019 December 31, 2018 Derivatives designated as hedges: Asset derivative instruments: Current commodity derivatives Derivative assets — current $ — $ 415 Noncurrent commodity derivatives Other assets, non-current 2 18 Liability derivative instruments: Current commodity derivatives Derivative liabilities — current (427 ) (114 ) Noncurrent commodity derivatives Other deferred credits and other liabilities (70 ) (4 ) Total derivatives designated as hedges $ (495 ) $ 315 Derivatives not designated as hedges: Asset derivative instruments: Current commodity derivatives Derivative assets — current $ 412 $ 1,085 Noncurrent commodity derivatives Other assets, non-current 1 1 Liability derivative instruments: Current commodity derivatives Derivative liabilities — current (1,969 ) (833 ) Noncurrent commodity derivatives Other deferred credits and other liabilities (143 ) (56 ) Total derivatives not designated as hedges $ (1,699 ) $ 197</t>
  </si>
  <si>
    <t>Fair Value of Financial Instruments (Tables)</t>
  </si>
  <si>
    <t>Other financial instruments for which the carrying value did not equal fair value were as follows (in thousands) as of: September 30, 2019 December 31, 2018 Carrying Amount Fair Value Carrying Amount Fair Value Long-term debt, including current maturities (a) (b) $ 3,054,978 $ 3,424,747 $ 2,956,578 $ 3,039,108 __________ (a) Long-term debt is valued based on observable inputs available either directly or indirectly for similar liabilities in active markets and therefore is classified in Level 2 in the fair value hierarchy. (b) Carrying amount of long-term debt is net of deferred financing costs.</t>
  </si>
  <si>
    <t>Other Comprehensive Income (Loss) (Tables)</t>
  </si>
  <si>
    <t>Reclassification Out of Accumulated Other Comprehensive Income (Loss)</t>
  </si>
  <si>
    <t>The following table details reclassifications out of AOCI and into net income. The amounts in parentheses below indicate decreases to net income in the Condensed Consolidated Statements of Income for the period (in thousands): Location on the Condensed Consolidated Statements of Income Amount Reclassified from AOCI Three Months Ended Nine Months Ended September 30, 2019 September 30, 2018 September 30, 2019 September 30, 2018 Gains and (losses) on cash flow hedges: Interest rate swaps Interest expense $ (713 ) $ (712 ) $ (2,139 ) $ (2,138 ) Commodity contracts Fuel, purchased power and cost of natural gas sold (129 ) (18 ) 508 (802 ) (842 ) (730 ) (1,631 ) (2,940 ) Income tax Income tax benefit (expense) 170 149 358 643 Total reclassification adjustments related to cash flow hedges, net of tax $ (672 ) $ (581 ) $ (1,273 ) $ (2,297 ) Amortization of components of defined benefit plans: Prior service cost Operations and maintenance $ 20 $ 44 $ 59 $ 133 Actuarial gain (loss) Operations and maintenance (84 ) (621 ) (525 ) (1,865 ) (64 ) (577 ) (466 ) (1,732 ) Income tax Income tax benefit (expense) 89 128 184 380 Total reclassification adjustments related to defined benefit plans, net of tax $ 25 $ (449 ) $ (282 ) $ (1,352 ) Total reclassifications $ (647 ) $ (1,030 ) $ (1,555 ) $ (3,649 )</t>
  </si>
  <si>
    <t>Schedule of Accumulated Other Comprehensive Income (Loss)</t>
  </si>
  <si>
    <t>Balances by classification included within AOCI, net of tax on the accompanying Condensed Consolidated Balance Sheets were as follows (in thousands): Interest Rate Swaps Commodity Derivatives Employee Benefit Plans Total As of December 31, 2018 $ (17,307 ) $ 328 $ (9,937 ) $ (26,916 ) Other comprehensive income (loss) before reclassifications — (334 ) — (334 ) Amounts reclassified from AOCI 1,639 (366 ) 282 1,555 As of September 30, 2019 $ (15,668 ) $ (372 ) $ (9,655 ) $ (25,695 ) Interest Rate Swaps Commodity Derivatives Employee Benefit Plans Total As of December 31, 2017 $ (19,581 ) $ (518 ) $ (21,103 ) $ (41,202 ) Other comprehensive income (loss) before reclassifications — (168 ) — (168 ) Amounts reclassified from AOCI 1,682 615 1,352 3,649 Reclassifications of certain tax effects from AOCI 15 — 3 18 As of September 30, 2018 $ (17,884 ) $ (71 ) $ (19,748 ) $ (37,703 )</t>
  </si>
  <si>
    <t>Supplemental Disclosure of Cash Flow Information (Tables)</t>
  </si>
  <si>
    <t>Nine Months Ended September 30, 2019 September 30, 2018 (in thousands) Non-cash investing and financing activities — Property, plant and equipment acquired with accrued liabilities $ 86,661 $ 49,631 Cash (paid) refunded during the period — Interest (net of amounts capitalized) $ (99,375 ) $ (104,035 ) Income taxes $ 2,255 $ (14,842 )</t>
  </si>
  <si>
    <t>Employee Benefit Plans (Tables)</t>
  </si>
  <si>
    <t>Schedule of Net Benefit Costs</t>
  </si>
  <si>
    <t>The components of net periodic benefit cost for the Defined Benefit Pension Plan were as follows (in thousands): Three Months Ended September 30, Nine Months Ended September 30, 2019 2018 2019 2018 Service cost $ 1,346 $ 1,708 $ 4,037 $ 5,125 Interest cost 4,344 3,867 13,031 11,602 Expected return on plan assets (6,100 ) (6,185 ) (18,300 ) (18,555 ) Prior service cost 6 15 19 44 Net loss (gain) 941 2,158 2,822 6,473 Net periodic benefit cost $ 537 $ 1,563 $ 1,609 $ 4,689 Defined Benefit Postretirement Healthcare Plans The components of net periodic benefit cost for the Defined Benefit Postretirement Healthcare Plans were as follows (in thousands): Three Months Ended September 30, Nine Months Ended September 30, 2019 2018 2019 2018 Service cost $ 454 $ 573 $ 1,362 $ 1,718 Interest cost 560 521 1,683 1,563 Expected return on plan assets (57 ) (57 ) (172 ) (170 ) Prior service cost (benefit) (99 ) (99 ) (298 ) (297 ) Net loss (gain) — 54 — 162 Net periodic benefit cost $ 858 $ 992 $ 2,575 $ 2,976 Supplemental Non-qualified Defined Benefit and Defined Contribution Plans The components of net periodic benefit cost for the Supplemental Non-qualified Defined Benefit and Defined Contribution Plans were as follows (in thousands): Three Months Ended September 30, Nine Months Ended September 30, 2019 2018 2019 2018 Service cost $ 429 $ 632 $ 2,406 $ 1,347 Interest cost 324 293 972 878 Prior service cost — — 1 1 Net loss (gain) 134 250 402 750 Net periodic benefit cost $ 887 $ 1,175 $ 3,781 $ 2,976</t>
  </si>
  <si>
    <t>Schedule of Defined Benefit Plans Contributions</t>
  </si>
  <si>
    <t>Contributions made in 2019 and anticipated contributions for 2019 and 2020 are as follows (in thousands): Contributions Made Contributions Made Additional Contributions Contributions Three Months Ended September 30, 2019 Nine Months Ended September 30, 2019 Anticipated for 2019 Anticipated for 2020 Defined Benefit Pension Plan $ 12,700 $ 12,700 $ — $ 12,700 Non-pension Defined Benefit Postretirement Healthcare Plans $ 1,109 $ 3,326 $ 1,109 $ 4,815 Supplemental Non-qualified Defined Benefit and Defined Contribution Plans $ 366 $ 1,098 $ 366 $ 1,406</t>
  </si>
  <si>
    <t>Commitments and Contingencies (Tables)</t>
  </si>
  <si>
    <t>Schedule of Unconditional Purchase Obligations</t>
  </si>
  <si>
    <t>The following is a schedule of unconditional purchase obligations required under the 25 MW Platte River Power Authority PPA as of September 30, 2019 (in thousands): 2019 $ 1,369 2020 $ 5,475 2021 $ 5,475 2022 $ 5,475 2023 $ 5,475 Thereafter $ 2,738</t>
  </si>
  <si>
    <t>Accrued Liabilities (Tables)</t>
  </si>
  <si>
    <t>Schedule of Accrued Liabilities</t>
  </si>
  <si>
    <t>The following amounts by major classification are included in Accrued liabilities in the accompanying Condensed Consolidated Balance Sheets (in thousands) as of: September 30, 2019 December 31, 2018 Accrued employee compensation, benefits and withholdings $ 57,313 $ 63,742 Accrued property taxes 38,937 42,510 Customer deposits and prepayments 56,220 43,574 Accrued interest and contract adjustment payments 35,100 31,759 Other (none of which is individually significant) 30,262 33,916 Total accrued liabilities $ 217,832 $ 215,501</t>
  </si>
  <si>
    <t>Leases (Tables)</t>
  </si>
  <si>
    <t>Lessee Disclosure [Abstract]</t>
  </si>
  <si>
    <t>Lease, Cost</t>
  </si>
  <si>
    <t>The components of lease expense were as follows (in thousands): Income Statement Location Three Months Ended September 30, 2019 Nine Months Ended September 30, 2019 Operating lease cost Operations and maintenance $ 380 $ 1,076 Finance lease cost: Amortization of right-of-use asset Depreciation, depletion and amortization 28 72 Interest on lease liabilities Interest expense incurred net of amounts capitalized (including amortization of debt issuance costs, premiums and discounts) 5 14 Total lease cost $ 413 $ 1,162</t>
  </si>
  <si>
    <t>Lessee - Supplemental Balance Sheet Information</t>
  </si>
  <si>
    <t>Supplemental balance sheet information related to leases was as follows (in thousands): Balance Sheet Location As of September 30, 2019 Assets: Operating lease assets Other assets, non-current $ 4,864 Finance lease assets Other assets, non-current 493 Total lease assets $ 5,357 Liabilities: Current: Operating leases Accrued liabilities $ 970 Finance lease Accrued liabilities 80 Noncurrent: Operating leases Other deferred credits and other liabilities 4,252 Finance lease Other deferred credits and other liabilities 419 Total lease liabilities $ 5,721</t>
  </si>
  <si>
    <t>Lessee - Supplemental Cash Flow Information</t>
  </si>
  <si>
    <t>Supplemental cash flow information related to leases was as follows (in thousands): Nine Months Ended September 30, 2019 Cash paid included in the measurement of lease liabilities: Operating cash flows from operating leases $ 895 Operating cash flows from finance lease $ 14 Financing cash flows from finance lease $ 66 Right-of-use assets obtained in exchange for lease obligations: Operating leases $ 2,775 Finance lease $ 67</t>
  </si>
  <si>
    <t>Lessee - Supplemental Weighted Average Schedule</t>
  </si>
  <si>
    <t xml:space="preserve"> As of September 30, 2019 Weighted average remaining lease term (years): Operating leases 8 years Finance lease 4 years Weighted average discount rate: Operating leases 4.27 % Finance lease 4.19 %</t>
  </si>
  <si>
    <t>Lessee - Finance Lease, Liability, Maturity</t>
  </si>
  <si>
    <t xml:space="preserve">As of September 30, 2019 , scheduled maturities of lease liabilities for future years were as follows (in thousands): Operating Leases Finance Lease Total 2019 (a) $ 368 $ 32 $ 400 2020 992 126 1,118 2021 855 126 981 2022 736 126 862 2023 714 126 840 Thereafter 2,682 10 2,692 Total lease payments (b) $ 6,347 $ 546 $ 6,893 Less imputed interest 1,125 47 1,172 Present value of lease liabilities $ 5,222 $ 499 $ 5,721 (a) Includes lease liabilities for the remaining three months of 2019 . (b) Lease payments exclude payments to landlords for common area maintenance, real estate taxes, and insurance. </t>
  </si>
  <si>
    <t>Lessee, Operating Lease, Liability, Maturity</t>
  </si>
  <si>
    <t>As of September 30, 2019 , scheduled maturities of lease liabilities for future years were as follows (in thousands): Operating Leases Finance Lease Total 2019 (a) $ 368 $ 32 $ 400 2020 992 126 1,118 2021 855 126 981 2022 736 126 862 2023 714 126 840 Thereafter 2,682 10 2,692 Total lease payments (b) $ 6,347 $ 546 $ 6,893 Less imputed interest 1,125 47 1,172 Present value of lease liabilities $ 5,222 $ 499 $ 5,721 (a) Includes lease liabilities for the remaining three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ssor Disclosure [Abstract]</t>
  </si>
  <si>
    <t>Operating Lease, Lease Income</t>
  </si>
  <si>
    <t>The components of lease revenue were as follows (in thousands): Income Statement Location Three Months Ended September 30, 2019 Nine Months Ended September 30, 2019 Operating lease income Revenue $ 544 $ 1,749</t>
  </si>
  <si>
    <t>Lessor - Operating and Finance Lease, Liability, Maturity</t>
  </si>
  <si>
    <t>As of September 30, 2019 , scheduled maturities of lease receivables for future years were as follows (in thousands): Operating Leases 2019 (a) $ 551 2020 2,035 2021 1,857 2022 1,793 2023 1,799 Thereafter 55,481 Total lease receivables $ 63,516 (a) Includes lease receivables for the remaining three months of 2019 .</t>
  </si>
  <si>
    <t>Investments (Tables)</t>
  </si>
  <si>
    <t>The following table presents the carrying value of our investments (in thousands) as of: September 30, 2019 December 31, 2018 Investment in privately held oil and gas company $ 8,359 $ 28,100 Cash surrender value of life insurance contracts 12,907 12,812 Other investments 317 101 Total investments $ 21,583 $ 41,013</t>
  </si>
  <si>
    <t>Management's Statement (Details) - USD ($) $ in Thousands</t>
  </si>
  <si>
    <t>Jan. 01, 2019</t>
  </si>
  <si>
    <t>New Accounting Pronouncements or Change in Accounting Principle [Line Items]</t>
  </si>
  <si>
    <t>Operating lease - right of use assets</t>
  </si>
  <si>
    <t>Operating lease obligation liability</t>
  </si>
  <si>
    <t>Cumulative effect of the adoption, net of tax impact</t>
  </si>
  <si>
    <t>Leases, ASU 2016-02</t>
  </si>
  <si>
    <t>Accrued rent receivable</t>
  </si>
  <si>
    <t>Disaggregation of Revenue (Details) - USD ($) $ in Thousands</t>
  </si>
  <si>
    <t>Disaggregation of Revenue [Line Items]</t>
  </si>
  <si>
    <t>Revenue from contracts with customers</t>
  </si>
  <si>
    <t>Total revenues</t>
  </si>
  <si>
    <t>Recasting of Intercompany Capital Lease</t>
  </si>
  <si>
    <t>Changes To Our Segment Performance Measure - Revenues</t>
  </si>
  <si>
    <t>Services transferred at a point in time</t>
  </si>
  <si>
    <t>Services transferred over time</t>
  </si>
  <si>
    <t>Other revenues</t>
  </si>
  <si>
    <t>Retail - Electric , Natural Gas and Coal</t>
  </si>
  <si>
    <t>Transportation</t>
  </si>
  <si>
    <t>Wholesale</t>
  </si>
  <si>
    <t>Market - off-system sales</t>
  </si>
  <si>
    <t>Transmission/Other</t>
  </si>
  <si>
    <t>Inter-company Revenues</t>
  </si>
  <si>
    <t>Inter-company Revenues | Services transferred at a point in time</t>
  </si>
  <si>
    <t>Inter-company Revenues | Services transferred over time</t>
  </si>
  <si>
    <t>Inter-company Revenues | Other revenues</t>
  </si>
  <si>
    <t>Inter-company Revenues | Retail - Electric , Natural Gas and Coal</t>
  </si>
  <si>
    <t>Inter-company Revenues | Transportation</t>
  </si>
  <si>
    <t>Inter-company Revenues | Wholesale</t>
  </si>
  <si>
    <t>Inter-company Revenues | Market - off-system sales</t>
  </si>
  <si>
    <t>Inter-company Revenues | Transmission/Other</t>
  </si>
  <si>
    <t>Electric Utilities</t>
  </si>
  <si>
    <t>Electric Utilities | Services transferred at a point in time</t>
  </si>
  <si>
    <t>Electric Utilities | Services transferred over time</t>
  </si>
  <si>
    <t>Electric Utilities | Other revenues</t>
  </si>
  <si>
    <t>Electric Utilities | Retail - Electric , Natural Gas and Coal</t>
  </si>
  <si>
    <t>Electric Utilities | Transportation</t>
  </si>
  <si>
    <t>Electric Utilities | Wholesale</t>
  </si>
  <si>
    <t>Electric Utilities | Market - off-system sales</t>
  </si>
  <si>
    <t>Electric Utilities | Transmission/Other</t>
  </si>
  <si>
    <t>Gas Utilities</t>
  </si>
  <si>
    <t>Gas Utilities | Services transferred at a point in time</t>
  </si>
  <si>
    <t>Gas Utilities | Services transferred over time</t>
  </si>
  <si>
    <t>Gas Utilities | Other revenues</t>
  </si>
  <si>
    <t>Gas Utilities | Retail - Electric , Natural Gas and Coal</t>
  </si>
  <si>
    <t>Gas Utilities | Transportation</t>
  </si>
  <si>
    <t>Gas Utilities | Wholesale</t>
  </si>
  <si>
    <t>Gas Utilities | Market - off-system sales</t>
  </si>
  <si>
    <t>Gas Utilities | Transmission/Other</t>
  </si>
  <si>
    <t>Power Generation</t>
  </si>
  <si>
    <t>Power Generation | Recasting of Intercompany Capital Lease</t>
  </si>
  <si>
    <t>Power Generation | Services transferred at a point in time</t>
  </si>
  <si>
    <t>Power Generation | Services transferred over time</t>
  </si>
  <si>
    <t>Power Generation | Other revenues</t>
  </si>
  <si>
    <t>Power Generation | Retail - Electric , Natural Gas and Coal</t>
  </si>
  <si>
    <t>Power Generation | Transportation</t>
  </si>
  <si>
    <t>Power Generation | Wholesale</t>
  </si>
  <si>
    <t>Power Generation | Market - off-system sales</t>
  </si>
  <si>
    <t>Power Generation | Transmission/Other</t>
  </si>
  <si>
    <t>Mining</t>
  </si>
  <si>
    <t>Mining | Services transferred at a point in time</t>
  </si>
  <si>
    <t>Mining | Services transferred over time</t>
  </si>
  <si>
    <t>Mining | Other revenues</t>
  </si>
  <si>
    <t>Mining | Retail - Electric , Natural Gas and Coal</t>
  </si>
  <si>
    <t>Mining | Transportation</t>
  </si>
  <si>
    <t>Mining | Wholesale</t>
  </si>
  <si>
    <t>Mining | Market - off-system sales</t>
  </si>
  <si>
    <t>Mining | Transmission/Other</t>
  </si>
  <si>
    <t>Business Segment Information: Intercompany PPA (Details)</t>
  </si>
  <si>
    <t>Sep. 30, 2019MW</t>
  </si>
  <si>
    <t>Energy and Capacity to Colorado Electric from Colorado IPP</t>
  </si>
  <si>
    <t>Segment Reporting Information</t>
  </si>
  <si>
    <t>Utility Plant, Megawatt Capacity</t>
  </si>
  <si>
    <t>Business Segment Information: Information Relating to Segment Statement of Income (Details) - USD ($) $ in Thousands</t>
  </si>
  <si>
    <t>Interest expense, net</t>
  </si>
  <si>
    <t>Other Nonoperating Income (Expense) Including Allowance For Funds Used During Construction, Equity</t>
  </si>
  <si>
    <t>Changes To Our Segment Performance Measure - Operating Income</t>
  </si>
  <si>
    <t>Legal Entity Restructuring</t>
  </si>
  <si>
    <t>Consolidation, Eliminations</t>
  </si>
  <si>
    <t>Corporate</t>
  </si>
  <si>
    <t>Other Revenues</t>
  </si>
  <si>
    <t>Other Revenues | Inter-company Revenues</t>
  </si>
  <si>
    <t>Other Revenues | Consolidation, Eliminations</t>
  </si>
  <si>
    <t>Other Revenues | Electric Utilities</t>
  </si>
  <si>
    <t>Other Revenues | Gas Utilities</t>
  </si>
  <si>
    <t>Other Revenues | Power Generation</t>
  </si>
  <si>
    <t>Other Revenues | Mining</t>
  </si>
  <si>
    <t>External Operating Revenue</t>
  </si>
  <si>
    <t>External Operating Revenue | Electric Utilities</t>
  </si>
  <si>
    <t>External Operating Revenue | Gas Utilities</t>
  </si>
  <si>
    <t>External Operating Revenue | Power Generation</t>
  </si>
  <si>
    <t>External Operating Revenue | Mining</t>
  </si>
  <si>
    <t>External Operating Revenue | Other Revenues</t>
  </si>
  <si>
    <t>External Operating Revenue | Other Revenues | Electric Utilities</t>
  </si>
  <si>
    <t>External Operating Revenue | Other Revenues | Gas Utilities</t>
  </si>
  <si>
    <t>External Operating Revenue | Other Revenues | Power Generation</t>
  </si>
  <si>
    <t>External Operating Revenue | Other Revenues | Mining</t>
  </si>
  <si>
    <t>Inter-company Operating Revenue | Electric Utilities</t>
  </si>
  <si>
    <t>Inter-company Operating Revenue | Gas Utilities</t>
  </si>
  <si>
    <t>Inter-company Operating Revenue | Power Generation</t>
  </si>
  <si>
    <t>Inter-company Operating Revenue | Mining</t>
  </si>
  <si>
    <t>Inter-company Operating Revenue | Other Revenues | Electric Utilities</t>
  </si>
  <si>
    <t>Inter-company Operating Revenue | Other Revenues | Gas Utilities</t>
  </si>
  <si>
    <t>Inter-company Operating Revenue | Other Revenues | Power Generation</t>
  </si>
  <si>
    <t>Inter-company Operating Revenue | Other Revenues | Mining</t>
  </si>
  <si>
    <t>Business Segment Information: Segment and Corporate Assets (Details) - USD ($) $ in Thousands</t>
  </si>
  <si>
    <t>Segment Reporting, Asset Reconciling Item [Line Items]</t>
  </si>
  <si>
    <t>Assets</t>
  </si>
  <si>
    <t>Changes To Our Segment Performance Measure - Assets</t>
  </si>
  <si>
    <t>Recasting of Intercompany Capital Lease | Electric Utilities</t>
  </si>
  <si>
    <t>Recasting of Intercompany Capital Lease | Power Generation</t>
  </si>
  <si>
    <t>Accounts Receivable (Details) - USD ($) $ in Thousands</t>
  </si>
  <si>
    <t>Accounts Receivable [Line Items]</t>
  </si>
  <si>
    <t>Accounts Receivable, Trade</t>
  </si>
  <si>
    <t>Unbilled Receivables, Current</t>
  </si>
  <si>
    <t>Allowance for Doubtful Accounts</t>
  </si>
  <si>
    <t>Regulatory Accounting (Details) - USD ($) $ in Thousands</t>
  </si>
  <si>
    <t>Regulatory assets</t>
  </si>
  <si>
    <t>Less current regulatory assets</t>
  </si>
  <si>
    <t>Regulatory liabilities</t>
  </si>
  <si>
    <t>Less current regulatory liabilities</t>
  </si>
  <si>
    <t>Deferred energy and gas costs</t>
  </si>
  <si>
    <t>Cost of removal</t>
  </si>
  <si>
    <t>Excess deferred income taxes</t>
  </si>
  <si>
    <t>TCJA revenue reduction</t>
  </si>
  <si>
    <t>Other regulatory liabilities</t>
  </si>
  <si>
    <t>Deferred gas cost adjustments</t>
  </si>
  <si>
    <t>Gas price derivatives</t>
  </si>
  <si>
    <t>Deferred taxes on AFUDC</t>
  </si>
  <si>
    <t>Environmental</t>
  </si>
  <si>
    <t>Loss on reacquired debt</t>
  </si>
  <si>
    <t>Renewable energy standard adjustment</t>
  </si>
  <si>
    <t>Deferred taxes on flow through accounting</t>
  </si>
  <si>
    <t>Decommissioning costs</t>
  </si>
  <si>
    <t>Gas supply contract termination</t>
  </si>
  <si>
    <t>Other regulatory assets</t>
  </si>
  <si>
    <t>Regulatory Accounting: Rate Review (Details) $ in Millions</t>
  </si>
  <si>
    <t>Jun. 25, 2019USD ($)</t>
  </si>
  <si>
    <t>Jun. 03, 2019USD ($)utility</t>
  </si>
  <si>
    <t>Feb. 01, 2019USD ($)utility</t>
  </si>
  <si>
    <t>Nov. 01, 2019MW</t>
  </si>
  <si>
    <t>Oct. 29, 2019utility</t>
  </si>
  <si>
    <t>Sep. 30, 2019USD ($)utilityMW</t>
  </si>
  <si>
    <t>Wyoming Public Service Commission (WPSC) | Black Hills Energy, Wyoming Gas | Rate Review Filed with the Regulatory Agency</t>
  </si>
  <si>
    <t>Public Utilities, General Disclosures [Line Items]</t>
  </si>
  <si>
    <t>Public Utilities, Requested Rate Increase, Amount | $</t>
  </si>
  <si>
    <t>Public Utilities, Number of Companies Being Merged</t>
  </si>
  <si>
    <t>Wyoming Public Service Commission (WPSC) and South Dakota Public Utilities Commission (SDPUC) | South Dakota Electric and Wyoming Electric | Corriedale Wind Project</t>
  </si>
  <si>
    <t>Public Utilities, Property, Plant and Equipment, Cost Of Plant Investment | $</t>
  </si>
  <si>
    <t>Utility Plant, Megawatt Capacity | MW</t>
  </si>
  <si>
    <t>Public Utilities, Number of Electric Utilities Jointly Owning Wind Project</t>
  </si>
  <si>
    <t>Wyoming Public Service Commission (WPSC) and South Dakota Public Utilities Commission (SDPUC) | South Dakota Electric and Wyoming Electric | Corriedale Wind Project | Customer Subscription Period Was Completed With Customer Interest Fulfilling All Available Energy</t>
  </si>
  <si>
    <t>Kansas Corporation Commission | Black Hills Energy, Kansas Gas</t>
  </si>
  <si>
    <t>Public Utilities, Approved Rate Increase (Decrease), Amount | $</t>
  </si>
  <si>
    <t>Colorado Public Utilities Commission (CPUC) | Black Hills Energy, Colorado Gas | Rate Review Filed with the Regulatory Agency</t>
  </si>
  <si>
    <t>Subsequent Event | South Dakota Public Utilities Commission (SDPUC) | South Dakota Electric | Corriedale Wind Project | Amount of Increase sought in Generating Capacity Under Environmental Improvement Adjustment Tariff</t>
  </si>
  <si>
    <t>Subsequent Event | South Dakota Public Utilities Commission (SDPUC) | South Dakota Electric | Corriedale Wind Project | New Total Sought In Generating Capacity Under Environmental Improvement Adjustment Tariff</t>
  </si>
  <si>
    <t>Subsequent Event | Nebraska Public Service Commission (NPSC) | Black Hills Energy, Nebraska Gas | Application Filed</t>
  </si>
  <si>
    <t>Subsequent Event | Nebraska Public Service Commission (NPSC) | Black Hills Energy, Nebraska Gas | Rate Review Expected To Be Filed In The Next Fiscal Year</t>
  </si>
  <si>
    <t>Materials, Supplies and Fuel (Details) - USD ($) $ in Thousands</t>
  </si>
  <si>
    <t>Materials and supplies</t>
  </si>
  <si>
    <t>Fuel - Electric Utilities</t>
  </si>
  <si>
    <t>Natural gas in storage held for distribution</t>
  </si>
  <si>
    <t>Total materials, supplies and fuel</t>
  </si>
  <si>
    <t>Earnings Per Share: Earnings Per Share Reconciliation (Details) - USD ($) shares in Thousands, $ in Thousands</t>
  </si>
  <si>
    <t>Weighted average shares - basic (in shares)</t>
  </si>
  <si>
    <t>Dilutive effect of:</t>
  </si>
  <si>
    <t>Equity Units (in shares)</t>
  </si>
  <si>
    <t>Equity compensation (in shares)</t>
  </si>
  <si>
    <t>Weighted average shares - diluted (in shares)</t>
  </si>
  <si>
    <t>Earnings Per Share: Anti-dilutive shares (Details) - shares shares in Thousands</t>
  </si>
  <si>
    <t>Antidilutive Securities Excluded from Computation of Earnings Per Share [Line Items]</t>
  </si>
  <si>
    <t>Anti-dilutive shares (in shares)</t>
  </si>
  <si>
    <t>Equity compensation - (in shares)</t>
  </si>
  <si>
    <t>Restricted Stock (in shares)</t>
  </si>
  <si>
    <t>Notes Payable, Current Maturities and Debt: Schedule of Short-term Debt and Narrative (Details)</t>
  </si>
  <si>
    <t>Sep. 30, 2019USD ($)credit_extension</t>
  </si>
  <si>
    <t>Sep. 30, 2018USD ($)</t>
  </si>
  <si>
    <t>Dec. 31, 2018USD ($)</t>
  </si>
  <si>
    <t>Short-term Debt [Line Items]</t>
  </si>
  <si>
    <t>Letters of Credit</t>
  </si>
  <si>
    <t>Commercial paper, maximum borrowing capacity</t>
  </si>
  <si>
    <t>Commercial Paper</t>
  </si>
  <si>
    <t>Debt instrument, term</t>
  </si>
  <si>
    <t>397 days</t>
  </si>
  <si>
    <t>Short-term interest rate</t>
  </si>
  <si>
    <t>2.43%</t>
  </si>
  <si>
    <t>Revolving Credit Facility</t>
  </si>
  <si>
    <t>Current borrowing capacity</t>
  </si>
  <si>
    <t>Number of one-year extension options | credit_extension</t>
  </si>
  <si>
    <t>1 year</t>
  </si>
  <si>
    <t>Maximum borrowing capacity</t>
  </si>
  <si>
    <t>Commitment fee</t>
  </si>
  <si>
    <t>0.175%</t>
  </si>
  <si>
    <t>Revolving Credit Facility | Base Rate</t>
  </si>
  <si>
    <t>Interest rate</t>
  </si>
  <si>
    <t>0.125%</t>
  </si>
  <si>
    <t>Revolving Credit Facility | Eurodollar</t>
  </si>
  <si>
    <t>1.125%</t>
  </si>
  <si>
    <t>Revolving Credit Facility | Letter of Credit</t>
  </si>
  <si>
    <t>Notes Payable, Current Maturities and Debt: Debt Covenants (Details)</t>
  </si>
  <si>
    <t>Maximum</t>
  </si>
  <si>
    <t>Line of Credit Facility [Line Items]</t>
  </si>
  <si>
    <t>Consolidated Indebtedness to Capitalization Ratio</t>
  </si>
  <si>
    <t>Notes Payable, Current Maturities and Debt: Long-Term Debt (Details) - Black Hills Corporation - Corporate $ in Millions</t>
  </si>
  <si>
    <t>Jun. 17, 2019USD ($)</t>
  </si>
  <si>
    <t>Corporate Term Loan Due June 2021</t>
  </si>
  <si>
    <t>Proceeds from Issuance of Debt</t>
  </si>
  <si>
    <t>Corporate Term Loan Due July 2020</t>
  </si>
  <si>
    <t>Extinguishment of Debt, Amount</t>
  </si>
  <si>
    <t>Notes Payable, Current Maturities and Debt: Subsequent Event - Debt Offering (Details) - Subsequent Event $ in Millions</t>
  </si>
  <si>
    <t>Oct. 03, 2019USD ($)</t>
  </si>
  <si>
    <t>Subsequent Event [Line Items]</t>
  </si>
  <si>
    <t>Senior Unsecured Notes Due 2029 | Corporate</t>
  </si>
  <si>
    <t>Debt Instrument, Interest Rate, Stated Percentage</t>
  </si>
  <si>
    <t>3.05%</t>
  </si>
  <si>
    <t>Senior Unsecured Notes Due 2049 | Corporate</t>
  </si>
  <si>
    <t>3.875%</t>
  </si>
  <si>
    <t>Senior Unsecured Notes Due 2020</t>
  </si>
  <si>
    <t>5.875%</t>
  </si>
  <si>
    <t>Equity: At-the-Market Equity Offering Program (Details) - USD ($) $ in Millions</t>
  </si>
  <si>
    <t>Aug. 04, 2017</t>
  </si>
  <si>
    <t>At The Market Equity Offering Program Authorized Aggregate Value</t>
  </si>
  <si>
    <t>Payments of Stock Issuance Costs</t>
  </si>
  <si>
    <t>At The Market Equity Program Proceeds from Sale of Stock</t>
  </si>
  <si>
    <t>At The Market Equity Offering Program Shares Issued</t>
  </si>
  <si>
    <t>Risk Management Activities: Utilities (Details) - Natural Gas, Distribution $ in Millions</t>
  </si>
  <si>
    <t>12 Months Ended</t>
  </si>
  <si>
    <t>Sep. 30, 2019USD ($)MMBTU</t>
  </si>
  <si>
    <t>Dec. 31, 2018MMBTU</t>
  </si>
  <si>
    <t>Derivative [Line Items]</t>
  </si>
  <si>
    <t>Cash Flow Hedge Gain (Loss) to be Reclassified within Twelve Months | $</t>
  </si>
  <si>
    <t>Cash Flow Hedging</t>
  </si>
  <si>
    <t>Derivative, Nonmonetary Notional Amount</t>
  </si>
  <si>
    <t>Natural gas futures purchased</t>
  </si>
  <si>
    <t>Derivative, Remaining Maturity</t>
  </si>
  <si>
    <t>15 months</t>
  </si>
  <si>
    <t>24 months</t>
  </si>
  <si>
    <t>Natural gas options purchased, net</t>
  </si>
  <si>
    <t>6 months</t>
  </si>
  <si>
    <t>13 months</t>
  </si>
  <si>
    <t>Natural gas basis swaps purchased</t>
  </si>
  <si>
    <t>Natural gas over-the-counter swaps, net</t>
  </si>
  <si>
    <t>25 months</t>
  </si>
  <si>
    <t>Credit Risk Derivative Liabilities, at Fair Value | $</t>
  </si>
  <si>
    <t>Natural gas physical contracts, net</t>
  </si>
  <si>
    <t>30 months</t>
  </si>
  <si>
    <t>Risk Management Activities: Cash Flow Hedges (Details) - Cash Flow Hedging - USD ($) $ in Thousands</t>
  </si>
  <si>
    <t>Derivative Instruments, Gain (Loss) Reclassified from Accumulated OCI into Income, Effective Portion, Net</t>
  </si>
  <si>
    <t>Designated as Hedging Instrument</t>
  </si>
  <si>
    <t>Other Comprehensive Income (Loss), Derivatives Qualifying as Hedges, before Tax</t>
  </si>
  <si>
    <t>Interest rate swaps | Designated as Hedging Instrument</t>
  </si>
  <si>
    <t>Commodity Contract | Designated as Hedging Instrument</t>
  </si>
  <si>
    <t>Other Comprehensive Income (Loss), Unrealized Gain (Loss) on Derivatives Arising During Period, before Tax</t>
  </si>
  <si>
    <t>Interest expense incurred net of amounts capitalized (including amortization of debt issuance costs, premiums and discounts) | Interest rate swaps</t>
  </si>
  <si>
    <t>Cost of Sales | Commodity Contract</t>
  </si>
  <si>
    <t>Risk Management Activities: Derivatives Not Designated as Hedge Instruments (Details) - USD ($) $ in Thousands</t>
  </si>
  <si>
    <t>Not Designated as Hedging Instrument</t>
  </si>
  <si>
    <t>Derivative, Gain (Loss) on Derivative, Net</t>
  </si>
  <si>
    <t>Not Designated as Hedging Instrument | Cost of Sales</t>
  </si>
  <si>
    <t>Not Designated as Hedging Instrument | Other Nonoperating Income (Expense)</t>
  </si>
  <si>
    <t>Fair Value Measurements: Schedule of Fair Values (Details) - Fair Value, Measurements, Recurring - USD ($) $ in Thousands</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Utilities Group</t>
  </si>
  <si>
    <t>Estimate of Fair Value Measurement</t>
  </si>
  <si>
    <t>Derivative Assets, Total</t>
  </si>
  <si>
    <t>Derivative Liabilities, Total</t>
  </si>
  <si>
    <t>Estimate of Fair Value Measurement | Utilities Group</t>
  </si>
  <si>
    <t>Derivative Assets, Commodity Derivatives</t>
  </si>
  <si>
    <t>Derivative Liabilities, Fair Value Disclosure</t>
  </si>
  <si>
    <t>Fair Value, Inputs, Level 1</t>
  </si>
  <si>
    <t>Fair Value, Inputs, Level 1 | Utilities Group</t>
  </si>
  <si>
    <t>Fair Value, Inputs, Level 2</t>
  </si>
  <si>
    <t>Fair Value, Inputs, Level 2 | Utilities Group</t>
  </si>
  <si>
    <t>Fair Value, Inputs, Level 3</t>
  </si>
  <si>
    <t>Fair Value, Inputs, Level 3 | Utilities Group</t>
  </si>
  <si>
    <t>Fair Value Measurements: Balance Sheet Location (Details) - USD ($) $ in Thousands</t>
  </si>
  <si>
    <t>Derivatives, Carrying Amount and Fair Value [Line Items]</t>
  </si>
  <si>
    <t>Derivative Asset, Fair Value, Net</t>
  </si>
  <si>
    <t>Commodity Contract | Designated as Hedging Instrument | Derivative assets — current</t>
  </si>
  <si>
    <t>Derivative Asset, Fair Value, Gross Asset</t>
  </si>
  <si>
    <t>Commodity Contract | Designated as Hedging Instrument | Other assets, non-current</t>
  </si>
  <si>
    <t>Commodity Contract | Designated as Hedging Instrument | Derivative liabilities — current</t>
  </si>
  <si>
    <t>Derivative Liability, Fair Value, Gross Liability</t>
  </si>
  <si>
    <t>Commodity Contract | Designated as Hedging Instrument | Other deferred credits and other liabilities</t>
  </si>
  <si>
    <t>Commodity Contract | Not Designated as Hedging Instrument | Derivative assets — current</t>
  </si>
  <si>
    <t>Commodity Contract | Not Designated as Hedging Instrument | Other assets, non-current</t>
  </si>
  <si>
    <t>Commodity Contract | Not Designated as Hedging Instrument | Derivative liabilities — current</t>
  </si>
  <si>
    <t>Commodity Contract | Not Designated as Hedging Instrument | Other deferred credits and other liabilities</t>
  </si>
  <si>
    <t>Fair Value of Financial Instruments (Details) - USD ($) $ in Thousands</t>
  </si>
  <si>
    <t>Carrying Amount</t>
  </si>
  <si>
    <t>Fair Value, Balance Sheet Grouping, Financial Statement Captions [Line Items]</t>
  </si>
  <si>
    <t>Long-term debt, including current maturities</t>
  </si>
  <si>
    <t>Fair Value</t>
  </si>
  <si>
    <t>Long-term debt, including current maturities, Fair Value</t>
  </si>
  <si>
    <t>Other Comprehensive Income (Loss): Reclassification Out of Accumulated Other Comprehensive Income (Loss) (Details) - USD ($) $ in Thousands</t>
  </si>
  <si>
    <t>Reclassification Adjustment Out Of Accumulated Other Comprehensive Income [Line Items]</t>
  </si>
  <si>
    <t>Income (Loss) from Continuing Operations before Equity Method Investments, Income Taxes, Noncontrolling Interest</t>
  </si>
  <si>
    <t>Reclassification Out Of Accumulated Other Comprehensive Income</t>
  </si>
  <si>
    <t>Accumulated Net Gain (Loss) from Designated or Qualifying Cash Flow Hedges | Reclassification Out Of Accumulated Other Comprehensive Income</t>
  </si>
  <si>
    <t>Accumulated Defined Benefit Plans Adjustment, Net Prior Service Cost (Credit) | Reclassification Out Of Accumulated Other Comprehensive Income</t>
  </si>
  <si>
    <t>Accumulated Defined Benefit Plans Adjustment, Net Unamortized Gain (Loss) | Reclassification Out Of Accumulated Other Comprehensive Income</t>
  </si>
  <si>
    <t>Accumulated Defined Benefit Plans Adjustment | Reclassification Out Of Accumulated Other Comprehensive Income</t>
  </si>
  <si>
    <t>Interest Expense | Cash Flow Hedging | Interest rate swaps</t>
  </si>
  <si>
    <t>Cost of Sales | Cash Flow Hedging | Commodity Contract</t>
  </si>
  <si>
    <t>Other Comprehensive Income (Loss): Accumulated Other Comprehensive Income (Details) - USD ($) $ in Thousands</t>
  </si>
  <si>
    <t>AOCI Attributable to Parent, Net of Tax [Roll Forward]</t>
  </si>
  <si>
    <t>Accumulated Other Comprehensive Income (Loss), Net of Tax, Period Start</t>
  </si>
  <si>
    <t>Accumulated Other Comprehensive Income (Loss), Net of Tax, Period End</t>
  </si>
  <si>
    <t>Accumulated Defined Benefit Plans Adjustment</t>
  </si>
  <si>
    <t>Other Comprehensive Income (Loss), before Reclassifications, Net of Tax</t>
  </si>
  <si>
    <t>Reclassification from AOCI, Current Period, Tax</t>
  </si>
  <si>
    <t>Reclassification from Accumulated Other Comprehensive Income, Current Period, Net of Tax</t>
  </si>
  <si>
    <t>Accumulated Other Comprehensive Income (loss) | Reclassification Out Of Accumulated Other Comprehensive Income</t>
  </si>
  <si>
    <t>Interest Rate Swaps | Accumulated Net Gain (Loss) from Cash Flow Hedges Attributable to Parent</t>
  </si>
  <si>
    <t>Interest Rate Swaps | Accumulated Net Gain (Loss) from Cash Flow Hedges Attributable to Parent | Reclassification Out Of Accumulated Other Comprehensive Income</t>
  </si>
  <si>
    <t>Commodity Contract | Accumulated Net Gain (Loss) from Cash Flow Hedges Attributable to Parent</t>
  </si>
  <si>
    <t>Commodity Contract | Accumulated Net Gain (Loss) from Cash Flow Hedges Attributable to Parent | Reclassification Out Of Accumulated Other Comprehensive Income</t>
  </si>
  <si>
    <t>Supplemental Disclosure of Cash Flow Information (Details) - USD ($) $ in Thousands</t>
  </si>
  <si>
    <t>Non-cash Investing and Financing Activities from Continuing Operations [Abstract]</t>
  </si>
  <si>
    <t>Property, plant and equipment acquired with accrued liabilities</t>
  </si>
  <si>
    <t>Supplemental Cash Flow Elements [Abstract]</t>
  </si>
  <si>
    <t>Interest (net of amounts capitalized)</t>
  </si>
  <si>
    <t>Income taxes</t>
  </si>
  <si>
    <t>Employee Benefit Plans (Details) - USD ($) $ in Thousands</t>
  </si>
  <si>
    <t>Defined Benefit Pension Plans</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by Employer</t>
  </si>
  <si>
    <t>Estimated Future Employer Contributions in Current Fiscal Year</t>
  </si>
  <si>
    <t>Estimated Future Employer Contributions in Next Fiscal Year</t>
  </si>
  <si>
    <t>Other Postretirement Benefits Plan</t>
  </si>
  <si>
    <t>Supplemental Non-qualified Defined Benefit and Defined Contribution Plans</t>
  </si>
  <si>
    <t>Commitments and Contingencies: Future Purchase Agreement - Related Party (Details) - Black Hills Wyoming and Wyoming Electric - Federal Energy Regulatory Commission (FERC)</t>
  </si>
  <si>
    <t>Aug. 02, 2019MW</t>
  </si>
  <si>
    <t>Unrecorded Unconditional Purchase Obligation [Line Items]</t>
  </si>
  <si>
    <t>Pending FERC Approval - Number of Megawatts Capacity to be Purchased and Delivered Through Intercompany Agreement</t>
  </si>
  <si>
    <t>Unrecorded Unconditional Purchase Obligation, Term</t>
  </si>
  <si>
    <t>20 years</t>
  </si>
  <si>
    <t>Commitments and Contingencies: Platte River Power Authority PPA's (Details) $ in Thousands</t>
  </si>
  <si>
    <t>Sep. 30, 2019USD ($)MW</t>
  </si>
  <si>
    <t>Platte River Power Authority Wind Power Agreement</t>
  </si>
  <si>
    <t>Platte River Power Authority</t>
  </si>
  <si>
    <t>Platte River Power Authority | Power Purchase Agreements</t>
  </si>
  <si>
    <t>2020</t>
  </si>
  <si>
    <t>2021</t>
  </si>
  <si>
    <t>2022</t>
  </si>
  <si>
    <t>2023</t>
  </si>
  <si>
    <t>Thereafter</t>
  </si>
  <si>
    <t>Income Taxes (Details) - USD ($) $ in Thousands</t>
  </si>
  <si>
    <t>Income tax (expense) benefit associated with changes in the prior estimated impact of tax reform on deferred income taxes</t>
  </si>
  <si>
    <t>Deferred Income Tax (Expense) Benefit</t>
  </si>
  <si>
    <t>Effective Tax Rate</t>
  </si>
  <si>
    <t>14.00%</t>
  </si>
  <si>
    <t>7.60%</t>
  </si>
  <si>
    <t>13.60%</t>
  </si>
  <si>
    <t>17.10%</t>
  </si>
  <si>
    <t>Production tax credits</t>
  </si>
  <si>
    <t>Accrued Liabilities (Details) - USD ($) $ in Thousands</t>
  </si>
  <si>
    <t>Accrued employee compensation, benefits and withholdings</t>
  </si>
  <si>
    <t>Accrued property taxes</t>
  </si>
  <si>
    <t>Customer deposits and prepayments</t>
  </si>
  <si>
    <t>Accrued interest and contract adjustment payments</t>
  </si>
  <si>
    <t>Other (none of which is individually significant)</t>
  </si>
  <si>
    <t>Total accrued liabilities</t>
  </si>
  <si>
    <t>Lessee (Details)</t>
  </si>
  <si>
    <t>Minimum</t>
  </si>
  <si>
    <t>Lessee, Lease, Description [Line Items]</t>
  </si>
  <si>
    <t>Lessee - Lease Term</t>
  </si>
  <si>
    <t>37 years</t>
  </si>
  <si>
    <t>Lessee - Lease Costs (Details) - USD ($) $ in Thousands</t>
  </si>
  <si>
    <t>Operating lease cost</t>
  </si>
  <si>
    <t>Amortization of right-of-use asset</t>
  </si>
  <si>
    <t>Interest on lease liabilities</t>
  </si>
  <si>
    <t>Total lease cost</t>
  </si>
  <si>
    <t>Lessee - Supplemental Balance Sheet Information (Details) $ in Thousands</t>
  </si>
  <si>
    <t>Sep. 30, 2019USD ($)</t>
  </si>
  <si>
    <t>Operating lease assets</t>
  </si>
  <si>
    <t>Finance lease assets</t>
  </si>
  <si>
    <t>Total lease assets</t>
  </si>
  <si>
    <t>Operating lease liability, current</t>
  </si>
  <si>
    <t>Finance lease liability, current</t>
  </si>
  <si>
    <t>Operating lease liability, non-current</t>
  </si>
  <si>
    <t>Finance lease liability, non-current</t>
  </si>
  <si>
    <t>Total lease liabilities</t>
  </si>
  <si>
    <t>Lessee - Supplemental Cash Flow Information (Details) $ in Thousands</t>
  </si>
  <si>
    <t>Operating cash flows from operating leases</t>
  </si>
  <si>
    <t>Operating cash flows from finance lease</t>
  </si>
  <si>
    <t>Financing cash flows from finance lease</t>
  </si>
  <si>
    <t>Operating leases</t>
  </si>
  <si>
    <t>Finance lease</t>
  </si>
  <si>
    <t>Lessee - Weighted Average Information (Details)</t>
  </si>
  <si>
    <t>8 years</t>
  </si>
  <si>
    <t>4 years</t>
  </si>
  <si>
    <t>4.27%</t>
  </si>
  <si>
    <t>4.19%</t>
  </si>
  <si>
    <t>Lessee - Future Minimum Payments (Details) - USD ($) $ in Thousands</t>
  </si>
  <si>
    <t>Operating Leases</t>
  </si>
  <si>
    <t>Total lease payments</t>
  </si>
  <si>
    <t>Less imputed interest</t>
  </si>
  <si>
    <t>Present Value of Lease Liabilities - Operating leases</t>
  </si>
  <si>
    <t>Finance Lease</t>
  </si>
  <si>
    <t>Present value of lease liabilities - Finance Leases</t>
  </si>
  <si>
    <t>Operating and Finance Lease Total</t>
  </si>
  <si>
    <t>Present value of lease liabilities</t>
  </si>
  <si>
    <t>Prior Year End Operating Lease Future Minimum Payments</t>
  </si>
  <si>
    <t>Lessor (Details) $ in Thousands</t>
  </si>
  <si>
    <t>Lessor, Lease, Description [Line Items]</t>
  </si>
  <si>
    <t>Operating lease income</t>
  </si>
  <si>
    <t>Lessor - Lease Term</t>
  </si>
  <si>
    <t>35 years</t>
  </si>
  <si>
    <t>Lessor - Future Minimum Payments (Details) $ in Thousands</t>
  </si>
  <si>
    <t>Total lease receivables</t>
  </si>
  <si>
    <t>Investments (Details) - USD ($) $ in Thousands</t>
  </si>
  <si>
    <t>Feb. 28, 2018</t>
  </si>
  <si>
    <t>Assets Held For Sale Used to Acquire Other Investments</t>
  </si>
  <si>
    <t>Investment in privately held oil and gas company</t>
  </si>
  <si>
    <t>Cash surrender value of life insurance contracts</t>
  </si>
  <si>
    <t>Total investments</t>
  </si>
  <si>
    <t>Valuation, Income Approach</t>
  </si>
  <si>
    <t>Discount Rate Used in Valuation of Fair Value of Oil and Gas Reserve Quantities</t>
  </si>
  <si>
    <t>1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61454071</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325548</v>
      </c>
      <c r="C4" s="6" t="n">
        <v>321979</v>
      </c>
      <c r="D4" s="6" t="n">
        <v>1257246</v>
      </c>
      <c r="E4" s="6" t="n">
        <v>1253072</v>
      </c>
    </row>
    <row r="5" spans="1:5">
      <c r="A5" s="3" t="s">
        <v>61</v>
      </c>
    </row>
    <row r="6" spans="1:5">
      <c r="A6" s="4" t="s">
        <v>62</v>
      </c>
      <c r="B6" s="5" t="n">
        <v>73090</v>
      </c>
      <c r="C6" s="5" t="n">
        <v>80244</v>
      </c>
      <c r="D6" s="5" t="n">
        <v>411695</v>
      </c>
      <c r="E6" s="5" t="n">
        <v>432544</v>
      </c>
    </row>
    <row r="7" spans="1:5">
      <c r="A7" s="4" t="s">
        <v>63</v>
      </c>
      <c r="B7" s="5" t="n">
        <v>117037</v>
      </c>
      <c r="C7" s="5" t="n">
        <v>115699</v>
      </c>
      <c r="D7" s="5" t="n">
        <v>366907</v>
      </c>
      <c r="E7" s="5" t="n">
        <v>352092</v>
      </c>
    </row>
    <row r="8" spans="1:5">
      <c r="A8" s="4" t="s">
        <v>64</v>
      </c>
      <c r="B8" s="5" t="n">
        <v>51884</v>
      </c>
      <c r="C8" s="5" t="n">
        <v>49046</v>
      </c>
      <c r="D8" s="5" t="n">
        <v>154507</v>
      </c>
      <c r="E8" s="5" t="n">
        <v>146345</v>
      </c>
    </row>
    <row r="9" spans="1:5">
      <c r="A9" s="4" t="s">
        <v>65</v>
      </c>
      <c r="B9" s="5" t="n">
        <v>12986</v>
      </c>
      <c r="C9" s="5" t="n">
        <v>11905</v>
      </c>
      <c r="D9" s="5" t="n">
        <v>39454</v>
      </c>
      <c r="E9" s="5" t="n">
        <v>39181</v>
      </c>
    </row>
    <row r="10" spans="1:5">
      <c r="A10" s="4" t="s">
        <v>66</v>
      </c>
      <c r="B10" s="5" t="n">
        <v>254997</v>
      </c>
      <c r="C10" s="5" t="n">
        <v>256894</v>
      </c>
      <c r="D10" s="5" t="n">
        <v>972563</v>
      </c>
      <c r="E10" s="5" t="n">
        <v>970162</v>
      </c>
    </row>
    <row r="11" spans="1:5">
      <c r="A11" s="4" t="s">
        <v>67</v>
      </c>
      <c r="B11" s="5" t="n">
        <v>70551</v>
      </c>
      <c r="C11" s="5" t="n">
        <v>65085</v>
      </c>
      <c r="D11" s="5" t="n">
        <v>284683</v>
      </c>
      <c r="E11" s="5" t="n">
        <v>282910</v>
      </c>
    </row>
    <row r="12" spans="1:5">
      <c r="A12" s="3" t="s">
        <v>68</v>
      </c>
    </row>
    <row r="13" spans="1:5">
      <c r="A13" s="4" t="s">
        <v>69</v>
      </c>
      <c r="B13" s="5" t="n">
        <v>-36200</v>
      </c>
      <c r="C13" s="5" t="n">
        <v>-36380</v>
      </c>
      <c r="D13" s="5" t="n">
        <v>-108232</v>
      </c>
      <c r="E13" s="5" t="n">
        <v>-107183</v>
      </c>
    </row>
    <row r="14" spans="1:5">
      <c r="A14" s="4" t="s">
        <v>70</v>
      </c>
      <c r="B14" s="5" t="n">
        <v>2200</v>
      </c>
      <c r="C14" s="5" t="n">
        <v>701</v>
      </c>
      <c r="D14" s="5" t="n">
        <v>4555</v>
      </c>
      <c r="E14" s="5" t="n">
        <v>1345</v>
      </c>
    </row>
    <row r="15" spans="1:5">
      <c r="A15" s="4" t="s">
        <v>71</v>
      </c>
      <c r="B15" s="5" t="n">
        <v>513</v>
      </c>
      <c r="C15" s="5" t="n">
        <v>382</v>
      </c>
      <c r="D15" s="5" t="n">
        <v>1208</v>
      </c>
      <c r="E15" s="5" t="n">
        <v>1012</v>
      </c>
    </row>
    <row r="16" spans="1:5">
      <c r="A16" s="4" t="s">
        <v>72</v>
      </c>
      <c r="B16" s="5" t="n">
        <v>311</v>
      </c>
      <c r="C16" s="5" t="n">
        <v>193</v>
      </c>
      <c r="D16" s="5" t="n">
        <v>486</v>
      </c>
      <c r="E16" s="5" t="n">
        <v>503</v>
      </c>
    </row>
    <row r="17" spans="1:5">
      <c r="A17" s="4" t="s">
        <v>73</v>
      </c>
      <c r="B17" s="5" t="n">
        <v>-19741</v>
      </c>
      <c r="C17" s="5" t="n">
        <v>0</v>
      </c>
      <c r="D17" s="5" t="n">
        <v>-19741</v>
      </c>
      <c r="E17" s="5" t="n">
        <v>0</v>
      </c>
    </row>
    <row r="18" spans="1:5">
      <c r="A18" s="4" t="s">
        <v>74</v>
      </c>
      <c r="B18" s="5" t="n">
        <v>269</v>
      </c>
      <c r="C18" s="5" t="n">
        <v>-703</v>
      </c>
      <c r="D18" s="5" t="n">
        <v>-431</v>
      </c>
      <c r="E18" s="5" t="n">
        <v>-2426</v>
      </c>
    </row>
    <row r="19" spans="1:5">
      <c r="A19" s="4" t="s">
        <v>75</v>
      </c>
      <c r="B19" s="5" t="n">
        <v>-52648</v>
      </c>
      <c r="C19" s="5" t="n">
        <v>-35807</v>
      </c>
      <c r="D19" s="5" t="n">
        <v>-122155</v>
      </c>
      <c r="E19" s="5" t="n">
        <v>-106749</v>
      </c>
    </row>
    <row r="20" spans="1:5">
      <c r="A20" s="4" t="s">
        <v>76</v>
      </c>
      <c r="B20" s="5" t="n">
        <v>17903</v>
      </c>
      <c r="C20" s="5" t="n">
        <v>29278</v>
      </c>
      <c r="D20" s="5" t="n">
        <v>162528</v>
      </c>
      <c r="E20" s="5" t="n">
        <v>176161</v>
      </c>
    </row>
    <row r="21" spans="1:5">
      <c r="A21" s="4" t="s">
        <v>77</v>
      </c>
      <c r="B21" s="5" t="n">
        <v>-2508</v>
      </c>
      <c r="C21" s="5" t="n">
        <v>-7477</v>
      </c>
      <c r="D21" s="5" t="n">
        <v>-22078</v>
      </c>
      <c r="E21" s="5" t="n">
        <v>11784</v>
      </c>
    </row>
    <row r="22" spans="1:5">
      <c r="A22" s="4" t="s">
        <v>78</v>
      </c>
      <c r="B22" s="5" t="n">
        <v>15395</v>
      </c>
      <c r="C22" s="5" t="n">
        <v>21801</v>
      </c>
      <c r="D22" s="5" t="n">
        <v>140450</v>
      </c>
      <c r="E22" s="5" t="n">
        <v>187945</v>
      </c>
    </row>
    <row r="23" spans="1:5">
      <c r="A23" s="4" t="s">
        <v>79</v>
      </c>
      <c r="B23" s="5" t="n">
        <v>0</v>
      </c>
      <c r="C23" s="5" t="n">
        <v>-857</v>
      </c>
      <c r="D23" s="5" t="n">
        <v>0</v>
      </c>
      <c r="E23" s="5" t="n">
        <v>-5627</v>
      </c>
    </row>
    <row r="24" spans="1:5">
      <c r="A24" s="4" t="s">
        <v>80</v>
      </c>
      <c r="B24" s="5" t="n">
        <v>15395</v>
      </c>
      <c r="C24" s="5" t="n">
        <v>20944</v>
      </c>
      <c r="D24" s="5" t="n">
        <v>140450</v>
      </c>
      <c r="E24" s="5" t="n">
        <v>182318</v>
      </c>
    </row>
    <row r="25" spans="1:5">
      <c r="A25" s="4" t="s">
        <v>81</v>
      </c>
      <c r="B25" s="5" t="n">
        <v>-3655</v>
      </c>
      <c r="C25" s="5" t="n">
        <v>-3994</v>
      </c>
      <c r="D25" s="5" t="n">
        <v>-10319</v>
      </c>
      <c r="E25" s="5" t="n">
        <v>-10447</v>
      </c>
    </row>
    <row r="26" spans="1:5">
      <c r="A26" s="4" t="s">
        <v>82</v>
      </c>
      <c r="B26" s="5" t="n">
        <v>11740</v>
      </c>
      <c r="C26" s="5" t="n">
        <v>16950</v>
      </c>
      <c r="D26" s="5" t="n">
        <v>130131</v>
      </c>
      <c r="E26" s="5" t="n">
        <v>171871</v>
      </c>
    </row>
    <row r="27" spans="1:5">
      <c r="A27" s="4" t="s">
        <v>83</v>
      </c>
      <c r="B27" s="6" t="n">
        <v>11740</v>
      </c>
      <c r="C27" s="6" t="n">
        <v>17807</v>
      </c>
      <c r="D27" s="6" t="n">
        <v>130131</v>
      </c>
      <c r="E27" s="6" t="n">
        <v>177498</v>
      </c>
    </row>
    <row r="28" spans="1:5">
      <c r="A28" s="3" t="s">
        <v>84</v>
      </c>
    </row>
    <row r="29" spans="1:5">
      <c r="A29" s="4" t="s">
        <v>85</v>
      </c>
      <c r="B29" s="7" t="n">
        <v>0.19</v>
      </c>
      <c r="C29" s="7" t="n">
        <v>0.33</v>
      </c>
      <c r="D29" s="7" t="n">
        <v>2.15</v>
      </c>
      <c r="E29" s="7" t="n">
        <v>3.33</v>
      </c>
    </row>
    <row r="30" spans="1:5">
      <c r="A30" s="4" t="s">
        <v>86</v>
      </c>
      <c r="B30" s="5" t="n">
        <v>0</v>
      </c>
      <c r="C30" s="8" t="n">
        <v>-0.02</v>
      </c>
      <c r="D30" s="5" t="n">
        <v>0</v>
      </c>
      <c r="E30" s="8" t="n">
        <v>-0.1</v>
      </c>
    </row>
    <row r="31" spans="1:5">
      <c r="A31" s="4" t="s">
        <v>87</v>
      </c>
      <c r="B31" s="8" t="n">
        <v>0.19</v>
      </c>
      <c r="C31" s="8" t="n">
        <v>0.32</v>
      </c>
      <c r="D31" s="8" t="n">
        <v>2.15</v>
      </c>
      <c r="E31" s="8" t="n">
        <v>3.22</v>
      </c>
    </row>
    <row r="32" spans="1:5">
      <c r="A32" s="3" t="s">
        <v>88</v>
      </c>
    </row>
    <row r="33" spans="1:5">
      <c r="A33" s="4" t="s">
        <v>89</v>
      </c>
      <c r="B33" s="8" t="n">
        <v>0.19</v>
      </c>
      <c r="C33" s="8" t="n">
        <v>0.32</v>
      </c>
      <c r="D33" s="8" t="n">
        <v>2.15</v>
      </c>
      <c r="E33" s="8" t="n">
        <v>3.26</v>
      </c>
    </row>
    <row r="34" spans="1:5">
      <c r="A34" s="4" t="s">
        <v>90</v>
      </c>
      <c r="B34" s="5" t="n">
        <v>0</v>
      </c>
      <c r="C34" s="8" t="n">
        <v>-0.02</v>
      </c>
      <c r="D34" s="5" t="n">
        <v>0</v>
      </c>
      <c r="E34" s="8" t="n">
        <v>-0.1</v>
      </c>
    </row>
    <row r="35" spans="1:5">
      <c r="A35" s="4" t="s">
        <v>91</v>
      </c>
      <c r="B35" s="7" t="n">
        <v>0.19</v>
      </c>
      <c r="C35" s="7" t="n">
        <v>0.31</v>
      </c>
      <c r="D35" s="7" t="n">
        <v>2.15</v>
      </c>
      <c r="E35" s="7" t="n">
        <v>3.15</v>
      </c>
    </row>
    <row r="36" spans="1:5">
      <c r="A36" s="3" t="s">
        <v>92</v>
      </c>
    </row>
    <row r="37" spans="1:5">
      <c r="A37" s="4" t="s">
        <v>93</v>
      </c>
      <c r="B37" s="5" t="n">
        <v>60976</v>
      </c>
      <c r="C37" s="5" t="n">
        <v>53364</v>
      </c>
      <c r="D37" s="5" t="n">
        <v>60458</v>
      </c>
      <c r="E37" s="5" t="n">
        <v>53346</v>
      </c>
    </row>
    <row r="38" spans="1:5">
      <c r="A38" s="4" t="s">
        <v>94</v>
      </c>
      <c r="B38" s="5" t="n">
        <v>61104</v>
      </c>
      <c r="C38" s="5" t="n">
        <v>54819</v>
      </c>
      <c r="D38" s="5" t="n">
        <v>60578</v>
      </c>
      <c r="E38" s="5" t="n">
        <v>545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5</v>
      </c>
      <c r="B4" s="4" t="s">
        <v>326</v>
      </c>
    </row>
    <row r="5" spans="1:2">
      <c r="A5" s="4" t="s">
        <v>325</v>
      </c>
      <c r="B5" s="4" t="s">
        <v>326</v>
      </c>
    </row>
    <row r="6" spans="1:2">
      <c r="A6" s="4" t="s">
        <v>325</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7</v>
      </c>
      <c r="D1" s="2" t="s">
        <v>1</v>
      </c>
    </row>
    <row r="2" spans="1:5">
      <c r="B2" s="2" t="s">
        <v>2</v>
      </c>
      <c r="C2" s="2" t="s">
        <v>58</v>
      </c>
      <c r="D2" s="2" t="s">
        <v>2</v>
      </c>
      <c r="E2" s="2" t="s">
        <v>58</v>
      </c>
    </row>
    <row r="3" spans="1:5">
      <c r="A3" s="4" t="s">
        <v>80</v>
      </c>
      <c r="B3" s="6" t="n">
        <v>15395</v>
      </c>
      <c r="C3" s="6" t="n">
        <v>20944</v>
      </c>
      <c r="D3" s="6" t="n">
        <v>140450</v>
      </c>
      <c r="E3" s="6" t="n">
        <v>182318</v>
      </c>
    </row>
    <row r="4" spans="1:5">
      <c r="A4" s="3" t="s">
        <v>96</v>
      </c>
    </row>
    <row r="5" spans="1:5">
      <c r="A5" s="4" t="s">
        <v>97</v>
      </c>
      <c r="B5" s="5" t="n">
        <v>-16</v>
      </c>
      <c r="C5" s="5" t="n">
        <v>-34</v>
      </c>
      <c r="D5" s="5" t="n">
        <v>-45</v>
      </c>
      <c r="E5" s="5" t="n">
        <v>-104</v>
      </c>
    </row>
    <row r="6" spans="1:5">
      <c r="A6" s="4" t="s">
        <v>98</v>
      </c>
      <c r="B6" s="5" t="n">
        <v>-9</v>
      </c>
      <c r="C6" s="5" t="n">
        <v>483</v>
      </c>
      <c r="D6" s="5" t="n">
        <v>327</v>
      </c>
      <c r="E6" s="5" t="n">
        <v>1456</v>
      </c>
    </row>
    <row r="7" spans="1:5">
      <c r="A7" s="4" t="s">
        <v>99</v>
      </c>
      <c r="B7" s="5" t="n">
        <v>532</v>
      </c>
      <c r="C7" s="5" t="n">
        <v>1060</v>
      </c>
      <c r="D7" s="5" t="n">
        <v>1221</v>
      </c>
      <c r="E7" s="5" t="n">
        <v>3481</v>
      </c>
    </row>
    <row r="8" spans="1:5">
      <c r="A8" s="4" t="s">
        <v>100</v>
      </c>
      <c r="B8" s="5" t="n">
        <v>15927</v>
      </c>
      <c r="C8" s="5" t="n">
        <v>22004</v>
      </c>
      <c r="D8" s="5" t="n">
        <v>141671</v>
      </c>
      <c r="E8" s="5" t="n">
        <v>185799</v>
      </c>
    </row>
    <row r="9" spans="1:5">
      <c r="A9" s="4" t="s">
        <v>101</v>
      </c>
      <c r="B9" s="5" t="n">
        <v>-3655</v>
      </c>
      <c r="C9" s="5" t="n">
        <v>-3994</v>
      </c>
      <c r="D9" s="5" t="n">
        <v>-10319</v>
      </c>
      <c r="E9" s="5" t="n">
        <v>-10447</v>
      </c>
    </row>
    <row r="10" spans="1:5">
      <c r="A10" s="4" t="s">
        <v>102</v>
      </c>
      <c r="B10" s="5" t="n">
        <v>12272</v>
      </c>
      <c r="C10" s="5" t="n">
        <v>18010</v>
      </c>
      <c r="D10" s="5" t="n">
        <v>131352</v>
      </c>
      <c r="E10" s="5" t="n">
        <v>175352</v>
      </c>
    </row>
    <row r="11" spans="1:5">
      <c r="A11" s="4" t="s">
        <v>103</v>
      </c>
    </row>
    <row r="12" spans="1:5">
      <c r="A12" s="3" t="s">
        <v>96</v>
      </c>
    </row>
    <row r="13" spans="1:5">
      <c r="A13" s="4" t="s">
        <v>104</v>
      </c>
      <c r="B13" s="5" t="n">
        <v>548</v>
      </c>
      <c r="C13" s="5" t="n">
        <v>560</v>
      </c>
      <c r="D13" s="5" t="n">
        <v>1639</v>
      </c>
      <c r="E13" s="5" t="n">
        <v>1682</v>
      </c>
    </row>
    <row r="14" spans="1:5">
      <c r="A14" s="4" t="s">
        <v>105</v>
      </c>
    </row>
    <row r="15" spans="1:5">
      <c r="A15" s="3" t="s">
        <v>96</v>
      </c>
    </row>
    <row r="16" spans="1:5">
      <c r="A16" s="4" t="s">
        <v>104</v>
      </c>
      <c r="B16" s="5" t="n">
        <v>124</v>
      </c>
      <c r="C16" s="5" t="n">
        <v>21</v>
      </c>
      <c r="D16" s="5" t="n">
        <v>-366</v>
      </c>
      <c r="E16" s="5" t="n">
        <v>615</v>
      </c>
    </row>
    <row r="17" spans="1:5">
      <c r="A17" s="4" t="s">
        <v>106</v>
      </c>
      <c r="B17" s="6" t="n">
        <v>-115</v>
      </c>
      <c r="C17" s="6" t="n">
        <v>30</v>
      </c>
      <c r="D17" s="6" t="n">
        <v>-334</v>
      </c>
      <c r="E17" s="6" t="n">
        <v>-1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329</v>
      </c>
    </row>
    <row r="4" spans="1:2">
      <c r="A4" s="4" t="s">
        <v>124</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54</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58</v>
      </c>
    </row>
    <row r="4" spans="1:2">
      <c r="A4" s="4" t="s">
        <v>335</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62</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66</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70</v>
      </c>
    </row>
    <row r="4" spans="1:2">
      <c r="A4" s="4" t="s">
        <v>271</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78</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57</v>
      </c>
      <c r="D1" s="2" t="s">
        <v>1</v>
      </c>
    </row>
    <row r="2" spans="1:5">
      <c r="B2" s="2" t="s">
        <v>2</v>
      </c>
      <c r="C2" s="2" t="s">
        <v>58</v>
      </c>
      <c r="D2" s="2" t="s">
        <v>2</v>
      </c>
      <c r="E2" s="2" t="s">
        <v>58</v>
      </c>
    </row>
    <row r="3" spans="1:5">
      <c r="A3" s="4" t="s">
        <v>108</v>
      </c>
      <c r="B3" s="6" t="n">
        <v>3</v>
      </c>
      <c r="C3" s="6" t="n">
        <v>10</v>
      </c>
      <c r="D3" s="6" t="n">
        <v>13</v>
      </c>
      <c r="E3" s="6" t="n">
        <v>29</v>
      </c>
    </row>
    <row r="4" spans="1:5">
      <c r="A4" s="4" t="s">
        <v>109</v>
      </c>
      <c r="B4" s="5" t="n">
        <v>-92</v>
      </c>
      <c r="C4" s="5" t="n">
        <v>-138</v>
      </c>
      <c r="D4" s="5" t="n">
        <v>-197</v>
      </c>
      <c r="E4" s="5" t="n">
        <v>-409</v>
      </c>
    </row>
    <row r="5" spans="1:5">
      <c r="A5" s="4" t="s">
        <v>103</v>
      </c>
    </row>
    <row r="6" spans="1:5">
      <c r="A6" s="4" t="s">
        <v>110</v>
      </c>
      <c r="B6" s="5" t="n">
        <v>-165</v>
      </c>
      <c r="C6" s="5" t="n">
        <v>-152</v>
      </c>
      <c r="D6" s="5" t="n">
        <v>-500</v>
      </c>
      <c r="E6" s="5" t="n">
        <v>-456</v>
      </c>
    </row>
    <row r="7" spans="1:5">
      <c r="A7" s="4" t="s">
        <v>105</v>
      </c>
    </row>
    <row r="8" spans="1:5">
      <c r="A8" s="4" t="s">
        <v>111</v>
      </c>
      <c r="B8" s="5" t="n">
        <v>35</v>
      </c>
      <c r="C8" s="5" t="n">
        <v>0</v>
      </c>
      <c r="D8" s="5" t="n">
        <v>100</v>
      </c>
      <c r="E8" s="5" t="n">
        <v>51</v>
      </c>
    </row>
    <row r="9" spans="1:5">
      <c r="A9" s="4" t="s">
        <v>110</v>
      </c>
      <c r="B9" s="6" t="n">
        <v>-5</v>
      </c>
      <c r="C9" s="6" t="n">
        <v>3</v>
      </c>
      <c r="D9" s="6" t="n">
        <v>142</v>
      </c>
      <c r="E9" s="6" t="n">
        <v>-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8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89</v>
      </c>
    </row>
    <row r="4" spans="1:2">
      <c r="A4" s="4" t="s">
        <v>293</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9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v>
      </c>
    </row>
    <row r="3" spans="1:2">
      <c r="A3" s="3" t="s">
        <v>300</v>
      </c>
    </row>
    <row r="4" spans="1:2">
      <c r="A4" s="4" t="s">
        <v>301</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30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308</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v>
      </c>
    </row>
    <row r="3" spans="1:2">
      <c r="A3" s="3" t="s">
        <v>320</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3" t="s">
        <v>410</v>
      </c>
    </row>
    <row r="11" spans="1:2">
      <c r="A11" s="4" t="s">
        <v>411</v>
      </c>
      <c r="B11" s="4" t="s">
        <v>412</v>
      </c>
    </row>
    <row r="12" spans="1:2">
      <c r="A12" s="4" t="s">
        <v>413</v>
      </c>
      <c r="B12"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329</v>
      </c>
    </row>
    <row r="4" spans="1:2">
      <c r="A4" s="4" t="s">
        <v>124</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113</v>
      </c>
    </row>
    <row r="2" spans="1:3">
      <c r="A2" s="3" t="s">
        <v>114</v>
      </c>
    </row>
    <row r="3" spans="1:3">
      <c r="A3" s="4" t="s">
        <v>115</v>
      </c>
      <c r="B3" s="6" t="n">
        <v>13087</v>
      </c>
      <c r="C3" s="6" t="n">
        <v>20776</v>
      </c>
    </row>
    <row r="4" spans="1:3">
      <c r="A4" s="4" t="s">
        <v>116</v>
      </c>
      <c r="B4" s="5" t="n">
        <v>3688</v>
      </c>
      <c r="C4" s="5" t="n">
        <v>3369</v>
      </c>
    </row>
    <row r="5" spans="1:3">
      <c r="A5" s="4" t="s">
        <v>117</v>
      </c>
      <c r="B5" s="5" t="n">
        <v>148989</v>
      </c>
      <c r="C5" s="5" t="n">
        <v>269153</v>
      </c>
    </row>
    <row r="6" spans="1:3">
      <c r="A6" s="4" t="s">
        <v>118</v>
      </c>
      <c r="B6" s="5" t="n">
        <v>123002</v>
      </c>
      <c r="C6" s="5" t="n">
        <v>117299</v>
      </c>
    </row>
    <row r="7" spans="1:3">
      <c r="A7" s="4" t="s">
        <v>119</v>
      </c>
      <c r="B7" s="5" t="n">
        <v>412</v>
      </c>
      <c r="C7" s="5" t="n">
        <v>1500</v>
      </c>
    </row>
    <row r="8" spans="1:3">
      <c r="A8" s="4" t="s">
        <v>120</v>
      </c>
      <c r="B8" s="5" t="n">
        <v>12931</v>
      </c>
      <c r="C8" s="5" t="n">
        <v>12978</v>
      </c>
    </row>
    <row r="9" spans="1:3">
      <c r="A9" s="4" t="s">
        <v>121</v>
      </c>
      <c r="B9" s="5" t="n">
        <v>46206</v>
      </c>
      <c r="C9" s="5" t="n">
        <v>48776</v>
      </c>
    </row>
    <row r="10" spans="1:3">
      <c r="A10" s="4" t="s">
        <v>122</v>
      </c>
      <c r="B10" s="5" t="n">
        <v>29106</v>
      </c>
      <c r="C10" s="5" t="n">
        <v>29982</v>
      </c>
    </row>
    <row r="11" spans="1:3">
      <c r="A11" s="4" t="s">
        <v>123</v>
      </c>
      <c r="B11" s="5" t="n">
        <v>377421</v>
      </c>
      <c r="C11" s="5" t="n">
        <v>503833</v>
      </c>
    </row>
    <row r="12" spans="1:3">
      <c r="A12" s="4" t="s">
        <v>124</v>
      </c>
      <c r="B12" s="5" t="n">
        <v>21583</v>
      </c>
      <c r="C12" s="5" t="n">
        <v>41013</v>
      </c>
    </row>
    <row r="13" spans="1:3">
      <c r="A13" s="4" t="s">
        <v>125</v>
      </c>
      <c r="B13" s="5" t="n">
        <v>6567229</v>
      </c>
      <c r="C13" s="5" t="n">
        <v>6000015</v>
      </c>
    </row>
    <row r="14" spans="1:3">
      <c r="A14" s="4" t="s">
        <v>126</v>
      </c>
      <c r="B14" s="5" t="n">
        <v>-1243794</v>
      </c>
      <c r="C14" s="5" t="n">
        <v>-1145136</v>
      </c>
    </row>
    <row r="15" spans="1:3">
      <c r="A15" s="4" t="s">
        <v>127</v>
      </c>
      <c r="B15" s="5" t="n">
        <v>5323435</v>
      </c>
      <c r="C15" s="5" t="n">
        <v>4854879</v>
      </c>
    </row>
    <row r="16" spans="1:3">
      <c r="A16" s="3" t="s">
        <v>128</v>
      </c>
    </row>
    <row r="17" spans="1:3">
      <c r="A17" s="4" t="s">
        <v>129</v>
      </c>
      <c r="B17" s="5" t="n">
        <v>1299454</v>
      </c>
      <c r="C17" s="5" t="n">
        <v>1299454</v>
      </c>
    </row>
    <row r="18" spans="1:3">
      <c r="A18" s="4" t="s">
        <v>130</v>
      </c>
      <c r="B18" s="5" t="n">
        <v>13566</v>
      </c>
      <c r="C18" s="5" t="n">
        <v>14337</v>
      </c>
    </row>
    <row r="19" spans="1:3">
      <c r="A19" s="4" t="s">
        <v>131</v>
      </c>
      <c r="B19" s="5" t="n">
        <v>214152</v>
      </c>
      <c r="C19" s="5" t="n">
        <v>235459</v>
      </c>
    </row>
    <row r="20" spans="1:3">
      <c r="A20" s="4" t="s">
        <v>132</v>
      </c>
      <c r="B20" s="5" t="n">
        <v>25339</v>
      </c>
      <c r="C20" s="5" t="n">
        <v>14352</v>
      </c>
    </row>
    <row r="21" spans="1:3">
      <c r="A21" s="4" t="s">
        <v>133</v>
      </c>
      <c r="B21" s="5" t="n">
        <v>1552511</v>
      </c>
      <c r="C21" s="5" t="n">
        <v>1563602</v>
      </c>
    </row>
    <row r="22" spans="1:3">
      <c r="A22" s="4" t="s">
        <v>134</v>
      </c>
      <c r="B22" s="5" t="n">
        <v>7274950</v>
      </c>
      <c r="C22" s="5" t="n">
        <v>6963327</v>
      </c>
    </row>
    <row r="23" spans="1:3">
      <c r="A23" s="3" t="s">
        <v>135</v>
      </c>
    </row>
    <row r="24" spans="1:3">
      <c r="A24" s="4" t="s">
        <v>136</v>
      </c>
      <c r="B24" s="5" t="n">
        <v>145085</v>
      </c>
      <c r="C24" s="5" t="n">
        <v>210609</v>
      </c>
    </row>
    <row r="25" spans="1:3">
      <c r="A25" s="4" t="s">
        <v>137</v>
      </c>
      <c r="B25" s="5" t="n">
        <v>217832</v>
      </c>
      <c r="C25" s="5" t="n">
        <v>215501</v>
      </c>
    </row>
    <row r="26" spans="1:3">
      <c r="A26" s="4" t="s">
        <v>138</v>
      </c>
      <c r="B26" s="5" t="n">
        <v>2396</v>
      </c>
      <c r="C26" s="5" t="n">
        <v>947</v>
      </c>
    </row>
    <row r="27" spans="1:3">
      <c r="A27" s="4" t="s">
        <v>139</v>
      </c>
      <c r="B27" s="5" t="n">
        <v>25168</v>
      </c>
      <c r="C27" s="5" t="n">
        <v>29810</v>
      </c>
    </row>
    <row r="28" spans="1:3">
      <c r="A28" s="4" t="s">
        <v>140</v>
      </c>
      <c r="B28" s="5" t="n">
        <v>294900</v>
      </c>
      <c r="C28" s="5" t="n">
        <v>185620</v>
      </c>
    </row>
    <row r="29" spans="1:3">
      <c r="A29" s="4" t="s">
        <v>141</v>
      </c>
      <c r="B29" s="5" t="n">
        <v>5743</v>
      </c>
      <c r="C29" s="5" t="n">
        <v>5743</v>
      </c>
    </row>
    <row r="30" spans="1:3">
      <c r="A30" s="4" t="s">
        <v>142</v>
      </c>
      <c r="B30" s="5" t="n">
        <v>691124</v>
      </c>
      <c r="C30" s="5" t="n">
        <v>648230</v>
      </c>
    </row>
    <row r="31" spans="1:3">
      <c r="A31" s="4" t="s">
        <v>143</v>
      </c>
      <c r="B31" s="5" t="n">
        <v>3049235</v>
      </c>
      <c r="C31" s="5" t="n">
        <v>2950835</v>
      </c>
    </row>
    <row r="32" spans="1:3">
      <c r="A32" s="3" t="s">
        <v>144</v>
      </c>
    </row>
    <row r="33" spans="1:3">
      <c r="A33" s="4" t="s">
        <v>145</v>
      </c>
      <c r="B33" s="5" t="n">
        <v>347952</v>
      </c>
      <c r="C33" s="5" t="n">
        <v>311331</v>
      </c>
    </row>
    <row r="34" spans="1:3">
      <c r="A34" s="4" t="s">
        <v>146</v>
      </c>
      <c r="B34" s="5" t="n">
        <v>498773</v>
      </c>
      <c r="C34" s="5" t="n">
        <v>510984</v>
      </c>
    </row>
    <row r="35" spans="1:3">
      <c r="A35" s="4" t="s">
        <v>147</v>
      </c>
      <c r="B35" s="5" t="n">
        <v>134150</v>
      </c>
      <c r="C35" s="5" t="n">
        <v>145147</v>
      </c>
    </row>
    <row r="36" spans="1:3">
      <c r="A36" s="4" t="s">
        <v>148</v>
      </c>
      <c r="B36" s="5" t="n">
        <v>120820</v>
      </c>
      <c r="C36" s="5" t="n">
        <v>109377</v>
      </c>
    </row>
    <row r="37" spans="1:3">
      <c r="A37" s="4" t="s">
        <v>149</v>
      </c>
      <c r="B37" s="5" t="n">
        <v>1101695</v>
      </c>
      <c r="C37" s="5" t="n">
        <v>1076839</v>
      </c>
    </row>
    <row r="38" spans="1:3">
      <c r="A38" s="4" t="s">
        <v>150</v>
      </c>
      <c r="B38" s="4" t="s">
        <v>151</v>
      </c>
      <c r="C38" s="4" t="s">
        <v>151</v>
      </c>
    </row>
    <row r="39" spans="1:3">
      <c r="A39" s="3" t="s">
        <v>152</v>
      </c>
    </row>
    <row r="40" spans="1:3">
      <c r="A40" s="4" t="s">
        <v>153</v>
      </c>
      <c r="B40" s="5" t="n">
        <v>61481</v>
      </c>
      <c r="C40" s="5" t="n">
        <v>60049</v>
      </c>
    </row>
    <row r="41" spans="1:3">
      <c r="A41" s="4" t="s">
        <v>154</v>
      </c>
      <c r="B41" s="5" t="n">
        <v>1553190</v>
      </c>
      <c r="C41" s="5" t="n">
        <v>1450569</v>
      </c>
    </row>
    <row r="42" spans="1:3">
      <c r="A42" s="4" t="s">
        <v>155</v>
      </c>
      <c r="B42" s="5" t="n">
        <v>742138</v>
      </c>
      <c r="C42" s="5" t="n">
        <v>700396</v>
      </c>
    </row>
    <row r="43" spans="1:3">
      <c r="A43" s="4" t="s">
        <v>156</v>
      </c>
      <c r="B43" s="5" t="n">
        <v>-1636</v>
      </c>
      <c r="C43" s="5" t="n">
        <v>-2510</v>
      </c>
    </row>
    <row r="44" spans="1:3">
      <c r="A44" s="4" t="s">
        <v>157</v>
      </c>
      <c r="B44" s="5" t="n">
        <v>-25695</v>
      </c>
      <c r="C44" s="5" t="n">
        <v>-26916</v>
      </c>
    </row>
    <row r="45" spans="1:3">
      <c r="A45" s="4" t="s">
        <v>158</v>
      </c>
      <c r="B45" s="5" t="n">
        <v>2329478</v>
      </c>
      <c r="C45" s="5" t="n">
        <v>2181588</v>
      </c>
    </row>
    <row r="46" spans="1:3">
      <c r="A46" s="4" t="s">
        <v>159</v>
      </c>
      <c r="B46" s="5" t="n">
        <v>103418</v>
      </c>
      <c r="C46" s="5" t="n">
        <v>105835</v>
      </c>
    </row>
    <row r="47" spans="1:3">
      <c r="A47" s="4" t="s">
        <v>160</v>
      </c>
      <c r="B47" s="5" t="n">
        <v>2432896</v>
      </c>
      <c r="C47" s="5" t="n">
        <v>2287423</v>
      </c>
    </row>
    <row r="48" spans="1:3">
      <c r="A48" s="4" t="s">
        <v>161</v>
      </c>
      <c r="B48" s="6" t="n">
        <v>7274950</v>
      </c>
      <c r="C48" s="6" t="n">
        <v>6963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17</v>
      </c>
      <c r="B1" s="2" t="s">
        <v>2</v>
      </c>
      <c r="C1" s="2" t="s">
        <v>243</v>
      </c>
      <c r="D1" s="2" t="s">
        <v>244</v>
      </c>
      <c r="E1" s="2" t="s">
        <v>418</v>
      </c>
    </row>
    <row r="2" spans="1:5">
      <c r="A2" s="3" t="s">
        <v>419</v>
      </c>
    </row>
    <row r="3" spans="1:5">
      <c r="A3" s="4" t="s">
        <v>420</v>
      </c>
      <c r="B3" s="6" t="n">
        <v>4864</v>
      </c>
    </row>
    <row r="4" spans="1:5">
      <c r="A4" s="4" t="s">
        <v>421</v>
      </c>
      <c r="B4" s="5" t="n">
        <v>5222</v>
      </c>
    </row>
    <row r="5" spans="1:5">
      <c r="A5" s="4" t="s">
        <v>422</v>
      </c>
      <c r="B5" s="6" t="n">
        <v>3</v>
      </c>
      <c r="C5" s="6" t="n">
        <v>-3</v>
      </c>
      <c r="D5" s="6" t="n">
        <v>3390</v>
      </c>
    </row>
    <row r="6" spans="1:5">
      <c r="A6" s="4" t="s">
        <v>423</v>
      </c>
    </row>
    <row r="7" spans="1:5">
      <c r="A7" s="3" t="s">
        <v>419</v>
      </c>
    </row>
    <row r="8" spans="1:5">
      <c r="A8" s="4" t="s">
        <v>420</v>
      </c>
      <c r="E8" s="6" t="n">
        <v>3100</v>
      </c>
    </row>
    <row r="9" spans="1:5">
      <c r="A9" s="4" t="s">
        <v>421</v>
      </c>
      <c r="E9" s="5" t="n">
        <v>3200</v>
      </c>
    </row>
    <row r="10" spans="1:5">
      <c r="A10" s="4" t="s">
        <v>424</v>
      </c>
      <c r="E10" s="5" t="n">
        <v>4500</v>
      </c>
    </row>
    <row r="11" spans="1:5">
      <c r="A11" s="4" t="s">
        <v>422</v>
      </c>
      <c r="E11" s="6" t="n">
        <v>3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5</v>
      </c>
      <c r="B1" s="2" t="s">
        <v>57</v>
      </c>
      <c r="D1" s="2" t="s">
        <v>1</v>
      </c>
    </row>
    <row r="2" spans="1:5">
      <c r="B2" s="2" t="s">
        <v>2</v>
      </c>
      <c r="C2" s="2" t="s">
        <v>58</v>
      </c>
      <c r="D2" s="2" t="s">
        <v>2</v>
      </c>
      <c r="E2" s="2" t="s">
        <v>58</v>
      </c>
    </row>
    <row r="3" spans="1:5">
      <c r="A3" s="3" t="s">
        <v>426</v>
      </c>
    </row>
    <row r="4" spans="1:5">
      <c r="A4" s="4" t="s">
        <v>427</v>
      </c>
      <c r="B4" s="6" t="n">
        <v>323745</v>
      </c>
      <c r="C4" s="6" t="n">
        <v>320163</v>
      </c>
      <c r="D4" s="6" t="n">
        <v>1251461</v>
      </c>
      <c r="E4" s="6" t="n">
        <v>1245981</v>
      </c>
    </row>
    <row r="5" spans="1:5">
      <c r="A5" s="4" t="s">
        <v>428</v>
      </c>
      <c r="B5" s="5" t="n">
        <v>325548</v>
      </c>
      <c r="C5" s="5" t="n">
        <v>321979</v>
      </c>
      <c r="D5" s="5" t="n">
        <v>1257246</v>
      </c>
      <c r="E5" s="5" t="n">
        <v>1253072</v>
      </c>
    </row>
    <row r="6" spans="1:5">
      <c r="A6" s="4" t="s">
        <v>429</v>
      </c>
    </row>
    <row r="7" spans="1:5">
      <c r="A7" s="3" t="s">
        <v>426</v>
      </c>
    </row>
    <row r="8" spans="1:5">
      <c r="A8" s="4" t="s">
        <v>430</v>
      </c>
      <c r="C8" s="5" t="n">
        <v>0</v>
      </c>
      <c r="E8" s="5" t="n">
        <v>0</v>
      </c>
    </row>
    <row r="9" spans="1:5">
      <c r="A9" s="4" t="s">
        <v>431</v>
      </c>
    </row>
    <row r="10" spans="1:5">
      <c r="A10" s="3" t="s">
        <v>426</v>
      </c>
    </row>
    <row r="11" spans="1:5">
      <c r="A11" s="4" t="s">
        <v>427</v>
      </c>
      <c r="B11" s="5" t="n">
        <v>6846</v>
      </c>
      <c r="C11" s="5" t="n">
        <v>8809</v>
      </c>
      <c r="D11" s="5" t="n">
        <v>19934</v>
      </c>
      <c r="E11" s="5" t="n">
        <v>25892</v>
      </c>
    </row>
    <row r="12" spans="1:5">
      <c r="A12" s="4" t="s">
        <v>432</v>
      </c>
    </row>
    <row r="13" spans="1:5">
      <c r="A13" s="3" t="s">
        <v>426</v>
      </c>
    </row>
    <row r="14" spans="1:5">
      <c r="A14" s="4" t="s">
        <v>427</v>
      </c>
      <c r="B14" s="5" t="n">
        <v>316899</v>
      </c>
      <c r="C14" s="5" t="n">
        <v>311354</v>
      </c>
      <c r="D14" s="5" t="n">
        <v>1231527</v>
      </c>
      <c r="E14" s="5" t="n">
        <v>1220089</v>
      </c>
    </row>
    <row r="15" spans="1:5">
      <c r="A15" s="4" t="s">
        <v>433</v>
      </c>
    </row>
    <row r="16" spans="1:5">
      <c r="A16" s="3" t="s">
        <v>426</v>
      </c>
    </row>
    <row r="17" spans="1:5">
      <c r="A17" s="4" t="s">
        <v>428</v>
      </c>
      <c r="B17" s="5" t="n">
        <v>1803</v>
      </c>
      <c r="C17" s="5" t="n">
        <v>1816</v>
      </c>
      <c r="D17" s="5" t="n">
        <v>5785</v>
      </c>
      <c r="E17" s="5" t="n">
        <v>7091</v>
      </c>
    </row>
    <row r="18" spans="1:5">
      <c r="A18" s="4" t="s">
        <v>434</v>
      </c>
    </row>
    <row r="19" spans="1:5">
      <c r="A19" s="3" t="s">
        <v>426</v>
      </c>
    </row>
    <row r="20" spans="1:5">
      <c r="A20" s="4" t="s">
        <v>427</v>
      </c>
      <c r="B20" s="5" t="n">
        <v>258870</v>
      </c>
      <c r="C20" s="5" t="n">
        <v>254418</v>
      </c>
      <c r="D20" s="5" t="n">
        <v>1043058</v>
      </c>
      <c r="E20" s="5" t="n">
        <v>1041190</v>
      </c>
    </row>
    <row r="21" spans="1:5">
      <c r="A21" s="4" t="s">
        <v>435</v>
      </c>
    </row>
    <row r="22" spans="1:5">
      <c r="A22" s="3" t="s">
        <v>426</v>
      </c>
    </row>
    <row r="23" spans="1:5">
      <c r="A23" s="4" t="s">
        <v>427</v>
      </c>
      <c r="B23" s="5" t="n">
        <v>28824</v>
      </c>
      <c r="C23" s="5" t="n">
        <v>29812</v>
      </c>
      <c r="D23" s="5" t="n">
        <v>101256</v>
      </c>
      <c r="E23" s="5" t="n">
        <v>99783</v>
      </c>
    </row>
    <row r="24" spans="1:5">
      <c r="A24" s="4" t="s">
        <v>436</v>
      </c>
    </row>
    <row r="25" spans="1:5">
      <c r="A25" s="3" t="s">
        <v>426</v>
      </c>
    </row>
    <row r="26" spans="1:5">
      <c r="A26" s="4" t="s">
        <v>427</v>
      </c>
      <c r="B26" s="5" t="n">
        <v>9915</v>
      </c>
      <c r="C26" s="5" t="n">
        <v>9693</v>
      </c>
      <c r="D26" s="5" t="n">
        <v>29061</v>
      </c>
      <c r="E26" s="5" t="n">
        <v>29784</v>
      </c>
    </row>
    <row r="27" spans="1:5">
      <c r="A27" s="4" t="s">
        <v>437</v>
      </c>
    </row>
    <row r="28" spans="1:5">
      <c r="A28" s="3" t="s">
        <v>426</v>
      </c>
    </row>
    <row r="29" spans="1:5">
      <c r="A29" s="4" t="s">
        <v>427</v>
      </c>
      <c r="B29" s="5" t="n">
        <v>5103</v>
      </c>
      <c r="C29" s="5" t="n">
        <v>7850</v>
      </c>
      <c r="D29" s="5" t="n">
        <v>12062</v>
      </c>
      <c r="E29" s="5" t="n">
        <v>13339</v>
      </c>
    </row>
    <row r="30" spans="1:5">
      <c r="A30" s="4" t="s">
        <v>438</v>
      </c>
    </row>
    <row r="31" spans="1:5">
      <c r="A31" s="3" t="s">
        <v>426</v>
      </c>
    </row>
    <row r="32" spans="1:5">
      <c r="A32" s="4" t="s">
        <v>427</v>
      </c>
      <c r="B32" s="5" t="n">
        <v>21033</v>
      </c>
      <c r="C32" s="5" t="n">
        <v>18390</v>
      </c>
      <c r="D32" s="5" t="n">
        <v>66024</v>
      </c>
      <c r="E32" s="5" t="n">
        <v>61885</v>
      </c>
    </row>
    <row r="33" spans="1:5">
      <c r="A33" s="4" t="s">
        <v>439</v>
      </c>
    </row>
    <row r="34" spans="1:5">
      <c r="A34" s="3" t="s">
        <v>426</v>
      </c>
    </row>
    <row r="35" spans="1:5">
      <c r="A35" s="4" t="s">
        <v>427</v>
      </c>
      <c r="B35" s="5" t="n">
        <v>-28449</v>
      </c>
      <c r="C35" s="5" t="n">
        <v>-27185</v>
      </c>
      <c r="D35" s="5" t="n">
        <v>-82796</v>
      </c>
      <c r="E35" s="5" t="n">
        <v>-80693</v>
      </c>
    </row>
    <row r="36" spans="1:5">
      <c r="A36" s="4" t="s">
        <v>428</v>
      </c>
      <c r="B36" s="5" t="n">
        <v>-37943</v>
      </c>
      <c r="C36" s="5" t="n">
        <v>-36279</v>
      </c>
      <c r="D36" s="5" t="n">
        <v>-111502</v>
      </c>
      <c r="E36" s="5" t="n">
        <v>-108030</v>
      </c>
    </row>
    <row r="37" spans="1:5">
      <c r="A37" s="4" t="s">
        <v>440</v>
      </c>
    </row>
    <row r="38" spans="1:5">
      <c r="A38" s="3" t="s">
        <v>426</v>
      </c>
    </row>
    <row r="39" spans="1:5">
      <c r="A39" s="4" t="s">
        <v>427</v>
      </c>
      <c r="B39" s="5" t="n">
        <v>-8146</v>
      </c>
      <c r="C39" s="5" t="n">
        <v>-7942</v>
      </c>
      <c r="D39" s="5" t="n">
        <v>-23315</v>
      </c>
      <c r="E39" s="5" t="n">
        <v>-23761</v>
      </c>
    </row>
    <row r="40" spans="1:5">
      <c r="A40" s="4" t="s">
        <v>441</v>
      </c>
    </row>
    <row r="41" spans="1:5">
      <c r="A41" s="3" t="s">
        <v>426</v>
      </c>
    </row>
    <row r="42" spans="1:5">
      <c r="A42" s="4" t="s">
        <v>427</v>
      </c>
      <c r="B42" s="5" t="n">
        <v>-20303</v>
      </c>
      <c r="C42" s="5" t="n">
        <v>-19243</v>
      </c>
      <c r="D42" s="5" t="n">
        <v>-59481</v>
      </c>
      <c r="E42" s="5" t="n">
        <v>-56932</v>
      </c>
    </row>
    <row r="43" spans="1:5">
      <c r="A43" s="4" t="s">
        <v>442</v>
      </c>
    </row>
    <row r="44" spans="1:5">
      <c r="A44" s="3" t="s">
        <v>426</v>
      </c>
    </row>
    <row r="45" spans="1:5">
      <c r="A45" s="4" t="s">
        <v>428</v>
      </c>
      <c r="B45" s="5" t="n">
        <v>-9494</v>
      </c>
      <c r="C45" s="5" t="n">
        <v>-9094</v>
      </c>
      <c r="D45" s="5" t="n">
        <v>-28706</v>
      </c>
      <c r="E45" s="5" t="n">
        <v>-27337</v>
      </c>
    </row>
    <row r="46" spans="1:5">
      <c r="A46" s="4" t="s">
        <v>443</v>
      </c>
    </row>
    <row r="47" spans="1:5">
      <c r="A47" s="3" t="s">
        <v>426</v>
      </c>
    </row>
    <row r="48" spans="1:5">
      <c r="A48" s="4" t="s">
        <v>427</v>
      </c>
      <c r="B48" s="5" t="n">
        <v>-8146</v>
      </c>
      <c r="C48" s="5" t="n">
        <v>-7941</v>
      </c>
      <c r="D48" s="5" t="n">
        <v>-23315</v>
      </c>
      <c r="E48" s="5" t="n">
        <v>-23761</v>
      </c>
    </row>
    <row r="49" spans="1:5">
      <c r="A49" s="4" t="s">
        <v>444</v>
      </c>
    </row>
    <row r="50" spans="1:5">
      <c r="A50" s="3" t="s">
        <v>426</v>
      </c>
    </row>
    <row r="51" spans="1:5">
      <c r="A51" s="4" t="s">
        <v>427</v>
      </c>
      <c r="B51" s="5" t="n">
        <v>-195</v>
      </c>
      <c r="C51" s="5" t="n">
        <v>-267</v>
      </c>
      <c r="D51" s="5" t="n">
        <v>-903</v>
      </c>
      <c r="E51" s="5" t="n">
        <v>-977</v>
      </c>
    </row>
    <row r="52" spans="1:5">
      <c r="A52" s="4" t="s">
        <v>445</v>
      </c>
    </row>
    <row r="53" spans="1:5">
      <c r="A53" s="3" t="s">
        <v>426</v>
      </c>
    </row>
    <row r="54" spans="1:5">
      <c r="A54" s="4" t="s">
        <v>427</v>
      </c>
      <c r="B54" s="5" t="n">
        <v>-14414</v>
      </c>
      <c r="C54" s="5" t="n">
        <v>-13935</v>
      </c>
      <c r="D54" s="5" t="n">
        <v>-40923</v>
      </c>
      <c r="E54" s="5" t="n">
        <v>-39457</v>
      </c>
    </row>
    <row r="55" spans="1:5">
      <c r="A55" s="4" t="s">
        <v>446</v>
      </c>
    </row>
    <row r="56" spans="1:5">
      <c r="A56" s="3" t="s">
        <v>426</v>
      </c>
    </row>
    <row r="57" spans="1:5">
      <c r="A57" s="4" t="s">
        <v>427</v>
      </c>
      <c r="B57" s="5" t="n">
        <v>-1488</v>
      </c>
      <c r="C57" s="5" t="n">
        <v>-1349</v>
      </c>
      <c r="D57" s="5" t="n">
        <v>-5047</v>
      </c>
      <c r="E57" s="5" t="n">
        <v>-5531</v>
      </c>
    </row>
    <row r="58" spans="1:5">
      <c r="A58" s="4" t="s">
        <v>447</v>
      </c>
    </row>
    <row r="59" spans="1:5">
      <c r="A59" s="3" t="s">
        <v>426</v>
      </c>
    </row>
    <row r="60" spans="1:5">
      <c r="A60" s="4" t="s">
        <v>427</v>
      </c>
      <c r="B60" s="5" t="n">
        <v>-4206</v>
      </c>
      <c r="C60" s="5" t="n">
        <v>-3693</v>
      </c>
      <c r="D60" s="5" t="n">
        <v>-12608</v>
      </c>
      <c r="E60" s="5" t="n">
        <v>-10967</v>
      </c>
    </row>
    <row r="61" spans="1:5">
      <c r="A61" s="4" t="s">
        <v>448</v>
      </c>
    </row>
    <row r="62" spans="1:5">
      <c r="A62" s="3" t="s">
        <v>426</v>
      </c>
    </row>
    <row r="63" spans="1:5">
      <c r="A63" s="4" t="s">
        <v>427</v>
      </c>
      <c r="B63" s="5" t="n">
        <v>191150</v>
      </c>
      <c r="C63" s="5" t="n">
        <v>184559</v>
      </c>
      <c r="D63" s="5" t="n">
        <v>538200</v>
      </c>
      <c r="E63" s="5" t="n">
        <v>529743</v>
      </c>
    </row>
    <row r="64" spans="1:5">
      <c r="A64" s="4" t="s">
        <v>428</v>
      </c>
      <c r="B64" s="5" t="n">
        <v>191384</v>
      </c>
      <c r="C64" s="5" t="n">
        <v>184790</v>
      </c>
      <c r="D64" s="5" t="n">
        <v>540665</v>
      </c>
      <c r="E64" s="5" t="n">
        <v>531961</v>
      </c>
    </row>
    <row r="65" spans="1:5">
      <c r="A65" s="4" t="s">
        <v>449</v>
      </c>
    </row>
    <row r="66" spans="1:5">
      <c r="A66" s="3" t="s">
        <v>426</v>
      </c>
    </row>
    <row r="67" spans="1:5">
      <c r="A67" s="4" t="s">
        <v>427</v>
      </c>
      <c r="B67" s="5" t="n">
        <v>0</v>
      </c>
      <c r="C67" s="5" t="n">
        <v>0</v>
      </c>
      <c r="D67" s="5" t="n">
        <v>0</v>
      </c>
      <c r="E67" s="5" t="n">
        <v>0</v>
      </c>
    </row>
    <row r="68" spans="1:5">
      <c r="A68" s="4" t="s">
        <v>450</v>
      </c>
    </row>
    <row r="69" spans="1:5">
      <c r="A69" s="3" t="s">
        <v>426</v>
      </c>
    </row>
    <row r="70" spans="1:5">
      <c r="A70" s="4" t="s">
        <v>427</v>
      </c>
      <c r="B70" s="5" t="n">
        <v>191150</v>
      </c>
      <c r="C70" s="5" t="n">
        <v>184559</v>
      </c>
      <c r="D70" s="5" t="n">
        <v>538200</v>
      </c>
      <c r="E70" s="5" t="n">
        <v>529743</v>
      </c>
    </row>
    <row r="71" spans="1:5">
      <c r="A71" s="4" t="s">
        <v>451</v>
      </c>
    </row>
    <row r="72" spans="1:5">
      <c r="A72" s="3" t="s">
        <v>426</v>
      </c>
    </row>
    <row r="73" spans="1:5">
      <c r="A73" s="4" t="s">
        <v>428</v>
      </c>
      <c r="B73" s="5" t="n">
        <v>234</v>
      </c>
      <c r="C73" s="5" t="n">
        <v>231</v>
      </c>
      <c r="D73" s="5" t="n">
        <v>2465</v>
      </c>
      <c r="E73" s="5" t="n">
        <v>2218</v>
      </c>
    </row>
    <row r="74" spans="1:5">
      <c r="A74" s="4" t="s">
        <v>452</v>
      </c>
    </row>
    <row r="75" spans="1:5">
      <c r="A75" s="3" t="s">
        <v>426</v>
      </c>
    </row>
    <row r="76" spans="1:5">
      <c r="A76" s="4" t="s">
        <v>427</v>
      </c>
      <c r="B76" s="5" t="n">
        <v>162214</v>
      </c>
      <c r="C76" s="5" t="n">
        <v>157049</v>
      </c>
      <c r="D76" s="5" t="n">
        <v>455409</v>
      </c>
      <c r="E76" s="5" t="n">
        <v>449482</v>
      </c>
    </row>
    <row r="77" spans="1:5">
      <c r="A77" s="4" t="s">
        <v>453</v>
      </c>
    </row>
    <row r="78" spans="1:5">
      <c r="A78" s="3" t="s">
        <v>426</v>
      </c>
    </row>
    <row r="79" spans="1:5">
      <c r="A79" s="4" t="s">
        <v>427</v>
      </c>
      <c r="B79" s="5" t="n">
        <v>0</v>
      </c>
      <c r="C79" s="5" t="n">
        <v>0</v>
      </c>
      <c r="D79" s="5" t="n">
        <v>0</v>
      </c>
      <c r="E79" s="5" t="n">
        <v>0</v>
      </c>
    </row>
    <row r="80" spans="1:5">
      <c r="A80" s="4" t="s">
        <v>454</v>
      </c>
    </row>
    <row r="81" spans="1:5">
      <c r="A81" s="3" t="s">
        <v>426</v>
      </c>
    </row>
    <row r="82" spans="1:5">
      <c r="A82" s="4" t="s">
        <v>427</v>
      </c>
      <c r="B82" s="5" t="n">
        <v>8210</v>
      </c>
      <c r="C82" s="5" t="n">
        <v>8255</v>
      </c>
      <c r="D82" s="5" t="n">
        <v>23334</v>
      </c>
      <c r="E82" s="5" t="n">
        <v>25497</v>
      </c>
    </row>
    <row r="83" spans="1:5">
      <c r="A83" s="4" t="s">
        <v>455</v>
      </c>
    </row>
    <row r="84" spans="1:5">
      <c r="A84" s="3" t="s">
        <v>426</v>
      </c>
    </row>
    <row r="85" spans="1:5">
      <c r="A85" s="4" t="s">
        <v>427</v>
      </c>
      <c r="B85" s="5" t="n">
        <v>6452</v>
      </c>
      <c r="C85" s="5" t="n">
        <v>9059</v>
      </c>
      <c r="D85" s="5" t="n">
        <v>16592</v>
      </c>
      <c r="E85" s="5" t="n">
        <v>18142</v>
      </c>
    </row>
    <row r="86" spans="1:5">
      <c r="A86" s="4" t="s">
        <v>456</v>
      </c>
    </row>
    <row r="87" spans="1:5">
      <c r="A87" s="3" t="s">
        <v>426</v>
      </c>
    </row>
    <row r="88" spans="1:5">
      <c r="A88" s="4" t="s">
        <v>427</v>
      </c>
      <c r="B88" s="5" t="n">
        <v>14274</v>
      </c>
      <c r="C88" s="5" t="n">
        <v>10196</v>
      </c>
      <c r="D88" s="5" t="n">
        <v>42865</v>
      </c>
      <c r="E88" s="5" t="n">
        <v>36622</v>
      </c>
    </row>
    <row r="89" spans="1:5">
      <c r="A89" s="4" t="s">
        <v>457</v>
      </c>
    </row>
    <row r="90" spans="1:5">
      <c r="A90" s="3" t="s">
        <v>426</v>
      </c>
    </row>
    <row r="91" spans="1:5">
      <c r="A91" s="4" t="s">
        <v>427</v>
      </c>
      <c r="B91" s="5" t="n">
        <v>129933</v>
      </c>
      <c r="C91" s="5" t="n">
        <v>130665</v>
      </c>
      <c r="D91" s="5" t="n">
        <v>706158</v>
      </c>
      <c r="E91" s="5" t="n">
        <v>703534</v>
      </c>
    </row>
    <row r="92" spans="1:5">
      <c r="A92" s="4" t="s">
        <v>428</v>
      </c>
      <c r="B92" s="5" t="n">
        <v>130744</v>
      </c>
      <c r="C92" s="5" t="n">
        <v>131676</v>
      </c>
      <c r="D92" s="5" t="n">
        <v>707293</v>
      </c>
      <c r="E92" s="5" t="n">
        <v>706640</v>
      </c>
    </row>
    <row r="93" spans="1:5">
      <c r="A93" s="4" t="s">
        <v>458</v>
      </c>
    </row>
    <row r="94" spans="1:5">
      <c r="A94" s="3" t="s">
        <v>426</v>
      </c>
    </row>
    <row r="95" spans="1:5">
      <c r="A95" s="4" t="s">
        <v>427</v>
      </c>
      <c r="B95" s="5" t="n">
        <v>0</v>
      </c>
      <c r="C95" s="5" t="n">
        <v>0</v>
      </c>
      <c r="D95" s="5" t="n">
        <v>0</v>
      </c>
      <c r="E95" s="5" t="n">
        <v>0</v>
      </c>
    </row>
    <row r="96" spans="1:5">
      <c r="A96" s="4" t="s">
        <v>459</v>
      </c>
    </row>
    <row r="97" spans="1:5">
      <c r="A97" s="3" t="s">
        <v>426</v>
      </c>
    </row>
    <row r="98" spans="1:5">
      <c r="A98" s="4" t="s">
        <v>427</v>
      </c>
      <c r="B98" s="5" t="n">
        <v>129933</v>
      </c>
      <c r="C98" s="5" t="n">
        <v>130665</v>
      </c>
      <c r="D98" s="5" t="n">
        <v>706158</v>
      </c>
      <c r="E98" s="5" t="n">
        <v>703534</v>
      </c>
    </row>
    <row r="99" spans="1:5">
      <c r="A99" s="4" t="s">
        <v>460</v>
      </c>
    </row>
    <row r="100" spans="1:5">
      <c r="A100" s="3" t="s">
        <v>426</v>
      </c>
    </row>
    <row r="101" spans="1:5">
      <c r="A101" s="4" t="s">
        <v>428</v>
      </c>
      <c r="B101" s="5" t="n">
        <v>811</v>
      </c>
      <c r="C101" s="5" t="n">
        <v>1011</v>
      </c>
      <c r="D101" s="5" t="n">
        <v>1135</v>
      </c>
      <c r="E101" s="5" t="n">
        <v>3106</v>
      </c>
    </row>
    <row r="102" spans="1:5">
      <c r="A102" s="4" t="s">
        <v>461</v>
      </c>
    </row>
    <row r="103" spans="1:5">
      <c r="A103" s="3" t="s">
        <v>426</v>
      </c>
    </row>
    <row r="104" spans="1:5">
      <c r="A104" s="4" t="s">
        <v>427</v>
      </c>
      <c r="B104" s="5" t="n">
        <v>89810</v>
      </c>
      <c r="C104" s="5" t="n">
        <v>88559</v>
      </c>
      <c r="D104" s="5" t="n">
        <v>567715</v>
      </c>
      <c r="E104" s="5" t="n">
        <v>565816</v>
      </c>
    </row>
    <row r="105" spans="1:5">
      <c r="A105" s="4" t="s">
        <v>462</v>
      </c>
    </row>
    <row r="106" spans="1:5">
      <c r="A106" s="3" t="s">
        <v>426</v>
      </c>
    </row>
    <row r="107" spans="1:5">
      <c r="A107" s="4" t="s">
        <v>427</v>
      </c>
      <c r="B107" s="5" t="n">
        <v>29019</v>
      </c>
      <c r="C107" s="5" t="n">
        <v>30079</v>
      </c>
      <c r="D107" s="5" t="n">
        <v>102159</v>
      </c>
      <c r="E107" s="5" t="n">
        <v>100760</v>
      </c>
    </row>
    <row r="108" spans="1:5">
      <c r="A108" s="4" t="s">
        <v>463</v>
      </c>
    </row>
    <row r="109" spans="1:5">
      <c r="A109" s="3" t="s">
        <v>426</v>
      </c>
    </row>
    <row r="110" spans="1:5">
      <c r="A110" s="4" t="s">
        <v>427</v>
      </c>
      <c r="B110" s="5" t="n">
        <v>0</v>
      </c>
      <c r="C110" s="5" t="n">
        <v>0</v>
      </c>
      <c r="D110" s="5" t="n">
        <v>0</v>
      </c>
      <c r="E110" s="5" t="n">
        <v>0</v>
      </c>
    </row>
    <row r="111" spans="1:5">
      <c r="A111" s="4" t="s">
        <v>464</v>
      </c>
    </row>
    <row r="112" spans="1:5">
      <c r="A112" s="3" t="s">
        <v>426</v>
      </c>
    </row>
    <row r="113" spans="1:5">
      <c r="A113" s="4" t="s">
        <v>427</v>
      </c>
      <c r="B113" s="5" t="n">
        <v>139</v>
      </c>
      <c r="C113" s="5" t="n">
        <v>140</v>
      </c>
      <c r="D113" s="5" t="n">
        <v>517</v>
      </c>
      <c r="E113" s="5" t="n">
        <v>728</v>
      </c>
    </row>
    <row r="114" spans="1:5">
      <c r="A114" s="4" t="s">
        <v>465</v>
      </c>
    </row>
    <row r="115" spans="1:5">
      <c r="A115" s="3" t="s">
        <v>426</v>
      </c>
    </row>
    <row r="116" spans="1:5">
      <c r="A116" s="4" t="s">
        <v>427</v>
      </c>
      <c r="B116" s="5" t="n">
        <v>10965</v>
      </c>
      <c r="C116" s="5" t="n">
        <v>11887</v>
      </c>
      <c r="D116" s="5" t="n">
        <v>35767</v>
      </c>
      <c r="E116" s="5" t="n">
        <v>36230</v>
      </c>
    </row>
    <row r="117" spans="1:5">
      <c r="A117" s="4" t="s">
        <v>466</v>
      </c>
    </row>
    <row r="118" spans="1:5">
      <c r="A118" s="3" t="s">
        <v>426</v>
      </c>
    </row>
    <row r="119" spans="1:5">
      <c r="A119" s="4" t="s">
        <v>427</v>
      </c>
      <c r="B119" s="5" t="n">
        <v>16119</v>
      </c>
      <c r="C119" s="5" t="n">
        <v>15373</v>
      </c>
      <c r="D119" s="5" t="n">
        <v>46650</v>
      </c>
      <c r="E119" s="5" t="n">
        <v>43744</v>
      </c>
    </row>
    <row r="120" spans="1:5">
      <c r="A120" s="4" t="s">
        <v>428</v>
      </c>
      <c r="B120" s="5" t="n">
        <v>25811</v>
      </c>
      <c r="C120" s="5" t="n">
        <v>24491</v>
      </c>
      <c r="D120" s="5" t="n">
        <v>75764</v>
      </c>
      <c r="E120" s="5" t="n">
        <v>71173</v>
      </c>
    </row>
    <row r="121" spans="1:5">
      <c r="A121" s="4" t="s">
        <v>467</v>
      </c>
    </row>
    <row r="122" spans="1:5">
      <c r="A122" s="3" t="s">
        <v>426</v>
      </c>
    </row>
    <row r="123" spans="1:5">
      <c r="A123" s="4" t="s">
        <v>430</v>
      </c>
      <c r="C123" s="5" t="n">
        <v>900</v>
      </c>
      <c r="E123" s="5" t="n">
        <v>2600</v>
      </c>
    </row>
    <row r="124" spans="1:5">
      <c r="A124" s="4" t="s">
        <v>468</v>
      </c>
    </row>
    <row r="125" spans="1:5">
      <c r="A125" s="3" t="s">
        <v>426</v>
      </c>
    </row>
    <row r="126" spans="1:5">
      <c r="A126" s="4" t="s">
        <v>427</v>
      </c>
      <c r="B126" s="5" t="n">
        <v>0</v>
      </c>
      <c r="C126" s="5" t="n">
        <v>0</v>
      </c>
      <c r="D126" s="5" t="n">
        <v>0</v>
      </c>
      <c r="E126" s="5" t="n">
        <v>0</v>
      </c>
    </row>
    <row r="127" spans="1:5">
      <c r="A127" s="4" t="s">
        <v>469</v>
      </c>
    </row>
    <row r="128" spans="1:5">
      <c r="A128" s="3" t="s">
        <v>426</v>
      </c>
    </row>
    <row r="129" spans="1:5">
      <c r="A129" s="4" t="s">
        <v>427</v>
      </c>
      <c r="B129" s="5" t="n">
        <v>16119</v>
      </c>
      <c r="C129" s="5" t="n">
        <v>15373</v>
      </c>
      <c r="D129" s="5" t="n">
        <v>46650</v>
      </c>
      <c r="E129" s="5" t="n">
        <v>43744</v>
      </c>
    </row>
    <row r="130" spans="1:5">
      <c r="A130" s="4" t="s">
        <v>470</v>
      </c>
    </row>
    <row r="131" spans="1:5">
      <c r="A131" s="3" t="s">
        <v>426</v>
      </c>
    </row>
    <row r="132" spans="1:5">
      <c r="A132" s="4" t="s">
        <v>428</v>
      </c>
      <c r="B132" s="5" t="n">
        <v>9692</v>
      </c>
      <c r="C132" s="5" t="n">
        <v>9118</v>
      </c>
      <c r="D132" s="5" t="n">
        <v>29114</v>
      </c>
      <c r="E132" s="5" t="n">
        <v>27429</v>
      </c>
    </row>
    <row r="133" spans="1:5">
      <c r="A133" s="4" t="s">
        <v>471</v>
      </c>
    </row>
    <row r="134" spans="1:5">
      <c r="A134" s="3" t="s">
        <v>426</v>
      </c>
    </row>
    <row r="135" spans="1:5">
      <c r="A135" s="4" t="s">
        <v>427</v>
      </c>
      <c r="B135" s="5" t="n">
        <v>0</v>
      </c>
      <c r="C135" s="5" t="n">
        <v>0</v>
      </c>
      <c r="D135" s="5" t="n">
        <v>0</v>
      </c>
      <c r="E135" s="5" t="n">
        <v>0</v>
      </c>
    </row>
    <row r="136" spans="1:5">
      <c r="A136" s="4" t="s">
        <v>472</v>
      </c>
    </row>
    <row r="137" spans="1:5">
      <c r="A137" s="3" t="s">
        <v>426</v>
      </c>
    </row>
    <row r="138" spans="1:5">
      <c r="A138" s="4" t="s">
        <v>427</v>
      </c>
      <c r="B138" s="5" t="n">
        <v>0</v>
      </c>
      <c r="C138" s="5" t="n">
        <v>0</v>
      </c>
      <c r="D138" s="5" t="n">
        <v>0</v>
      </c>
      <c r="E138" s="5" t="n">
        <v>0</v>
      </c>
    </row>
    <row r="139" spans="1:5">
      <c r="A139" s="4" t="s">
        <v>473</v>
      </c>
    </row>
    <row r="140" spans="1:5">
      <c r="A140" s="3" t="s">
        <v>426</v>
      </c>
    </row>
    <row r="141" spans="1:5">
      <c r="A141" s="4" t="s">
        <v>427</v>
      </c>
      <c r="B141" s="5" t="n">
        <v>16119</v>
      </c>
      <c r="C141" s="5" t="n">
        <v>15373</v>
      </c>
      <c r="D141" s="5" t="n">
        <v>46650</v>
      </c>
      <c r="E141" s="5" t="n">
        <v>43744</v>
      </c>
    </row>
    <row r="142" spans="1:5">
      <c r="A142" s="4" t="s">
        <v>474</v>
      </c>
    </row>
    <row r="143" spans="1:5">
      <c r="A143" s="3" t="s">
        <v>426</v>
      </c>
    </row>
    <row r="144" spans="1:5">
      <c r="A144" s="4" t="s">
        <v>427</v>
      </c>
      <c r="B144" s="5" t="n">
        <v>0</v>
      </c>
      <c r="C144" s="5" t="n">
        <v>0</v>
      </c>
      <c r="D144" s="5" t="n">
        <v>0</v>
      </c>
      <c r="E144" s="5" t="n">
        <v>0</v>
      </c>
    </row>
    <row r="145" spans="1:5">
      <c r="A145" s="4" t="s">
        <v>475</v>
      </c>
    </row>
    <row r="146" spans="1:5">
      <c r="A146" s="3" t="s">
        <v>426</v>
      </c>
    </row>
    <row r="147" spans="1:5">
      <c r="A147" s="4" t="s">
        <v>427</v>
      </c>
      <c r="B147" s="5" t="n">
        <v>0</v>
      </c>
      <c r="C147" s="5" t="n">
        <v>0</v>
      </c>
      <c r="D147" s="5" t="n">
        <v>0</v>
      </c>
      <c r="E147" s="5" t="n">
        <v>0</v>
      </c>
    </row>
    <row r="148" spans="1:5">
      <c r="A148" s="4" t="s">
        <v>476</v>
      </c>
    </row>
    <row r="149" spans="1:5">
      <c r="A149" s="3" t="s">
        <v>426</v>
      </c>
    </row>
    <row r="150" spans="1:5">
      <c r="A150" s="4" t="s">
        <v>427</v>
      </c>
      <c r="B150" s="5" t="n">
        <v>14992</v>
      </c>
      <c r="C150" s="5" t="n">
        <v>16751</v>
      </c>
      <c r="D150" s="5" t="n">
        <v>43249</v>
      </c>
      <c r="E150" s="5" t="n">
        <v>49653</v>
      </c>
    </row>
    <row r="151" spans="1:5">
      <c r="A151" s="4" t="s">
        <v>428</v>
      </c>
      <c r="B151" s="5" t="n">
        <v>15552</v>
      </c>
      <c r="C151" s="5" t="n">
        <v>17301</v>
      </c>
      <c r="D151" s="5" t="n">
        <v>45026</v>
      </c>
      <c r="E151" s="5" t="n">
        <v>51328</v>
      </c>
    </row>
    <row r="152" spans="1:5">
      <c r="A152" s="4" t="s">
        <v>477</v>
      </c>
    </row>
    <row r="153" spans="1:5">
      <c r="A153" s="3" t="s">
        <v>426</v>
      </c>
    </row>
    <row r="154" spans="1:5">
      <c r="A154" s="4" t="s">
        <v>427</v>
      </c>
      <c r="B154" s="5" t="n">
        <v>14992</v>
      </c>
      <c r="C154" s="5" t="n">
        <v>16751</v>
      </c>
      <c r="D154" s="5" t="n">
        <v>43249</v>
      </c>
      <c r="E154" s="5" t="n">
        <v>49653</v>
      </c>
    </row>
    <row r="155" spans="1:5">
      <c r="A155" s="4" t="s">
        <v>478</v>
      </c>
    </row>
    <row r="156" spans="1:5">
      <c r="A156" s="3" t="s">
        <v>426</v>
      </c>
    </row>
    <row r="157" spans="1:5">
      <c r="A157" s="4" t="s">
        <v>427</v>
      </c>
      <c r="B157" s="5" t="n">
        <v>0</v>
      </c>
      <c r="C157" s="5" t="n">
        <v>0</v>
      </c>
      <c r="D157" s="5" t="n">
        <v>0</v>
      </c>
      <c r="E157" s="5" t="n">
        <v>0</v>
      </c>
    </row>
    <row r="158" spans="1:5">
      <c r="A158" s="4" t="s">
        <v>479</v>
      </c>
    </row>
    <row r="159" spans="1:5">
      <c r="A159" s="3" t="s">
        <v>426</v>
      </c>
    </row>
    <row r="160" spans="1:5">
      <c r="A160" s="4" t="s">
        <v>428</v>
      </c>
      <c r="B160" s="5" t="n">
        <v>560</v>
      </c>
      <c r="C160" s="5" t="n">
        <v>550</v>
      </c>
      <c r="D160" s="5" t="n">
        <v>1777</v>
      </c>
      <c r="E160" s="5" t="n">
        <v>1675</v>
      </c>
    </row>
    <row r="161" spans="1:5">
      <c r="A161" s="4" t="s">
        <v>480</v>
      </c>
    </row>
    <row r="162" spans="1:5">
      <c r="A162" s="3" t="s">
        <v>426</v>
      </c>
    </row>
    <row r="163" spans="1:5">
      <c r="A163" s="4" t="s">
        <v>427</v>
      </c>
      <c r="B163" s="5" t="n">
        <v>14992</v>
      </c>
      <c r="C163" s="5" t="n">
        <v>16751</v>
      </c>
      <c r="D163" s="5" t="n">
        <v>43249</v>
      </c>
      <c r="E163" s="5" t="n">
        <v>49653</v>
      </c>
    </row>
    <row r="164" spans="1:5">
      <c r="A164" s="4" t="s">
        <v>481</v>
      </c>
    </row>
    <row r="165" spans="1:5">
      <c r="A165" s="3" t="s">
        <v>426</v>
      </c>
    </row>
    <row r="166" spans="1:5">
      <c r="A166" s="4" t="s">
        <v>427</v>
      </c>
      <c r="B166" s="5" t="n">
        <v>0</v>
      </c>
      <c r="C166" s="5" t="n">
        <v>0</v>
      </c>
      <c r="D166" s="5" t="n">
        <v>0</v>
      </c>
      <c r="E166" s="5" t="n">
        <v>0</v>
      </c>
    </row>
    <row r="167" spans="1:5">
      <c r="A167" s="4" t="s">
        <v>482</v>
      </c>
    </row>
    <row r="168" spans="1:5">
      <c r="A168" s="3" t="s">
        <v>426</v>
      </c>
    </row>
    <row r="169" spans="1:5">
      <c r="A169" s="4" t="s">
        <v>427</v>
      </c>
      <c r="B169" s="5" t="n">
        <v>0</v>
      </c>
      <c r="C169" s="5" t="n">
        <v>0</v>
      </c>
      <c r="D169" s="5" t="n">
        <v>0</v>
      </c>
      <c r="E169" s="5" t="n">
        <v>0</v>
      </c>
    </row>
    <row r="170" spans="1:5">
      <c r="A170" s="4" t="s">
        <v>483</v>
      </c>
    </row>
    <row r="171" spans="1:5">
      <c r="A171" s="3" t="s">
        <v>426</v>
      </c>
    </row>
    <row r="172" spans="1:5">
      <c r="A172" s="4" t="s">
        <v>427</v>
      </c>
      <c r="B172" s="5" t="n">
        <v>0</v>
      </c>
      <c r="C172" s="5" t="n">
        <v>0</v>
      </c>
      <c r="D172" s="5" t="n">
        <v>0</v>
      </c>
      <c r="E172" s="5" t="n">
        <v>0</v>
      </c>
    </row>
    <row r="173" spans="1:5">
      <c r="A173" s="4" t="s">
        <v>484</v>
      </c>
    </row>
    <row r="174" spans="1:5">
      <c r="A174" s="3" t="s">
        <v>426</v>
      </c>
    </row>
    <row r="175" spans="1:5">
      <c r="A175" s="4" t="s">
        <v>427</v>
      </c>
      <c r="B175" s="6" t="n">
        <v>0</v>
      </c>
      <c r="C175" s="6" t="n">
        <v>0</v>
      </c>
      <c r="D175" s="6" t="n">
        <v>0</v>
      </c>
      <c r="E17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85</v>
      </c>
      <c r="B1" s="2" t="s">
        <v>486</v>
      </c>
    </row>
    <row r="2" spans="1:2">
      <c r="A2" s="4" t="s">
        <v>487</v>
      </c>
    </row>
    <row r="3" spans="1:2">
      <c r="A3" s="3" t="s">
        <v>488</v>
      </c>
    </row>
    <row r="4" spans="1:2">
      <c r="A4" s="4" t="s">
        <v>489</v>
      </c>
      <c r="B4" s="5"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57</v>
      </c>
      <c r="D1" s="2" t="s">
        <v>1</v>
      </c>
    </row>
    <row r="2" spans="1:5">
      <c r="B2" s="2" t="s">
        <v>2</v>
      </c>
      <c r="C2" s="2" t="s">
        <v>58</v>
      </c>
      <c r="D2" s="2" t="s">
        <v>2</v>
      </c>
      <c r="E2" s="2" t="s">
        <v>58</v>
      </c>
    </row>
    <row r="3" spans="1:5">
      <c r="A3" s="3" t="s">
        <v>488</v>
      </c>
    </row>
    <row r="4" spans="1:5">
      <c r="A4" s="4" t="s">
        <v>427</v>
      </c>
      <c r="B4" s="6" t="n">
        <v>323745</v>
      </c>
      <c r="C4" s="6" t="n">
        <v>320163</v>
      </c>
      <c r="D4" s="6" t="n">
        <v>1251461</v>
      </c>
      <c r="E4" s="6" t="n">
        <v>1245981</v>
      </c>
    </row>
    <row r="5" spans="1:5">
      <c r="A5" s="4" t="s">
        <v>60</v>
      </c>
      <c r="B5" s="5" t="n">
        <v>325548</v>
      </c>
      <c r="C5" s="5" t="n">
        <v>321979</v>
      </c>
      <c r="D5" s="5" t="n">
        <v>1257246</v>
      </c>
      <c r="E5" s="5" t="n">
        <v>1253072</v>
      </c>
    </row>
    <row r="6" spans="1:5">
      <c r="A6" s="4" t="s">
        <v>67</v>
      </c>
      <c r="B6" s="5" t="n">
        <v>70551</v>
      </c>
      <c r="C6" s="5" t="n">
        <v>65085</v>
      </c>
      <c r="D6" s="5" t="n">
        <v>284683</v>
      </c>
      <c r="E6" s="5" t="n">
        <v>282910</v>
      </c>
    </row>
    <row r="7" spans="1:5">
      <c r="A7" s="4" t="s">
        <v>491</v>
      </c>
      <c r="B7" s="5" t="n">
        <v>-33487</v>
      </c>
      <c r="C7" s="5" t="n">
        <v>-35297</v>
      </c>
      <c r="D7" s="5" t="n">
        <v>-102469</v>
      </c>
      <c r="E7" s="5" t="n">
        <v>-104826</v>
      </c>
    </row>
    <row r="8" spans="1:5">
      <c r="A8" s="4" t="s">
        <v>73</v>
      </c>
      <c r="B8" s="5" t="n">
        <v>-19741</v>
      </c>
      <c r="C8" s="5" t="n">
        <v>0</v>
      </c>
      <c r="D8" s="5" t="n">
        <v>-19741</v>
      </c>
      <c r="E8" s="5" t="n">
        <v>0</v>
      </c>
    </row>
    <row r="9" spans="1:5">
      <c r="A9" s="4" t="s">
        <v>492</v>
      </c>
      <c r="B9" s="5" t="n">
        <v>580</v>
      </c>
      <c r="C9" s="5" t="n">
        <v>-510</v>
      </c>
      <c r="D9" s="5" t="n">
        <v>55</v>
      </c>
      <c r="E9" s="5" t="n">
        <v>-1923</v>
      </c>
    </row>
    <row r="10" spans="1:5">
      <c r="A10" s="4" t="s">
        <v>77</v>
      </c>
      <c r="B10" s="5" t="n">
        <v>-2508</v>
      </c>
      <c r="C10" s="5" t="n">
        <v>-7477</v>
      </c>
      <c r="D10" s="5" t="n">
        <v>-22078</v>
      </c>
      <c r="E10" s="5" t="n">
        <v>11784</v>
      </c>
    </row>
    <row r="11" spans="1:5">
      <c r="A11" s="4" t="s">
        <v>78</v>
      </c>
      <c r="B11" s="5" t="n">
        <v>15395</v>
      </c>
      <c r="C11" s="5" t="n">
        <v>21801</v>
      </c>
      <c r="D11" s="5" t="n">
        <v>140450</v>
      </c>
      <c r="E11" s="5" t="n">
        <v>187945</v>
      </c>
    </row>
    <row r="12" spans="1:5">
      <c r="A12" s="4" t="s">
        <v>79</v>
      </c>
      <c r="B12" s="5" t="n">
        <v>0</v>
      </c>
      <c r="C12" s="5" t="n">
        <v>-857</v>
      </c>
      <c r="D12" s="5" t="n">
        <v>0</v>
      </c>
      <c r="E12" s="5" t="n">
        <v>-5627</v>
      </c>
    </row>
    <row r="13" spans="1:5">
      <c r="A13" s="4" t="s">
        <v>80</v>
      </c>
      <c r="B13" s="5" t="n">
        <v>15395</v>
      </c>
      <c r="C13" s="5" t="n">
        <v>20944</v>
      </c>
      <c r="D13" s="5" t="n">
        <v>140450</v>
      </c>
      <c r="E13" s="5" t="n">
        <v>182318</v>
      </c>
    </row>
    <row r="14" spans="1:5">
      <c r="A14" s="4" t="s">
        <v>81</v>
      </c>
      <c r="B14" s="5" t="n">
        <v>-3655</v>
      </c>
      <c r="C14" s="5" t="n">
        <v>-3994</v>
      </c>
      <c r="D14" s="5" t="n">
        <v>-10319</v>
      </c>
      <c r="E14" s="5" t="n">
        <v>-10447</v>
      </c>
    </row>
    <row r="15" spans="1:5">
      <c r="A15" s="4" t="s">
        <v>82</v>
      </c>
      <c r="B15" s="5" t="n">
        <v>11740</v>
      </c>
      <c r="C15" s="5" t="n">
        <v>16950</v>
      </c>
      <c r="D15" s="5" t="n">
        <v>130131</v>
      </c>
      <c r="E15" s="5" t="n">
        <v>171871</v>
      </c>
    </row>
    <row r="16" spans="1:5">
      <c r="A16" s="4" t="s">
        <v>493</v>
      </c>
      <c r="C16" s="5" t="n">
        <v>0</v>
      </c>
      <c r="E16" s="5" t="n">
        <v>0</v>
      </c>
    </row>
    <row r="17" spans="1:5">
      <c r="A17" s="4" t="s">
        <v>174</v>
      </c>
      <c r="D17" s="5" t="n">
        <v>24381</v>
      </c>
      <c r="E17" s="5" t="n">
        <v>-14396</v>
      </c>
    </row>
    <row r="18" spans="1:5">
      <c r="A18" s="4" t="s">
        <v>494</v>
      </c>
    </row>
    <row r="19" spans="1:5">
      <c r="A19" s="3" t="s">
        <v>488</v>
      </c>
    </row>
    <row r="20" spans="1:5">
      <c r="A20" s="4" t="s">
        <v>174</v>
      </c>
      <c r="E20" s="5" t="n">
        <v>49000</v>
      </c>
    </row>
    <row r="21" spans="1:5">
      <c r="A21" s="4" t="s">
        <v>429</v>
      </c>
    </row>
    <row r="22" spans="1:5">
      <c r="A22" s="3" t="s">
        <v>488</v>
      </c>
    </row>
    <row r="23" spans="1:5">
      <c r="A23" s="4" t="s">
        <v>430</v>
      </c>
      <c r="C23" s="5" t="n">
        <v>0</v>
      </c>
      <c r="E23" s="5" t="n">
        <v>0</v>
      </c>
    </row>
    <row r="24" spans="1:5">
      <c r="A24" s="4" t="s">
        <v>439</v>
      </c>
    </row>
    <row r="25" spans="1:5">
      <c r="A25" s="3" t="s">
        <v>488</v>
      </c>
    </row>
    <row r="26" spans="1:5">
      <c r="A26" s="4" t="s">
        <v>427</v>
      </c>
      <c r="B26" s="5" t="n">
        <v>-28449</v>
      </c>
      <c r="C26" s="5" t="n">
        <v>-27185</v>
      </c>
      <c r="D26" s="5" t="n">
        <v>-82796</v>
      </c>
      <c r="E26" s="5" t="n">
        <v>-80693</v>
      </c>
    </row>
    <row r="27" spans="1:5">
      <c r="A27" s="4" t="s">
        <v>60</v>
      </c>
      <c r="B27" s="5" t="n">
        <v>-37943</v>
      </c>
      <c r="C27" s="5" t="n">
        <v>-36279</v>
      </c>
      <c r="D27" s="5" t="n">
        <v>-111502</v>
      </c>
      <c r="E27" s="5" t="n">
        <v>-108030</v>
      </c>
    </row>
    <row r="28" spans="1:5">
      <c r="A28" s="4" t="s">
        <v>495</v>
      </c>
    </row>
    <row r="29" spans="1:5">
      <c r="A29" s="3" t="s">
        <v>488</v>
      </c>
    </row>
    <row r="30" spans="1:5">
      <c r="A30" s="4" t="s">
        <v>427</v>
      </c>
      <c r="B30" s="5" t="n">
        <v>0</v>
      </c>
      <c r="C30" s="5" t="n">
        <v>0</v>
      </c>
      <c r="D30" s="5" t="n">
        <v>0</v>
      </c>
      <c r="E30" s="5" t="n">
        <v>0</v>
      </c>
    </row>
    <row r="31" spans="1:5">
      <c r="A31" s="4" t="s">
        <v>496</v>
      </c>
    </row>
    <row r="32" spans="1:5">
      <c r="A32" s="3" t="s">
        <v>488</v>
      </c>
    </row>
    <row r="33" spans="1:5">
      <c r="A33" s="4" t="s">
        <v>67</v>
      </c>
      <c r="B33" s="5" t="n">
        <v>-34</v>
      </c>
      <c r="C33" s="5" t="n">
        <v>-178</v>
      </c>
      <c r="D33" s="5" t="n">
        <v>-439</v>
      </c>
      <c r="E33" s="5" t="n">
        <v>-2709</v>
      </c>
    </row>
    <row r="34" spans="1:5">
      <c r="A34" s="4" t="s">
        <v>493</v>
      </c>
      <c r="C34" s="5" t="n">
        <v>-200</v>
      </c>
      <c r="E34" s="5" t="n">
        <v>-400</v>
      </c>
    </row>
    <row r="35" spans="1:5">
      <c r="A35" s="4" t="s">
        <v>448</v>
      </c>
    </row>
    <row r="36" spans="1:5">
      <c r="A36" s="3" t="s">
        <v>488</v>
      </c>
    </row>
    <row r="37" spans="1:5">
      <c r="A37" s="4" t="s">
        <v>427</v>
      </c>
      <c r="B37" s="5" t="n">
        <v>191150</v>
      </c>
      <c r="C37" s="5" t="n">
        <v>184559</v>
      </c>
      <c r="D37" s="5" t="n">
        <v>538200</v>
      </c>
      <c r="E37" s="5" t="n">
        <v>529743</v>
      </c>
    </row>
    <row r="38" spans="1:5">
      <c r="A38" s="4" t="s">
        <v>60</v>
      </c>
      <c r="B38" s="5" t="n">
        <v>191384</v>
      </c>
      <c r="C38" s="5" t="n">
        <v>184790</v>
      </c>
      <c r="D38" s="5" t="n">
        <v>540665</v>
      </c>
      <c r="E38" s="5" t="n">
        <v>531961</v>
      </c>
    </row>
    <row r="39" spans="1:5">
      <c r="A39" s="4" t="s">
        <v>67</v>
      </c>
      <c r="B39" s="5" t="n">
        <v>50653</v>
      </c>
      <c r="C39" s="5" t="n">
        <v>43393</v>
      </c>
      <c r="D39" s="5" t="n">
        <v>125219</v>
      </c>
      <c r="E39" s="5" t="n">
        <v>123073</v>
      </c>
    </row>
    <row r="40" spans="1:5">
      <c r="A40" s="4" t="s">
        <v>493</v>
      </c>
      <c r="C40" s="5" t="n">
        <v>1600</v>
      </c>
      <c r="E40" s="5" t="n">
        <v>4800</v>
      </c>
    </row>
    <row r="41" spans="1:5">
      <c r="A41" s="4" t="s">
        <v>457</v>
      </c>
    </row>
    <row r="42" spans="1:5">
      <c r="A42" s="3" t="s">
        <v>488</v>
      </c>
    </row>
    <row r="43" spans="1:5">
      <c r="A43" s="4" t="s">
        <v>427</v>
      </c>
      <c r="B43" s="5" t="n">
        <v>129933</v>
      </c>
      <c r="C43" s="5" t="n">
        <v>130665</v>
      </c>
      <c r="D43" s="5" t="n">
        <v>706158</v>
      </c>
      <c r="E43" s="5" t="n">
        <v>703534</v>
      </c>
    </row>
    <row r="44" spans="1:5">
      <c r="A44" s="4" t="s">
        <v>60</v>
      </c>
      <c r="B44" s="5" t="n">
        <v>130744</v>
      </c>
      <c r="C44" s="5" t="n">
        <v>131676</v>
      </c>
      <c r="D44" s="5" t="n">
        <v>707293</v>
      </c>
      <c r="E44" s="5" t="n">
        <v>706640</v>
      </c>
    </row>
    <row r="45" spans="1:5">
      <c r="A45" s="4" t="s">
        <v>67</v>
      </c>
      <c r="B45" s="5" t="n">
        <v>4736</v>
      </c>
      <c r="C45" s="5" t="n">
        <v>4240</v>
      </c>
      <c r="D45" s="5" t="n">
        <v>116607</v>
      </c>
      <c r="E45" s="5" t="n">
        <v>116168</v>
      </c>
    </row>
    <row r="46" spans="1:5">
      <c r="A46" s="4" t="s">
        <v>466</v>
      </c>
    </row>
    <row r="47" spans="1:5">
      <c r="A47" s="3" t="s">
        <v>488</v>
      </c>
    </row>
    <row r="48" spans="1:5">
      <c r="A48" s="4" t="s">
        <v>427</v>
      </c>
      <c r="B48" s="5" t="n">
        <v>16119</v>
      </c>
      <c r="C48" s="5" t="n">
        <v>15373</v>
      </c>
      <c r="D48" s="5" t="n">
        <v>46650</v>
      </c>
      <c r="E48" s="5" t="n">
        <v>43744</v>
      </c>
    </row>
    <row r="49" spans="1:5">
      <c r="A49" s="4" t="s">
        <v>60</v>
      </c>
      <c r="B49" s="5" t="n">
        <v>25811</v>
      </c>
      <c r="C49" s="5" t="n">
        <v>24491</v>
      </c>
      <c r="D49" s="5" t="n">
        <v>75764</v>
      </c>
      <c r="E49" s="5" t="n">
        <v>71173</v>
      </c>
    </row>
    <row r="50" spans="1:5">
      <c r="A50" s="4" t="s">
        <v>67</v>
      </c>
      <c r="B50" s="5" t="n">
        <v>11822</v>
      </c>
      <c r="C50" s="5" t="n">
        <v>13079</v>
      </c>
      <c r="D50" s="5" t="n">
        <v>33945</v>
      </c>
      <c r="E50" s="5" t="n">
        <v>33731</v>
      </c>
    </row>
    <row r="51" spans="1:5">
      <c r="A51" s="4" t="s">
        <v>493</v>
      </c>
      <c r="C51" s="5" t="n">
        <v>-1400</v>
      </c>
      <c r="E51" s="5" t="n">
        <v>-4400</v>
      </c>
    </row>
    <row r="52" spans="1:5">
      <c r="A52" s="4" t="s">
        <v>467</v>
      </c>
    </row>
    <row r="53" spans="1:5">
      <c r="A53" s="3" t="s">
        <v>488</v>
      </c>
    </row>
    <row r="54" spans="1:5">
      <c r="A54" s="4" t="s">
        <v>430</v>
      </c>
      <c r="C54" s="5" t="n">
        <v>900</v>
      </c>
      <c r="E54" s="5" t="n">
        <v>2600</v>
      </c>
    </row>
    <row r="55" spans="1:5">
      <c r="A55" s="4" t="s">
        <v>476</v>
      </c>
    </row>
    <row r="56" spans="1:5">
      <c r="A56" s="3" t="s">
        <v>488</v>
      </c>
    </row>
    <row r="57" spans="1:5">
      <c r="A57" s="4" t="s">
        <v>427</v>
      </c>
      <c r="B57" s="5" t="n">
        <v>14992</v>
      </c>
      <c r="C57" s="5" t="n">
        <v>16751</v>
      </c>
      <c r="D57" s="5" t="n">
        <v>43249</v>
      </c>
      <c r="E57" s="5" t="n">
        <v>49653</v>
      </c>
    </row>
    <row r="58" spans="1:5">
      <c r="A58" s="4" t="s">
        <v>60</v>
      </c>
      <c r="B58" s="5" t="n">
        <v>15552</v>
      </c>
      <c r="C58" s="5" t="n">
        <v>17301</v>
      </c>
      <c r="D58" s="5" t="n">
        <v>45026</v>
      </c>
      <c r="E58" s="5" t="n">
        <v>51328</v>
      </c>
    </row>
    <row r="59" spans="1:5">
      <c r="A59" s="4" t="s">
        <v>67</v>
      </c>
      <c r="B59" s="5" t="n">
        <v>3374</v>
      </c>
      <c r="C59" s="5" t="n">
        <v>4551</v>
      </c>
      <c r="D59" s="5" t="n">
        <v>9351</v>
      </c>
      <c r="E59" s="5" t="n">
        <v>12647</v>
      </c>
    </row>
    <row r="60" spans="1:5">
      <c r="A60" s="4" t="s">
        <v>497</v>
      </c>
    </row>
    <row r="61" spans="1:5">
      <c r="A61" s="3" t="s">
        <v>488</v>
      </c>
    </row>
    <row r="62" spans="1:5">
      <c r="A62" s="4" t="s">
        <v>60</v>
      </c>
      <c r="B62" s="5" t="n">
        <v>1803</v>
      </c>
      <c r="C62" s="5" t="n">
        <v>1816</v>
      </c>
      <c r="D62" s="5" t="n">
        <v>5785</v>
      </c>
      <c r="E62" s="5" t="n">
        <v>7091</v>
      </c>
    </row>
    <row r="63" spans="1:5">
      <c r="A63" s="4" t="s">
        <v>498</v>
      </c>
    </row>
    <row r="64" spans="1:5">
      <c r="A64" s="3" t="s">
        <v>488</v>
      </c>
    </row>
    <row r="65" spans="1:5">
      <c r="A65" s="4" t="s">
        <v>60</v>
      </c>
      <c r="B65" s="5" t="n">
        <v>-9494</v>
      </c>
      <c r="C65" s="5" t="n">
        <v>-9094</v>
      </c>
      <c r="D65" s="5" t="n">
        <v>-28706</v>
      </c>
      <c r="E65" s="5" t="n">
        <v>-27337</v>
      </c>
    </row>
    <row r="66" spans="1:5">
      <c r="A66" s="4" t="s">
        <v>499</v>
      </c>
    </row>
    <row r="67" spans="1:5">
      <c r="A67" s="3" t="s">
        <v>488</v>
      </c>
    </row>
    <row r="68" spans="1:5">
      <c r="A68" s="4" t="s">
        <v>60</v>
      </c>
      <c r="B68" s="5" t="n">
        <v>0</v>
      </c>
      <c r="C68" s="5" t="n">
        <v>0</v>
      </c>
      <c r="D68" s="5" t="n">
        <v>0</v>
      </c>
      <c r="E68" s="5" t="n">
        <v>0</v>
      </c>
    </row>
    <row r="69" spans="1:5">
      <c r="A69" s="4" t="s">
        <v>500</v>
      </c>
    </row>
    <row r="70" spans="1:5">
      <c r="A70" s="3" t="s">
        <v>488</v>
      </c>
    </row>
    <row r="71" spans="1:5">
      <c r="A71" s="4" t="s">
        <v>60</v>
      </c>
      <c r="B71" s="5" t="n">
        <v>234</v>
      </c>
      <c r="C71" s="5" t="n">
        <v>231</v>
      </c>
      <c r="D71" s="5" t="n">
        <v>2465</v>
      </c>
      <c r="E71" s="5" t="n">
        <v>2218</v>
      </c>
    </row>
    <row r="72" spans="1:5">
      <c r="A72" s="4" t="s">
        <v>501</v>
      </c>
    </row>
    <row r="73" spans="1:5">
      <c r="A73" s="3" t="s">
        <v>488</v>
      </c>
    </row>
    <row r="74" spans="1:5">
      <c r="A74" s="4" t="s">
        <v>60</v>
      </c>
      <c r="B74" s="5" t="n">
        <v>811</v>
      </c>
      <c r="C74" s="5" t="n">
        <v>1011</v>
      </c>
      <c r="D74" s="5" t="n">
        <v>1135</v>
      </c>
      <c r="E74" s="5" t="n">
        <v>3106</v>
      </c>
    </row>
    <row r="75" spans="1:5">
      <c r="A75" s="4" t="s">
        <v>502</v>
      </c>
    </row>
    <row r="76" spans="1:5">
      <c r="A76" s="3" t="s">
        <v>488</v>
      </c>
    </row>
    <row r="77" spans="1:5">
      <c r="A77" s="4" t="s">
        <v>60</v>
      </c>
      <c r="B77" s="5" t="n">
        <v>9692</v>
      </c>
      <c r="C77" s="5" t="n">
        <v>9118</v>
      </c>
      <c r="D77" s="5" t="n">
        <v>29114</v>
      </c>
      <c r="E77" s="5" t="n">
        <v>27429</v>
      </c>
    </row>
    <row r="78" spans="1:5">
      <c r="A78" s="4" t="s">
        <v>503</v>
      </c>
    </row>
    <row r="79" spans="1:5">
      <c r="A79" s="3" t="s">
        <v>488</v>
      </c>
    </row>
    <row r="80" spans="1:5">
      <c r="A80" s="4" t="s">
        <v>60</v>
      </c>
      <c r="B80" s="5" t="n">
        <v>560</v>
      </c>
      <c r="C80" s="5" t="n">
        <v>550</v>
      </c>
      <c r="D80" s="5" t="n">
        <v>1777</v>
      </c>
      <c r="E80" s="5" t="n">
        <v>1675</v>
      </c>
    </row>
    <row r="81" spans="1:5">
      <c r="A81" s="4" t="s">
        <v>504</v>
      </c>
    </row>
    <row r="82" spans="1:5">
      <c r="A82" s="3" t="s">
        <v>488</v>
      </c>
    </row>
    <row r="83" spans="1:5">
      <c r="A83" s="4" t="s">
        <v>427</v>
      </c>
      <c r="B83" s="5" t="n">
        <v>323745</v>
      </c>
      <c r="C83" s="5" t="n">
        <v>320163</v>
      </c>
      <c r="D83" s="5" t="n">
        <v>1251461</v>
      </c>
      <c r="E83" s="5" t="n">
        <v>1245981</v>
      </c>
    </row>
    <row r="84" spans="1:5">
      <c r="A84" s="4" t="s">
        <v>505</v>
      </c>
    </row>
    <row r="85" spans="1:5">
      <c r="A85" s="3" t="s">
        <v>488</v>
      </c>
    </row>
    <row r="86" spans="1:5">
      <c r="A86" s="4" t="s">
        <v>427</v>
      </c>
      <c r="B86" s="5" t="n">
        <v>185811</v>
      </c>
      <c r="C86" s="5" t="n">
        <v>179527</v>
      </c>
      <c r="D86" s="5" t="n">
        <v>521614</v>
      </c>
      <c r="E86" s="5" t="n">
        <v>513270</v>
      </c>
    </row>
    <row r="87" spans="1:5">
      <c r="A87" s="4" t="s">
        <v>506</v>
      </c>
    </row>
    <row r="88" spans="1:5">
      <c r="A88" s="3" t="s">
        <v>488</v>
      </c>
    </row>
    <row r="89" spans="1:5">
      <c r="A89" s="4" t="s">
        <v>427</v>
      </c>
      <c r="B89" s="5" t="n">
        <v>129385</v>
      </c>
      <c r="C89" s="5" t="n">
        <v>130390</v>
      </c>
      <c r="D89" s="5" t="n">
        <v>704188</v>
      </c>
      <c r="E89" s="5" t="n">
        <v>702532</v>
      </c>
    </row>
    <row r="90" spans="1:5">
      <c r="A90" s="4" t="s">
        <v>507</v>
      </c>
    </row>
    <row r="91" spans="1:5">
      <c r="A91" s="3" t="s">
        <v>488</v>
      </c>
    </row>
    <row r="92" spans="1:5">
      <c r="A92" s="4" t="s">
        <v>427</v>
      </c>
      <c r="B92" s="5" t="n">
        <v>1703</v>
      </c>
      <c r="C92" s="5" t="n">
        <v>1437</v>
      </c>
      <c r="D92" s="5" t="n">
        <v>5725</v>
      </c>
      <c r="E92" s="5" t="n">
        <v>4287</v>
      </c>
    </row>
    <row r="93" spans="1:5">
      <c r="A93" s="4" t="s">
        <v>508</v>
      </c>
    </row>
    <row r="94" spans="1:5">
      <c r="A94" s="3" t="s">
        <v>488</v>
      </c>
    </row>
    <row r="95" spans="1:5">
      <c r="A95" s="4" t="s">
        <v>427</v>
      </c>
      <c r="B95" s="5" t="n">
        <v>6846</v>
      </c>
      <c r="C95" s="5" t="n">
        <v>8809</v>
      </c>
      <c r="D95" s="5" t="n">
        <v>19934</v>
      </c>
      <c r="E95" s="5" t="n">
        <v>25892</v>
      </c>
    </row>
    <row r="96" spans="1:5">
      <c r="A96" s="4" t="s">
        <v>509</v>
      </c>
    </row>
    <row r="97" spans="1:5">
      <c r="A97" s="3" t="s">
        <v>488</v>
      </c>
    </row>
    <row r="98" spans="1:5">
      <c r="A98" s="4" t="s">
        <v>60</v>
      </c>
      <c r="B98" s="5" t="n">
        <v>1803</v>
      </c>
      <c r="C98" s="5" t="n">
        <v>1816</v>
      </c>
      <c r="D98" s="5" t="n">
        <v>5785</v>
      </c>
      <c r="E98" s="5" t="n">
        <v>7091</v>
      </c>
    </row>
    <row r="99" spans="1:5">
      <c r="A99" s="4" t="s">
        <v>510</v>
      </c>
    </row>
    <row r="100" spans="1:5">
      <c r="A100" s="3" t="s">
        <v>488</v>
      </c>
    </row>
    <row r="101" spans="1:5">
      <c r="A101" s="4" t="s">
        <v>60</v>
      </c>
      <c r="B101" s="5" t="n">
        <v>234</v>
      </c>
      <c r="C101" s="5" t="n">
        <v>231</v>
      </c>
      <c r="D101" s="5" t="n">
        <v>2465</v>
      </c>
      <c r="E101" s="5" t="n">
        <v>2218</v>
      </c>
    </row>
    <row r="102" spans="1:5">
      <c r="A102" s="4" t="s">
        <v>511</v>
      </c>
    </row>
    <row r="103" spans="1:5">
      <c r="A103" s="3" t="s">
        <v>488</v>
      </c>
    </row>
    <row r="104" spans="1:5">
      <c r="A104" s="4" t="s">
        <v>60</v>
      </c>
      <c r="B104" s="5" t="n">
        <v>810</v>
      </c>
      <c r="C104" s="5" t="n">
        <v>1011</v>
      </c>
      <c r="D104" s="5" t="n">
        <v>1134</v>
      </c>
      <c r="E104" s="5" t="n">
        <v>3106</v>
      </c>
    </row>
    <row r="105" spans="1:5">
      <c r="A105" s="4" t="s">
        <v>512</v>
      </c>
    </row>
    <row r="106" spans="1:5">
      <c r="A106" s="3" t="s">
        <v>488</v>
      </c>
    </row>
    <row r="107" spans="1:5">
      <c r="A107" s="4" t="s">
        <v>60</v>
      </c>
      <c r="B107" s="5" t="n">
        <v>531</v>
      </c>
      <c r="C107" s="5" t="n">
        <v>348</v>
      </c>
      <c r="D107" s="5" t="n">
        <v>1401</v>
      </c>
      <c r="E107" s="5" t="n">
        <v>1066</v>
      </c>
    </row>
    <row r="108" spans="1:5">
      <c r="A108" s="4" t="s">
        <v>513</v>
      </c>
    </row>
    <row r="109" spans="1:5">
      <c r="A109" s="3" t="s">
        <v>488</v>
      </c>
    </row>
    <row r="110" spans="1:5">
      <c r="A110" s="4" t="s">
        <v>60</v>
      </c>
      <c r="B110" s="5" t="n">
        <v>228</v>
      </c>
      <c r="C110" s="5" t="n">
        <v>226</v>
      </c>
      <c r="D110" s="5" t="n">
        <v>785</v>
      </c>
      <c r="E110" s="5" t="n">
        <v>701</v>
      </c>
    </row>
    <row r="111" spans="1:5">
      <c r="A111" s="4" t="s">
        <v>514</v>
      </c>
    </row>
    <row r="112" spans="1:5">
      <c r="A112" s="3" t="s">
        <v>488</v>
      </c>
    </row>
    <row r="113" spans="1:5">
      <c r="A113" s="4" t="s">
        <v>427</v>
      </c>
      <c r="B113" s="5" t="n">
        <v>5339</v>
      </c>
      <c r="C113" s="5" t="n">
        <v>5032</v>
      </c>
      <c r="D113" s="5" t="n">
        <v>16586</v>
      </c>
      <c r="E113" s="5" t="n">
        <v>16473</v>
      </c>
    </row>
    <row r="114" spans="1:5">
      <c r="A114" s="4" t="s">
        <v>515</v>
      </c>
    </row>
    <row r="115" spans="1:5">
      <c r="A115" s="3" t="s">
        <v>488</v>
      </c>
    </row>
    <row r="116" spans="1:5">
      <c r="A116" s="4" t="s">
        <v>427</v>
      </c>
      <c r="B116" s="5" t="n">
        <v>549</v>
      </c>
      <c r="C116" s="5" t="n">
        <v>275</v>
      </c>
      <c r="D116" s="5" t="n">
        <v>1971</v>
      </c>
      <c r="E116" s="5" t="n">
        <v>1002</v>
      </c>
    </row>
    <row r="117" spans="1:5">
      <c r="A117" s="4" t="s">
        <v>516</v>
      </c>
    </row>
    <row r="118" spans="1:5">
      <c r="A118" s="3" t="s">
        <v>488</v>
      </c>
    </row>
    <row r="119" spans="1:5">
      <c r="A119" s="4" t="s">
        <v>427</v>
      </c>
      <c r="B119" s="5" t="n">
        <v>14415</v>
      </c>
      <c r="C119" s="5" t="n">
        <v>13936</v>
      </c>
      <c r="D119" s="5" t="n">
        <v>40924</v>
      </c>
      <c r="E119" s="5" t="n">
        <v>39457</v>
      </c>
    </row>
    <row r="120" spans="1:5">
      <c r="A120" s="4" t="s">
        <v>517</v>
      </c>
    </row>
    <row r="121" spans="1:5">
      <c r="A121" s="3" t="s">
        <v>488</v>
      </c>
    </row>
    <row r="122" spans="1:5">
      <c r="A122" s="4" t="s">
        <v>427</v>
      </c>
      <c r="B122" s="5" t="n">
        <v>8146</v>
      </c>
      <c r="C122" s="5" t="n">
        <v>7942</v>
      </c>
      <c r="D122" s="5" t="n">
        <v>23315</v>
      </c>
      <c r="E122" s="5" t="n">
        <v>23761</v>
      </c>
    </row>
    <row r="123" spans="1:5">
      <c r="A123" s="4" t="s">
        <v>518</v>
      </c>
    </row>
    <row r="124" spans="1:5">
      <c r="A124" s="3" t="s">
        <v>488</v>
      </c>
    </row>
    <row r="125" spans="1:5">
      <c r="A125" s="4" t="s">
        <v>60</v>
      </c>
      <c r="B125" s="5" t="n">
        <v>0</v>
      </c>
      <c r="C125" s="5" t="n">
        <v>0</v>
      </c>
      <c r="D125" s="5" t="n">
        <v>0</v>
      </c>
      <c r="E125" s="5" t="n">
        <v>0</v>
      </c>
    </row>
    <row r="126" spans="1:5">
      <c r="A126" s="4" t="s">
        <v>519</v>
      </c>
    </row>
    <row r="127" spans="1:5">
      <c r="A127" s="3" t="s">
        <v>488</v>
      </c>
    </row>
    <row r="128" spans="1:5">
      <c r="A128" s="4" t="s">
        <v>60</v>
      </c>
      <c r="B128" s="5" t="n">
        <v>0</v>
      </c>
      <c r="C128" s="5" t="n">
        <v>0</v>
      </c>
      <c r="D128" s="5" t="n">
        <v>0</v>
      </c>
      <c r="E128" s="5" t="n">
        <v>0</v>
      </c>
    </row>
    <row r="129" spans="1:5">
      <c r="A129" s="4" t="s">
        <v>520</v>
      </c>
    </row>
    <row r="130" spans="1:5">
      <c r="A130" s="3" t="s">
        <v>488</v>
      </c>
    </row>
    <row r="131" spans="1:5">
      <c r="A131" s="4" t="s">
        <v>60</v>
      </c>
      <c r="B131" s="5" t="n">
        <v>9162</v>
      </c>
      <c r="C131" s="5" t="n">
        <v>8770</v>
      </c>
      <c r="D131" s="5" t="n">
        <v>27714</v>
      </c>
      <c r="E131" s="5" t="n">
        <v>26363</v>
      </c>
    </row>
    <row r="132" spans="1:5">
      <c r="A132" s="4" t="s">
        <v>521</v>
      </c>
    </row>
    <row r="133" spans="1:5">
      <c r="A133" s="3" t="s">
        <v>488</v>
      </c>
    </row>
    <row r="134" spans="1:5">
      <c r="A134" s="4" t="s">
        <v>60</v>
      </c>
      <c r="B134" s="6" t="n">
        <v>332</v>
      </c>
      <c r="C134" s="6" t="n">
        <v>324</v>
      </c>
      <c r="D134" s="6" t="n">
        <v>992</v>
      </c>
      <c r="E134" s="6" t="n">
        <v>9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13</v>
      </c>
    </row>
    <row r="2" spans="1:3">
      <c r="A2" s="3" t="s">
        <v>523</v>
      </c>
    </row>
    <row r="3" spans="1:3">
      <c r="A3" s="4" t="s">
        <v>524</v>
      </c>
      <c r="B3" s="6" t="n">
        <v>7274950</v>
      </c>
      <c r="C3" s="6" t="n">
        <v>6963327</v>
      </c>
    </row>
    <row r="4" spans="1:3">
      <c r="A4" s="4" t="s">
        <v>496</v>
      </c>
    </row>
    <row r="5" spans="1:3">
      <c r="A5" s="3" t="s">
        <v>523</v>
      </c>
    </row>
    <row r="6" spans="1:3">
      <c r="A6" s="4" t="s">
        <v>524</v>
      </c>
      <c r="B6" s="5" t="n">
        <v>174302</v>
      </c>
      <c r="C6" s="5" t="n">
        <v>209478</v>
      </c>
    </row>
    <row r="7" spans="1:3">
      <c r="A7" s="4" t="s">
        <v>448</v>
      </c>
    </row>
    <row r="8" spans="1:3">
      <c r="A8" s="3" t="s">
        <v>523</v>
      </c>
    </row>
    <row r="9" spans="1:3">
      <c r="A9" s="4" t="s">
        <v>524</v>
      </c>
      <c r="B9" s="5" t="n">
        <v>2810108</v>
      </c>
      <c r="C9" s="5" t="n">
        <v>2707695</v>
      </c>
    </row>
    <row r="10" spans="1:3">
      <c r="A10" s="4" t="s">
        <v>457</v>
      </c>
    </row>
    <row r="11" spans="1:3">
      <c r="A11" s="3" t="s">
        <v>523</v>
      </c>
    </row>
    <row r="12" spans="1:3">
      <c r="A12" s="4" t="s">
        <v>524</v>
      </c>
      <c r="B12" s="5" t="n">
        <v>3797941</v>
      </c>
      <c r="C12" s="5" t="n">
        <v>3623475</v>
      </c>
    </row>
    <row r="13" spans="1:3">
      <c r="A13" s="4" t="s">
        <v>466</v>
      </c>
    </row>
    <row r="14" spans="1:3">
      <c r="A14" s="3" t="s">
        <v>523</v>
      </c>
    </row>
    <row r="15" spans="1:3">
      <c r="A15" s="4" t="s">
        <v>524</v>
      </c>
      <c r="B15" s="5" t="n">
        <v>414526</v>
      </c>
      <c r="C15" s="5" t="n">
        <v>342085</v>
      </c>
    </row>
    <row r="16" spans="1:3">
      <c r="A16" s="4" t="s">
        <v>476</v>
      </c>
    </row>
    <row r="17" spans="1:3">
      <c r="A17" s="3" t="s">
        <v>523</v>
      </c>
    </row>
    <row r="18" spans="1:3">
      <c r="A18" s="4" t="s">
        <v>524</v>
      </c>
      <c r="B18" s="6" t="n">
        <v>78073</v>
      </c>
      <c r="C18" s="5" t="n">
        <v>80594</v>
      </c>
    </row>
    <row r="19" spans="1:3">
      <c r="A19" s="4" t="s">
        <v>429</v>
      </c>
    </row>
    <row r="20" spans="1:3">
      <c r="A20" s="3" t="s">
        <v>523</v>
      </c>
    </row>
    <row r="21" spans="1:3">
      <c r="A21" s="4" t="s">
        <v>525</v>
      </c>
      <c r="C21" s="5" t="n">
        <v>0</v>
      </c>
    </row>
    <row r="22" spans="1:3">
      <c r="A22" s="4" t="s">
        <v>526</v>
      </c>
    </row>
    <row r="23" spans="1:3">
      <c r="A23" s="3" t="s">
        <v>523</v>
      </c>
    </row>
    <row r="24" spans="1:3">
      <c r="A24" s="4" t="s">
        <v>525</v>
      </c>
      <c r="C24" s="5" t="n">
        <v>-188000</v>
      </c>
    </row>
    <row r="25" spans="1:3">
      <c r="A25" s="4" t="s">
        <v>527</v>
      </c>
    </row>
    <row r="26" spans="1:3">
      <c r="A26" s="3" t="s">
        <v>523</v>
      </c>
    </row>
    <row r="27" spans="1:3">
      <c r="A27" s="4" t="s">
        <v>525</v>
      </c>
      <c r="C27" s="6" t="n">
        <v>18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8</v>
      </c>
      <c r="B1" s="2" t="s">
        <v>2</v>
      </c>
      <c r="C1" s="2" t="s">
        <v>113</v>
      </c>
    </row>
    <row r="2" spans="1:3">
      <c r="A2" s="3" t="s">
        <v>529</v>
      </c>
    </row>
    <row r="3" spans="1:3">
      <c r="A3" s="4" t="s">
        <v>530</v>
      </c>
      <c r="B3" s="6" t="n">
        <v>96214</v>
      </c>
      <c r="C3" s="6" t="n">
        <v>146716</v>
      </c>
    </row>
    <row r="4" spans="1:3">
      <c r="A4" s="4" t="s">
        <v>531</v>
      </c>
      <c r="B4" s="5" t="n">
        <v>55934</v>
      </c>
      <c r="C4" s="5" t="n">
        <v>125646</v>
      </c>
    </row>
    <row r="5" spans="1:3">
      <c r="A5" s="4" t="s">
        <v>532</v>
      </c>
      <c r="B5" s="5" t="n">
        <v>-3159</v>
      </c>
      <c r="C5" s="5" t="n">
        <v>-3209</v>
      </c>
    </row>
    <row r="6" spans="1:3">
      <c r="A6" s="4" t="s">
        <v>117</v>
      </c>
      <c r="B6" s="5" t="n">
        <v>148989</v>
      </c>
      <c r="C6" s="5" t="n">
        <v>269153</v>
      </c>
    </row>
    <row r="7" spans="1:3">
      <c r="A7" s="4" t="s">
        <v>496</v>
      </c>
    </row>
    <row r="8" spans="1:3">
      <c r="A8" s="3" t="s">
        <v>529</v>
      </c>
    </row>
    <row r="9" spans="1:3">
      <c r="A9" s="4" t="s">
        <v>530</v>
      </c>
      <c r="B9" s="5" t="n">
        <v>6261</v>
      </c>
      <c r="C9" s="5" t="n">
        <v>5008</v>
      </c>
    </row>
    <row r="10" spans="1:3">
      <c r="A10" s="4" t="s">
        <v>531</v>
      </c>
      <c r="B10" s="5" t="n">
        <v>0</v>
      </c>
      <c r="C10" s="5" t="n">
        <v>0</v>
      </c>
    </row>
    <row r="11" spans="1:3">
      <c r="A11" s="4" t="s">
        <v>532</v>
      </c>
      <c r="B11" s="5" t="n">
        <v>-169</v>
      </c>
      <c r="C11" s="5" t="n">
        <v>-169</v>
      </c>
    </row>
    <row r="12" spans="1:3">
      <c r="A12" s="4" t="s">
        <v>117</v>
      </c>
      <c r="B12" s="5" t="n">
        <v>6092</v>
      </c>
      <c r="C12" s="5" t="n">
        <v>4839</v>
      </c>
    </row>
    <row r="13" spans="1:3">
      <c r="A13" s="4" t="s">
        <v>448</v>
      </c>
    </row>
    <row r="14" spans="1:3">
      <c r="A14" s="3" t="s">
        <v>529</v>
      </c>
    </row>
    <row r="15" spans="1:3">
      <c r="A15" s="4" t="s">
        <v>530</v>
      </c>
      <c r="B15" s="5" t="n">
        <v>39151</v>
      </c>
      <c r="C15" s="5" t="n">
        <v>39721</v>
      </c>
    </row>
    <row r="16" spans="1:3">
      <c r="A16" s="4" t="s">
        <v>531</v>
      </c>
      <c r="B16" s="5" t="n">
        <v>31843</v>
      </c>
      <c r="C16" s="5" t="n">
        <v>35125</v>
      </c>
    </row>
    <row r="17" spans="1:3">
      <c r="A17" s="4" t="s">
        <v>532</v>
      </c>
      <c r="B17" s="5" t="n">
        <v>-500</v>
      </c>
      <c r="C17" s="5" t="n">
        <v>-448</v>
      </c>
    </row>
    <row r="18" spans="1:3">
      <c r="A18" s="4" t="s">
        <v>117</v>
      </c>
      <c r="B18" s="5" t="n">
        <v>70494</v>
      </c>
      <c r="C18" s="5" t="n">
        <v>74398</v>
      </c>
    </row>
    <row r="19" spans="1:3">
      <c r="A19" s="4" t="s">
        <v>457</v>
      </c>
    </row>
    <row r="20" spans="1:3">
      <c r="A20" s="3" t="s">
        <v>529</v>
      </c>
    </row>
    <row r="21" spans="1:3">
      <c r="A21" s="4" t="s">
        <v>530</v>
      </c>
      <c r="B21" s="5" t="n">
        <v>46265</v>
      </c>
      <c r="C21" s="5" t="n">
        <v>96123</v>
      </c>
    </row>
    <row r="22" spans="1:3">
      <c r="A22" s="4" t="s">
        <v>531</v>
      </c>
      <c r="B22" s="5" t="n">
        <v>24091</v>
      </c>
      <c r="C22" s="5" t="n">
        <v>90521</v>
      </c>
    </row>
    <row r="23" spans="1:3">
      <c r="A23" s="4" t="s">
        <v>532</v>
      </c>
      <c r="B23" s="5" t="n">
        <v>-2490</v>
      </c>
      <c r="C23" s="5" t="n">
        <v>-2592</v>
      </c>
    </row>
    <row r="24" spans="1:3">
      <c r="A24" s="4" t="s">
        <v>117</v>
      </c>
      <c r="B24" s="5" t="n">
        <v>67866</v>
      </c>
      <c r="C24" s="5" t="n">
        <v>184052</v>
      </c>
    </row>
    <row r="25" spans="1:3">
      <c r="A25" s="4" t="s">
        <v>466</v>
      </c>
    </row>
    <row r="26" spans="1:3">
      <c r="A26" s="3" t="s">
        <v>529</v>
      </c>
    </row>
    <row r="27" spans="1:3">
      <c r="A27" s="4" t="s">
        <v>530</v>
      </c>
      <c r="B27" s="5" t="n">
        <v>2733</v>
      </c>
      <c r="C27" s="5" t="n">
        <v>1876</v>
      </c>
    </row>
    <row r="28" spans="1:3">
      <c r="A28" s="4" t="s">
        <v>531</v>
      </c>
      <c r="B28" s="5" t="n">
        <v>0</v>
      </c>
      <c r="C28" s="5" t="n">
        <v>0</v>
      </c>
    </row>
    <row r="29" spans="1:3">
      <c r="A29" s="4" t="s">
        <v>532</v>
      </c>
      <c r="B29" s="5" t="n">
        <v>0</v>
      </c>
      <c r="C29" s="5" t="n">
        <v>0</v>
      </c>
    </row>
    <row r="30" spans="1:3">
      <c r="A30" s="4" t="s">
        <v>117</v>
      </c>
      <c r="B30" s="5" t="n">
        <v>2733</v>
      </c>
      <c r="C30" s="5" t="n">
        <v>1876</v>
      </c>
    </row>
    <row r="31" spans="1:3">
      <c r="A31" s="4" t="s">
        <v>476</v>
      </c>
    </row>
    <row r="32" spans="1:3">
      <c r="A32" s="3" t="s">
        <v>529</v>
      </c>
    </row>
    <row r="33" spans="1:3">
      <c r="A33" s="4" t="s">
        <v>530</v>
      </c>
      <c r="B33" s="5" t="n">
        <v>1804</v>
      </c>
      <c r="C33" s="5" t="n">
        <v>3988</v>
      </c>
    </row>
    <row r="34" spans="1:3">
      <c r="A34" s="4" t="s">
        <v>531</v>
      </c>
      <c r="B34" s="5" t="n">
        <v>0</v>
      </c>
      <c r="C34" s="5" t="n">
        <v>0</v>
      </c>
    </row>
    <row r="35" spans="1:3">
      <c r="A35" s="4" t="s">
        <v>532</v>
      </c>
      <c r="B35" s="5" t="n">
        <v>0</v>
      </c>
      <c r="C35" s="5" t="n">
        <v>0</v>
      </c>
    </row>
    <row r="36" spans="1:3">
      <c r="A36" s="4" t="s">
        <v>117</v>
      </c>
      <c r="B36" s="6" t="n">
        <v>1804</v>
      </c>
      <c r="C36" s="6" t="n">
        <v>39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3</v>
      </c>
      <c r="B1" s="2" t="s">
        <v>2</v>
      </c>
      <c r="C1" s="2" t="s">
        <v>113</v>
      </c>
    </row>
    <row r="2" spans="1:3">
      <c r="A2" s="3" t="s">
        <v>534</v>
      </c>
    </row>
    <row r="3" spans="1:3">
      <c r="A3" s="4" t="s">
        <v>534</v>
      </c>
      <c r="B3" s="6" t="n">
        <v>260358</v>
      </c>
      <c r="C3" s="6" t="n">
        <v>284235</v>
      </c>
    </row>
    <row r="4" spans="1:3">
      <c r="A4" s="4" t="s">
        <v>535</v>
      </c>
      <c r="B4" s="5" t="n">
        <v>-46206</v>
      </c>
      <c r="C4" s="5" t="n">
        <v>-48776</v>
      </c>
    </row>
    <row r="5" spans="1:3">
      <c r="A5" s="4" t="s">
        <v>131</v>
      </c>
      <c r="B5" s="5" t="n">
        <v>214152</v>
      </c>
      <c r="C5" s="5" t="n">
        <v>235459</v>
      </c>
    </row>
    <row r="6" spans="1:3">
      <c r="A6" s="3" t="s">
        <v>536</v>
      </c>
    </row>
    <row r="7" spans="1:3">
      <c r="A7" s="4" t="s">
        <v>536</v>
      </c>
      <c r="B7" s="5" t="n">
        <v>523941</v>
      </c>
      <c r="C7" s="5" t="n">
        <v>540794</v>
      </c>
    </row>
    <row r="8" spans="1:3">
      <c r="A8" s="4" t="s">
        <v>537</v>
      </c>
      <c r="B8" s="5" t="n">
        <v>-25168</v>
      </c>
      <c r="C8" s="5" t="n">
        <v>-29810</v>
      </c>
    </row>
    <row r="9" spans="1:3">
      <c r="A9" s="4" t="s">
        <v>146</v>
      </c>
      <c r="B9" s="5" t="n">
        <v>498773</v>
      </c>
      <c r="C9" s="5" t="n">
        <v>510984</v>
      </c>
    </row>
    <row r="10" spans="1:3">
      <c r="A10" s="4" t="s">
        <v>538</v>
      </c>
    </row>
    <row r="11" spans="1:3">
      <c r="A11" s="3" t="s">
        <v>536</v>
      </c>
    </row>
    <row r="12" spans="1:3">
      <c r="A12" s="4" t="s">
        <v>536</v>
      </c>
      <c r="B12" s="5" t="n">
        <v>9919</v>
      </c>
      <c r="C12" s="5" t="n">
        <v>6991</v>
      </c>
    </row>
    <row r="13" spans="1:3">
      <c r="A13" s="4" t="s">
        <v>175</v>
      </c>
    </row>
    <row r="14" spans="1:3">
      <c r="A14" s="3" t="s">
        <v>536</v>
      </c>
    </row>
    <row r="15" spans="1:3">
      <c r="A15" s="4" t="s">
        <v>536</v>
      </c>
      <c r="B15" s="5" t="n">
        <v>42737</v>
      </c>
      <c r="C15" s="5" t="n">
        <v>42533</v>
      </c>
    </row>
    <row r="16" spans="1:3">
      <c r="A16" s="4" t="s">
        <v>539</v>
      </c>
    </row>
    <row r="17" spans="1:3">
      <c r="A17" s="3" t="s">
        <v>536</v>
      </c>
    </row>
    <row r="18" spans="1:3">
      <c r="A18" s="4" t="s">
        <v>536</v>
      </c>
      <c r="B18" s="5" t="n">
        <v>162169</v>
      </c>
      <c r="C18" s="5" t="n">
        <v>150123</v>
      </c>
    </row>
    <row r="19" spans="1:3">
      <c r="A19" s="4" t="s">
        <v>540</v>
      </c>
    </row>
    <row r="20" spans="1:3">
      <c r="A20" s="3" t="s">
        <v>536</v>
      </c>
    </row>
    <row r="21" spans="1:3">
      <c r="A21" s="4" t="s">
        <v>536</v>
      </c>
      <c r="B21" s="5" t="n">
        <v>286587</v>
      </c>
      <c r="C21" s="5" t="n">
        <v>310562</v>
      </c>
    </row>
    <row r="22" spans="1:3">
      <c r="A22" s="4" t="s">
        <v>541</v>
      </c>
    </row>
    <row r="23" spans="1:3">
      <c r="A23" s="3" t="s">
        <v>536</v>
      </c>
    </row>
    <row r="24" spans="1:3">
      <c r="A24" s="4" t="s">
        <v>536</v>
      </c>
      <c r="B24" s="5" t="n">
        <v>2770</v>
      </c>
      <c r="C24" s="5" t="n">
        <v>18032</v>
      </c>
    </row>
    <row r="25" spans="1:3">
      <c r="A25" s="4" t="s">
        <v>542</v>
      </c>
    </row>
    <row r="26" spans="1:3">
      <c r="A26" s="3" t="s">
        <v>536</v>
      </c>
    </row>
    <row r="27" spans="1:3">
      <c r="A27" s="4" t="s">
        <v>536</v>
      </c>
      <c r="B27" s="5" t="n">
        <v>19759</v>
      </c>
      <c r="C27" s="5" t="n">
        <v>12553</v>
      </c>
    </row>
    <row r="28" spans="1:3">
      <c r="A28" s="4" t="s">
        <v>538</v>
      </c>
    </row>
    <row r="29" spans="1:3">
      <c r="A29" s="3" t="s">
        <v>534</v>
      </c>
    </row>
    <row r="30" spans="1:3">
      <c r="A30" s="4" t="s">
        <v>534</v>
      </c>
      <c r="B30" s="5" t="n">
        <v>31832</v>
      </c>
      <c r="C30" s="5" t="n">
        <v>29661</v>
      </c>
    </row>
    <row r="31" spans="1:3">
      <c r="A31" s="4" t="s">
        <v>543</v>
      </c>
    </row>
    <row r="32" spans="1:3">
      <c r="A32" s="3" t="s">
        <v>534</v>
      </c>
    </row>
    <row r="33" spans="1:3">
      <c r="A33" s="4" t="s">
        <v>534</v>
      </c>
      <c r="B33" s="5" t="n">
        <v>3899</v>
      </c>
      <c r="C33" s="5" t="n">
        <v>3362</v>
      </c>
    </row>
    <row r="34" spans="1:3">
      <c r="A34" s="4" t="s">
        <v>544</v>
      </c>
    </row>
    <row r="35" spans="1:3">
      <c r="A35" s="3" t="s">
        <v>534</v>
      </c>
    </row>
    <row r="36" spans="1:3">
      <c r="A36" s="4" t="s">
        <v>534</v>
      </c>
      <c r="B36" s="5" t="n">
        <v>4296</v>
      </c>
      <c r="C36" s="5" t="n">
        <v>6201</v>
      </c>
    </row>
    <row r="37" spans="1:3">
      <c r="A37" s="4" t="s">
        <v>545</v>
      </c>
    </row>
    <row r="38" spans="1:3">
      <c r="A38" s="3" t="s">
        <v>534</v>
      </c>
    </row>
    <row r="39" spans="1:3">
      <c r="A39" s="4" t="s">
        <v>534</v>
      </c>
      <c r="B39" s="5" t="n">
        <v>7691</v>
      </c>
      <c r="C39" s="5" t="n">
        <v>7841</v>
      </c>
    </row>
    <row r="40" spans="1:3">
      <c r="A40" s="4" t="s">
        <v>175</v>
      </c>
    </row>
    <row r="41" spans="1:3">
      <c r="A41" s="3" t="s">
        <v>534</v>
      </c>
    </row>
    <row r="42" spans="1:3">
      <c r="A42" s="4" t="s">
        <v>534</v>
      </c>
      <c r="B42" s="5" t="n">
        <v>107921</v>
      </c>
      <c r="C42" s="5" t="n">
        <v>110524</v>
      </c>
    </row>
    <row r="43" spans="1:3">
      <c r="A43" s="4" t="s">
        <v>546</v>
      </c>
    </row>
    <row r="44" spans="1:3">
      <c r="A44" s="3" t="s">
        <v>534</v>
      </c>
    </row>
    <row r="45" spans="1:3">
      <c r="A45" s="4" t="s">
        <v>534</v>
      </c>
      <c r="B45" s="5" t="n">
        <v>917</v>
      </c>
      <c r="C45" s="5" t="n">
        <v>959</v>
      </c>
    </row>
    <row r="46" spans="1:3">
      <c r="A46" s="4" t="s">
        <v>547</v>
      </c>
    </row>
    <row r="47" spans="1:3">
      <c r="A47" s="3" t="s">
        <v>534</v>
      </c>
    </row>
    <row r="48" spans="1:3">
      <c r="A48" s="4" t="s">
        <v>534</v>
      </c>
      <c r="B48" s="5" t="n">
        <v>19710</v>
      </c>
      <c r="C48" s="5" t="n">
        <v>21001</v>
      </c>
    </row>
    <row r="49" spans="1:3">
      <c r="A49" s="4" t="s">
        <v>548</v>
      </c>
    </row>
    <row r="50" spans="1:3">
      <c r="A50" s="3" t="s">
        <v>534</v>
      </c>
    </row>
    <row r="51" spans="1:3">
      <c r="A51" s="4" t="s">
        <v>534</v>
      </c>
      <c r="B51" s="5" t="n">
        <v>2871</v>
      </c>
      <c r="C51" s="5" t="n">
        <v>1722</v>
      </c>
    </row>
    <row r="52" spans="1:3">
      <c r="A52" s="4" t="s">
        <v>549</v>
      </c>
    </row>
    <row r="53" spans="1:3">
      <c r="A53" s="3" t="s">
        <v>534</v>
      </c>
    </row>
    <row r="54" spans="1:3">
      <c r="A54" s="4" t="s">
        <v>534</v>
      </c>
      <c r="B54" s="5" t="n">
        <v>37609</v>
      </c>
      <c r="C54" s="5" t="n">
        <v>31044</v>
      </c>
    </row>
    <row r="55" spans="1:3">
      <c r="A55" s="4" t="s">
        <v>550</v>
      </c>
    </row>
    <row r="56" spans="1:3">
      <c r="A56" s="3" t="s">
        <v>534</v>
      </c>
    </row>
    <row r="57" spans="1:3">
      <c r="A57" s="4" t="s">
        <v>534</v>
      </c>
      <c r="B57" s="5" t="n">
        <v>11206</v>
      </c>
      <c r="C57" s="5" t="n">
        <v>11700</v>
      </c>
    </row>
    <row r="58" spans="1:3">
      <c r="A58" s="4" t="s">
        <v>551</v>
      </c>
    </row>
    <row r="59" spans="1:3">
      <c r="A59" s="3" t="s">
        <v>534</v>
      </c>
    </row>
    <row r="60" spans="1:3">
      <c r="A60" s="4" t="s">
        <v>534</v>
      </c>
      <c r="B60" s="5" t="n">
        <v>9953</v>
      </c>
      <c r="C60" s="5" t="n">
        <v>14310</v>
      </c>
    </row>
    <row r="61" spans="1:3">
      <c r="A61" s="4" t="s">
        <v>552</v>
      </c>
    </row>
    <row r="62" spans="1:3">
      <c r="A62" s="3" t="s">
        <v>534</v>
      </c>
    </row>
    <row r="63" spans="1:3">
      <c r="A63" s="4" t="s">
        <v>534</v>
      </c>
      <c r="B63" s="6" t="n">
        <v>22453</v>
      </c>
      <c r="C63" s="6" t="n">
        <v>45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16"/>
    <col customWidth="1" max="6" min="6" width="21"/>
    <col customWidth="1" max="7" min="7" width="30"/>
  </cols>
  <sheetData>
    <row r="1" spans="1:7">
      <c r="A1" s="1" t="s">
        <v>553</v>
      </c>
      <c r="B1" s="2" t="s">
        <v>554</v>
      </c>
      <c r="C1" s="2" t="s">
        <v>555</v>
      </c>
      <c r="D1" s="2" t="s">
        <v>556</v>
      </c>
      <c r="E1" s="2" t="s">
        <v>557</v>
      </c>
      <c r="F1" s="2" t="s">
        <v>558</v>
      </c>
      <c r="G1" s="2" t="s">
        <v>559</v>
      </c>
    </row>
    <row r="2" spans="1:7">
      <c r="A2" s="4" t="s">
        <v>560</v>
      </c>
    </row>
    <row r="3" spans="1:7">
      <c r="A3" s="3" t="s">
        <v>561</v>
      </c>
    </row>
    <row r="4" spans="1:7">
      <c r="A4" s="4" t="s">
        <v>562</v>
      </c>
      <c r="C4" s="6" t="n">
        <v>16</v>
      </c>
    </row>
    <row r="5" spans="1:7">
      <c r="A5" s="4" t="s">
        <v>563</v>
      </c>
      <c r="C5" s="5" t="n">
        <v>4</v>
      </c>
    </row>
    <row r="6" spans="1:7">
      <c r="A6" s="4" t="s">
        <v>564</v>
      </c>
    </row>
    <row r="7" spans="1:7">
      <c r="A7" s="3" t="s">
        <v>561</v>
      </c>
    </row>
    <row r="8" spans="1:7">
      <c r="A8" s="4" t="s">
        <v>565</v>
      </c>
      <c r="G8" s="6" t="n">
        <v>57</v>
      </c>
    </row>
    <row r="9" spans="1:7">
      <c r="A9" s="4" t="s">
        <v>566</v>
      </c>
      <c r="G9" s="5" t="n">
        <v>40</v>
      </c>
    </row>
    <row r="10" spans="1:7">
      <c r="A10" s="4" t="s">
        <v>567</v>
      </c>
      <c r="G10" s="5" t="n">
        <v>2</v>
      </c>
    </row>
    <row r="11" spans="1:7">
      <c r="A11" s="4" t="s">
        <v>568</v>
      </c>
    </row>
    <row r="12" spans="1:7">
      <c r="A12" s="3" t="s">
        <v>561</v>
      </c>
    </row>
    <row r="13" spans="1:7">
      <c r="A13" s="4" t="s">
        <v>566</v>
      </c>
      <c r="G13" s="5" t="n">
        <v>40</v>
      </c>
    </row>
    <row r="14" spans="1:7">
      <c r="A14" s="4" t="s">
        <v>569</v>
      </c>
    </row>
    <row r="15" spans="1:7">
      <c r="A15" s="3" t="s">
        <v>561</v>
      </c>
    </row>
    <row r="16" spans="1:7">
      <c r="A16" s="4" t="s">
        <v>570</v>
      </c>
      <c r="B16" s="10" t="n">
        <v>1.4</v>
      </c>
    </row>
    <row r="17" spans="1:7">
      <c r="A17" s="4" t="s">
        <v>571</v>
      </c>
    </row>
    <row r="18" spans="1:7">
      <c r="A18" s="3" t="s">
        <v>561</v>
      </c>
    </row>
    <row r="19" spans="1:7">
      <c r="A19" s="4" t="s">
        <v>562</v>
      </c>
      <c r="D19" s="10" t="n">
        <v>2.5</v>
      </c>
    </row>
    <row r="20" spans="1:7">
      <c r="A20" s="4" t="s">
        <v>563</v>
      </c>
      <c r="D20" s="5" t="n">
        <v>2</v>
      </c>
    </row>
    <row r="21" spans="1:7">
      <c r="A21" s="4" t="s">
        <v>572</v>
      </c>
    </row>
    <row r="22" spans="1:7">
      <c r="A22" s="3" t="s">
        <v>561</v>
      </c>
    </row>
    <row r="23" spans="1:7">
      <c r="A23" s="4" t="s">
        <v>566</v>
      </c>
      <c r="E23" s="11" t="n">
        <v>12.5</v>
      </c>
    </row>
    <row r="24" spans="1:7">
      <c r="A24" s="4" t="s">
        <v>573</v>
      </c>
    </row>
    <row r="25" spans="1:7">
      <c r="A25" s="3" t="s">
        <v>561</v>
      </c>
    </row>
    <row r="26" spans="1:7">
      <c r="A26" s="4" t="s">
        <v>566</v>
      </c>
      <c r="E26" s="11" t="n">
        <v>32.5</v>
      </c>
    </row>
    <row r="27" spans="1:7">
      <c r="A27" s="4" t="s">
        <v>574</v>
      </c>
    </row>
    <row r="28" spans="1:7">
      <c r="A28" s="3" t="s">
        <v>561</v>
      </c>
    </row>
    <row r="29" spans="1:7">
      <c r="A29" s="4" t="s">
        <v>563</v>
      </c>
      <c r="F29" s="5" t="n">
        <v>2</v>
      </c>
    </row>
    <row r="30" spans="1:7">
      <c r="A30" s="4" t="s">
        <v>575</v>
      </c>
    </row>
    <row r="31" spans="1:7">
      <c r="A31" s="3" t="s">
        <v>561</v>
      </c>
    </row>
    <row r="32" spans="1:7">
      <c r="A32" s="4" t="s">
        <v>563</v>
      </c>
      <c r="F32"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6</v>
      </c>
      <c r="B1" s="2" t="s">
        <v>2</v>
      </c>
      <c r="C1" s="2" t="s">
        <v>113</v>
      </c>
    </row>
    <row r="2" spans="1:3">
      <c r="A2" s="3" t="s">
        <v>270</v>
      </c>
    </row>
    <row r="3" spans="1:3">
      <c r="A3" s="4" t="s">
        <v>577</v>
      </c>
      <c r="B3" s="6" t="n">
        <v>81382</v>
      </c>
      <c r="C3" s="6" t="n">
        <v>75081</v>
      </c>
    </row>
    <row r="4" spans="1:3">
      <c r="A4" s="4" t="s">
        <v>578</v>
      </c>
      <c r="B4" s="5" t="n">
        <v>2535</v>
      </c>
      <c r="C4" s="5" t="n">
        <v>2850</v>
      </c>
    </row>
    <row r="5" spans="1:3">
      <c r="A5" s="4" t="s">
        <v>579</v>
      </c>
      <c r="B5" s="5" t="n">
        <v>39085</v>
      </c>
      <c r="C5" s="5" t="n">
        <v>39368</v>
      </c>
    </row>
    <row r="6" spans="1:3">
      <c r="A6" s="4" t="s">
        <v>580</v>
      </c>
      <c r="B6" s="6" t="n">
        <v>123002</v>
      </c>
      <c r="C6" s="6" t="n">
        <v>117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57</v>
      </c>
      <c r="D1" s="2" t="s">
        <v>1</v>
      </c>
    </row>
    <row r="2" spans="1:5">
      <c r="B2" s="2" t="s">
        <v>2</v>
      </c>
      <c r="C2" s="2" t="s">
        <v>58</v>
      </c>
      <c r="D2" s="2" t="s">
        <v>2</v>
      </c>
      <c r="E2" s="2" t="s">
        <v>58</v>
      </c>
    </row>
    <row r="3" spans="1:5">
      <c r="A3" s="3" t="s">
        <v>274</v>
      </c>
    </row>
    <row r="4" spans="1:5">
      <c r="A4" s="4" t="s">
        <v>82</v>
      </c>
      <c r="B4" s="6" t="n">
        <v>11740</v>
      </c>
      <c r="C4" s="6" t="n">
        <v>16950</v>
      </c>
      <c r="D4" s="6" t="n">
        <v>130131</v>
      </c>
      <c r="E4" s="6" t="n">
        <v>171871</v>
      </c>
    </row>
    <row r="5" spans="1:5">
      <c r="A5" s="4" t="s">
        <v>582</v>
      </c>
      <c r="B5" s="5" t="n">
        <v>60976</v>
      </c>
      <c r="C5" s="5" t="n">
        <v>53364</v>
      </c>
      <c r="D5" s="5" t="n">
        <v>60458</v>
      </c>
      <c r="E5" s="5" t="n">
        <v>53346</v>
      </c>
    </row>
    <row r="6" spans="1:5">
      <c r="A6" s="3" t="s">
        <v>583</v>
      </c>
    </row>
    <row r="7" spans="1:5">
      <c r="A7" s="4" t="s">
        <v>584</v>
      </c>
      <c r="B7" s="5" t="n">
        <v>0</v>
      </c>
      <c r="C7" s="5" t="n">
        <v>1344</v>
      </c>
      <c r="D7" s="5" t="n">
        <v>0</v>
      </c>
      <c r="E7" s="5" t="n">
        <v>1060</v>
      </c>
    </row>
    <row r="8" spans="1:5">
      <c r="A8" s="4" t="s">
        <v>585</v>
      </c>
      <c r="B8" s="5" t="n">
        <v>128</v>
      </c>
      <c r="C8" s="5" t="n">
        <v>111</v>
      </c>
      <c r="D8" s="5" t="n">
        <v>120</v>
      </c>
      <c r="E8" s="5" t="n">
        <v>102</v>
      </c>
    </row>
    <row r="9" spans="1:5">
      <c r="A9" s="4" t="s">
        <v>586</v>
      </c>
      <c r="B9" s="5" t="n">
        <v>61104</v>
      </c>
      <c r="C9" s="5" t="n">
        <v>54819</v>
      </c>
      <c r="D9" s="5" t="n">
        <v>60578</v>
      </c>
      <c r="E9" s="5" t="n">
        <v>545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2</v>
      </c>
      <c r="B1" s="2" t="s">
        <v>2</v>
      </c>
      <c r="C1" s="2" t="s">
        <v>113</v>
      </c>
    </row>
    <row r="2" spans="1:3">
      <c r="A2" s="3" t="s">
        <v>163</v>
      </c>
    </row>
    <row r="3" spans="1:3">
      <c r="A3" s="4" t="s">
        <v>164</v>
      </c>
      <c r="B3" s="6" t="n">
        <v>1</v>
      </c>
      <c r="C3" s="6" t="n">
        <v>1</v>
      </c>
    </row>
    <row r="4" spans="1:3">
      <c r="A4" s="4" t="s">
        <v>165</v>
      </c>
      <c r="B4" s="5" t="n">
        <v>61480640</v>
      </c>
      <c r="C4" s="5" t="n">
        <v>60048567</v>
      </c>
    </row>
    <row r="5" spans="1:3">
      <c r="A5" s="4" t="s">
        <v>166</v>
      </c>
      <c r="B5" s="5" t="n">
        <v>26572</v>
      </c>
      <c r="C5" s="5" t="n">
        <v>44253</v>
      </c>
    </row>
    <row r="6" spans="1:3">
      <c r="A6" s="4" t="s">
        <v>167</v>
      </c>
      <c r="B6" s="5" t="n">
        <v>100000000</v>
      </c>
      <c r="C6"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57</v>
      </c>
      <c r="D1" s="2" t="s">
        <v>1</v>
      </c>
    </row>
    <row r="2" spans="1:5">
      <c r="B2" s="2" t="s">
        <v>2</v>
      </c>
      <c r="C2" s="2" t="s">
        <v>58</v>
      </c>
      <c r="D2" s="2" t="s">
        <v>2</v>
      </c>
      <c r="E2" s="2" t="s">
        <v>58</v>
      </c>
    </row>
    <row r="3" spans="1:5">
      <c r="A3" s="3" t="s">
        <v>588</v>
      </c>
    </row>
    <row r="4" spans="1:5">
      <c r="A4" s="4" t="s">
        <v>589</v>
      </c>
      <c r="B4" s="5" t="n">
        <v>2</v>
      </c>
      <c r="C4" s="5" t="n">
        <v>12</v>
      </c>
      <c r="D4" s="5" t="n">
        <v>5</v>
      </c>
      <c r="E4" s="5" t="n">
        <v>15</v>
      </c>
    </row>
    <row r="5" spans="1:5">
      <c r="A5" s="4" t="s">
        <v>590</v>
      </c>
    </row>
    <row r="6" spans="1:5">
      <c r="A6" s="3" t="s">
        <v>588</v>
      </c>
    </row>
    <row r="7" spans="1:5">
      <c r="A7" s="4" t="s">
        <v>589</v>
      </c>
      <c r="B7" s="5" t="n">
        <v>2</v>
      </c>
      <c r="C7" s="5" t="n">
        <v>12</v>
      </c>
      <c r="D7" s="5" t="n">
        <v>4</v>
      </c>
      <c r="E7" s="5" t="n">
        <v>15</v>
      </c>
    </row>
    <row r="8" spans="1:5">
      <c r="A8" s="4" t="s">
        <v>591</v>
      </c>
    </row>
    <row r="9" spans="1:5">
      <c r="A9" s="3" t="s">
        <v>588</v>
      </c>
    </row>
    <row r="10" spans="1:5">
      <c r="A10" s="4" t="s">
        <v>589</v>
      </c>
      <c r="B10" s="5" t="n">
        <v>0</v>
      </c>
      <c r="C10" s="5" t="n">
        <v>0</v>
      </c>
      <c r="D10" s="5" t="n">
        <v>1</v>
      </c>
      <c r="E10"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92</v>
      </c>
      <c r="B1" s="2" t="s">
        <v>1</v>
      </c>
    </row>
    <row r="2" spans="1:4">
      <c r="B2" s="2" t="s">
        <v>593</v>
      </c>
      <c r="C2" s="2" t="s">
        <v>594</v>
      </c>
      <c r="D2" s="2" t="s">
        <v>595</v>
      </c>
    </row>
    <row r="3" spans="1:4">
      <c r="A3" s="3" t="s">
        <v>596</v>
      </c>
    </row>
    <row r="4" spans="1:4">
      <c r="A4" s="4" t="s">
        <v>140</v>
      </c>
      <c r="B4" s="6" t="n">
        <v>294900000</v>
      </c>
      <c r="D4" s="6" t="n">
        <v>185620000</v>
      </c>
    </row>
    <row r="5" spans="1:4">
      <c r="A5" s="4" t="s">
        <v>597</v>
      </c>
      <c r="B5" s="5" t="n">
        <v>18313000</v>
      </c>
      <c r="D5" s="5" t="n">
        <v>22311000</v>
      </c>
    </row>
    <row r="6" spans="1:4">
      <c r="A6" s="4" t="s">
        <v>598</v>
      </c>
      <c r="B6" s="5" t="n">
        <v>750000000</v>
      </c>
    </row>
    <row r="7" spans="1:4">
      <c r="A7" s="4" t="s">
        <v>197</v>
      </c>
      <c r="B7" s="5" t="n">
        <v>109280000</v>
      </c>
      <c r="C7" s="6" t="n">
        <v>-99200000</v>
      </c>
    </row>
    <row r="8" spans="1:4">
      <c r="A8" s="4" t="s">
        <v>599</v>
      </c>
    </row>
    <row r="9" spans="1:4">
      <c r="A9" s="3" t="s">
        <v>596</v>
      </c>
    </row>
    <row r="10" spans="1:4">
      <c r="A10" s="4" t="s">
        <v>140</v>
      </c>
      <c r="B10" s="6" t="n">
        <v>244900000</v>
      </c>
      <c r="D10" s="5" t="n">
        <v>185620000</v>
      </c>
    </row>
    <row r="11" spans="1:4">
      <c r="A11" s="4" t="s">
        <v>600</v>
      </c>
      <c r="B11" s="4" t="s">
        <v>601</v>
      </c>
    </row>
    <row r="12" spans="1:4">
      <c r="A12" s="4" t="s">
        <v>197</v>
      </c>
      <c r="B12" s="6" t="n">
        <v>109000000</v>
      </c>
    </row>
    <row r="13" spans="1:4">
      <c r="A13" s="4" t="s">
        <v>602</v>
      </c>
      <c r="B13" s="4" t="s">
        <v>603</v>
      </c>
    </row>
    <row r="14" spans="1:4">
      <c r="A14" s="4" t="s">
        <v>604</v>
      </c>
    </row>
    <row r="15" spans="1:4">
      <c r="A15" s="3" t="s">
        <v>596</v>
      </c>
    </row>
    <row r="16" spans="1:4">
      <c r="A16" s="4" t="s">
        <v>140</v>
      </c>
      <c r="B16" s="6" t="n">
        <v>50000000</v>
      </c>
      <c r="D16" s="5" t="n">
        <v>0</v>
      </c>
    </row>
    <row r="17" spans="1:4">
      <c r="A17" s="4" t="s">
        <v>597</v>
      </c>
      <c r="B17" s="5" t="n">
        <v>18313000</v>
      </c>
      <c r="D17" s="6" t="n">
        <v>22311000</v>
      </c>
    </row>
    <row r="18" spans="1:4">
      <c r="A18" s="4" t="s">
        <v>605</v>
      </c>
      <c r="B18" s="6" t="n">
        <v>750000000</v>
      </c>
    </row>
    <row r="19" spans="1:4">
      <c r="A19" s="4" t="s">
        <v>606</v>
      </c>
      <c r="B19" s="5" t="n">
        <v>2</v>
      </c>
    </row>
    <row r="20" spans="1:4">
      <c r="A20" s="4" t="s">
        <v>600</v>
      </c>
      <c r="B20" s="4" t="s">
        <v>607</v>
      </c>
    </row>
    <row r="21" spans="1:4">
      <c r="A21" s="4" t="s">
        <v>608</v>
      </c>
      <c r="B21" s="6" t="n">
        <v>1000000000</v>
      </c>
    </row>
    <row r="22" spans="1:4">
      <c r="A22" s="4" t="s">
        <v>609</v>
      </c>
      <c r="B22" s="4" t="s">
        <v>610</v>
      </c>
    </row>
    <row r="23" spans="1:4">
      <c r="A23" s="4" t="s">
        <v>611</v>
      </c>
    </row>
    <row r="24" spans="1:4">
      <c r="A24" s="3" t="s">
        <v>596</v>
      </c>
    </row>
    <row r="25" spans="1:4">
      <c r="A25" s="4" t="s">
        <v>612</v>
      </c>
      <c r="B25" s="4" t="s">
        <v>613</v>
      </c>
    </row>
    <row r="26" spans="1:4">
      <c r="A26" s="4" t="s">
        <v>614</v>
      </c>
    </row>
    <row r="27" spans="1:4">
      <c r="A27" s="3" t="s">
        <v>596</v>
      </c>
    </row>
    <row r="28" spans="1:4">
      <c r="A28" s="4" t="s">
        <v>612</v>
      </c>
      <c r="B28" s="4" t="s">
        <v>615</v>
      </c>
    </row>
    <row r="29" spans="1:4">
      <c r="A29" s="4" t="s">
        <v>616</v>
      </c>
    </row>
    <row r="30" spans="1:4">
      <c r="A30" s="3" t="s">
        <v>596</v>
      </c>
    </row>
    <row r="31" spans="1:4">
      <c r="A31" s="4" t="s">
        <v>612</v>
      </c>
      <c r="B31" s="4" t="s">
        <v>6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617</v>
      </c>
      <c r="B1" s="2" t="s">
        <v>2</v>
      </c>
    </row>
    <row r="2" spans="1:2">
      <c r="A2" s="4" t="s">
        <v>618</v>
      </c>
    </row>
    <row r="3" spans="1:2">
      <c r="A3" s="3" t="s">
        <v>619</v>
      </c>
    </row>
    <row r="4" spans="1:2">
      <c r="A4" s="4" t="s">
        <v>620</v>
      </c>
      <c r="B4" s="8" t="n">
        <v>0.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4" t="s">
        <v>623</v>
      </c>
    </row>
    <row r="3" spans="1:2">
      <c r="A3" s="4" t="s">
        <v>624</v>
      </c>
      <c r="B3" s="6" t="n">
        <v>400</v>
      </c>
    </row>
    <row r="4" spans="1:2">
      <c r="A4" s="4" t="s">
        <v>625</v>
      </c>
    </row>
    <row r="5" spans="1:2">
      <c r="A5" s="4" t="s">
        <v>626</v>
      </c>
      <c r="B5" s="6" t="n">
        <v>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4" t="s">
        <v>496</v>
      </c>
    </row>
    <row r="3" spans="1:2">
      <c r="A3" s="3" t="s">
        <v>629</v>
      </c>
    </row>
    <row r="4" spans="1:2">
      <c r="A4" s="4" t="s">
        <v>624</v>
      </c>
      <c r="B4" s="6" t="n">
        <v>700</v>
      </c>
    </row>
    <row r="5" spans="1:2">
      <c r="A5" s="4" t="s">
        <v>630</v>
      </c>
    </row>
    <row r="6" spans="1:2">
      <c r="A6" s="3" t="s">
        <v>629</v>
      </c>
    </row>
    <row r="7" spans="1:2">
      <c r="A7" s="4" t="s">
        <v>624</v>
      </c>
      <c r="B7" s="6" t="n">
        <v>400</v>
      </c>
    </row>
    <row r="8" spans="1:2">
      <c r="A8" s="4" t="s">
        <v>631</v>
      </c>
      <c r="B8" s="4" t="s">
        <v>632</v>
      </c>
    </row>
    <row r="9" spans="1:2">
      <c r="A9" s="4" t="s">
        <v>633</v>
      </c>
    </row>
    <row r="10" spans="1:2">
      <c r="A10" s="3" t="s">
        <v>629</v>
      </c>
    </row>
    <row r="11" spans="1:2">
      <c r="A11" s="4" t="s">
        <v>624</v>
      </c>
      <c r="B11" s="6" t="n">
        <v>300</v>
      </c>
    </row>
    <row r="12" spans="1:2">
      <c r="A12" s="4" t="s">
        <v>631</v>
      </c>
      <c r="B12" s="4" t="s">
        <v>634</v>
      </c>
    </row>
    <row r="13" spans="1:2">
      <c r="A13" s="4" t="s">
        <v>623</v>
      </c>
    </row>
    <row r="14" spans="1:2">
      <c r="A14" s="3" t="s">
        <v>629</v>
      </c>
    </row>
    <row r="15" spans="1:2">
      <c r="A15" s="4" t="s">
        <v>626</v>
      </c>
      <c r="B15" s="6" t="n">
        <v>400</v>
      </c>
    </row>
    <row r="16" spans="1:2">
      <c r="A16" s="4" t="s">
        <v>635</v>
      </c>
    </row>
    <row r="17" spans="1:2">
      <c r="A17" s="3" t="s">
        <v>629</v>
      </c>
    </row>
    <row r="18" spans="1:2">
      <c r="A18" s="4" t="s">
        <v>631</v>
      </c>
      <c r="B18" s="4" t="s">
        <v>636</v>
      </c>
    </row>
    <row r="19" spans="1:2">
      <c r="A19" s="4" t="s">
        <v>626</v>
      </c>
      <c r="B19" s="6"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7</v>
      </c>
      <c r="B1" s="2" t="s">
        <v>57</v>
      </c>
      <c r="C1" s="2" t="s">
        <v>1</v>
      </c>
    </row>
    <row r="2" spans="1:4">
      <c r="B2" s="2" t="s">
        <v>2</v>
      </c>
      <c r="C2" s="2" t="s">
        <v>2</v>
      </c>
      <c r="D2" s="2" t="s">
        <v>638</v>
      </c>
    </row>
    <row r="3" spans="1:4">
      <c r="A3" s="4" t="s">
        <v>639</v>
      </c>
      <c r="D3" s="6" t="n">
        <v>300</v>
      </c>
    </row>
    <row r="4" spans="1:4">
      <c r="A4" s="4" t="s">
        <v>640</v>
      </c>
      <c r="B4" s="10" t="n">
        <v>0.3</v>
      </c>
      <c r="C4" s="6" t="n">
        <v>1</v>
      </c>
    </row>
    <row r="5" spans="1:4">
      <c r="A5" s="4" t="s">
        <v>207</v>
      </c>
    </row>
    <row r="6" spans="1:4">
      <c r="A6" s="4" t="s">
        <v>641</v>
      </c>
      <c r="B6" s="6" t="n">
        <v>30</v>
      </c>
      <c r="C6" s="6" t="n">
        <v>99</v>
      </c>
    </row>
    <row r="7" spans="1:4">
      <c r="A7" s="4" t="s">
        <v>642</v>
      </c>
      <c r="B7" s="5" t="n">
        <v>389237</v>
      </c>
      <c r="C7" s="5" t="n">
        <v>13283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643</v>
      </c>
      <c r="B1" s="2" t="s">
        <v>1</v>
      </c>
      <c r="C1" s="2" t="s">
        <v>644</v>
      </c>
    </row>
    <row r="2" spans="1:3">
      <c r="B2" s="2" t="s">
        <v>645</v>
      </c>
      <c r="C2" s="2" t="s">
        <v>646</v>
      </c>
    </row>
    <row r="3" spans="1:3">
      <c r="A3" s="3" t="s">
        <v>647</v>
      </c>
    </row>
    <row r="4" spans="1:3">
      <c r="A4" s="4" t="s">
        <v>648</v>
      </c>
      <c r="B4" s="10" t="n">
        <v>0.4</v>
      </c>
    </row>
    <row r="5" spans="1:3">
      <c r="A5" s="4" t="s">
        <v>649</v>
      </c>
    </row>
    <row r="6" spans="1:3">
      <c r="A6" s="3" t="s">
        <v>647</v>
      </c>
    </row>
    <row r="7" spans="1:3">
      <c r="A7" s="4" t="s">
        <v>650</v>
      </c>
      <c r="B7" s="5" t="n">
        <v>1812500</v>
      </c>
    </row>
    <row r="8" spans="1:3">
      <c r="A8" s="4" t="s">
        <v>651</v>
      </c>
    </row>
    <row r="9" spans="1:3">
      <c r="A9" s="3" t="s">
        <v>647</v>
      </c>
    </row>
    <row r="10" spans="1:3">
      <c r="A10" s="4" t="s">
        <v>650</v>
      </c>
      <c r="B10" s="5" t="n">
        <v>2350000</v>
      </c>
      <c r="C10" s="5" t="n">
        <v>4000000</v>
      </c>
    </row>
    <row r="11" spans="1:3">
      <c r="A11" s="4" t="s">
        <v>652</v>
      </c>
      <c r="B11" s="4" t="s">
        <v>653</v>
      </c>
      <c r="C11" s="4" t="s">
        <v>654</v>
      </c>
    </row>
    <row r="12" spans="1:3">
      <c r="A12" s="4" t="s">
        <v>655</v>
      </c>
    </row>
    <row r="13" spans="1:3">
      <c r="A13" s="3" t="s">
        <v>647</v>
      </c>
    </row>
    <row r="14" spans="1:3">
      <c r="A14" s="4" t="s">
        <v>650</v>
      </c>
      <c r="B14" s="5" t="n">
        <v>8580000</v>
      </c>
      <c r="C14" s="5" t="n">
        <v>4320000</v>
      </c>
    </row>
    <row r="15" spans="1:3">
      <c r="A15" s="4" t="s">
        <v>652</v>
      </c>
      <c r="B15" s="4" t="s">
        <v>656</v>
      </c>
      <c r="C15" s="4" t="s">
        <v>657</v>
      </c>
    </row>
    <row r="16" spans="1:3">
      <c r="A16" s="4" t="s">
        <v>658</v>
      </c>
    </row>
    <row r="17" spans="1:3">
      <c r="A17" s="3" t="s">
        <v>647</v>
      </c>
    </row>
    <row r="18" spans="1:3">
      <c r="A18" s="4" t="s">
        <v>650</v>
      </c>
      <c r="B18" s="5" t="n">
        <v>2090000</v>
      </c>
      <c r="C18" s="5" t="n">
        <v>3960000</v>
      </c>
    </row>
    <row r="19" spans="1:3">
      <c r="A19" s="4" t="s">
        <v>652</v>
      </c>
      <c r="B19" s="4" t="s">
        <v>653</v>
      </c>
      <c r="C19" s="4" t="s">
        <v>654</v>
      </c>
    </row>
    <row r="20" spans="1:3">
      <c r="A20" s="4" t="s">
        <v>659</v>
      </c>
    </row>
    <row r="21" spans="1:3">
      <c r="A21" s="3" t="s">
        <v>647</v>
      </c>
    </row>
    <row r="22" spans="1:3">
      <c r="A22" s="4" t="s">
        <v>650</v>
      </c>
      <c r="B22" s="5" t="n">
        <v>5460000</v>
      </c>
      <c r="C22" s="5" t="n">
        <v>3660000</v>
      </c>
    </row>
    <row r="23" spans="1:3">
      <c r="A23" s="4" t="s">
        <v>652</v>
      </c>
      <c r="B23" s="4" t="s">
        <v>660</v>
      </c>
      <c r="C23" s="4" t="s">
        <v>654</v>
      </c>
    </row>
    <row r="24" spans="1:3">
      <c r="A24" s="4" t="s">
        <v>661</v>
      </c>
      <c r="B24" s="10" t="n">
        <v>0.5</v>
      </c>
    </row>
    <row r="25" spans="1:3">
      <c r="A25" s="4" t="s">
        <v>662</v>
      </c>
    </row>
    <row r="26" spans="1:3">
      <c r="A26" s="3" t="s">
        <v>647</v>
      </c>
    </row>
    <row r="27" spans="1:3">
      <c r="A27" s="4" t="s">
        <v>650</v>
      </c>
      <c r="B27" s="5" t="n">
        <v>23459639</v>
      </c>
      <c r="C27" s="5" t="n">
        <v>18325852</v>
      </c>
    </row>
    <row r="28" spans="1:3">
      <c r="A28" s="4" t="s">
        <v>652</v>
      </c>
      <c r="B28" s="4" t="s">
        <v>656</v>
      </c>
      <c r="C28" s="4" t="s">
        <v>6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57</v>
      </c>
      <c r="D1" s="2" t="s">
        <v>1</v>
      </c>
    </row>
    <row r="2" spans="1:5">
      <c r="B2" s="2" t="s">
        <v>2</v>
      </c>
      <c r="C2" s="2" t="s">
        <v>58</v>
      </c>
      <c r="D2" s="2" t="s">
        <v>2</v>
      </c>
      <c r="E2" s="2" t="s">
        <v>58</v>
      </c>
    </row>
    <row r="3" spans="1:5">
      <c r="A3" s="3" t="s">
        <v>647</v>
      </c>
    </row>
    <row r="4" spans="1:5">
      <c r="A4" s="4" t="s">
        <v>665</v>
      </c>
      <c r="B4" s="6" t="n">
        <v>-842</v>
      </c>
      <c r="C4" s="6" t="n">
        <v>-730</v>
      </c>
      <c r="D4" s="6" t="n">
        <v>-1631</v>
      </c>
      <c r="E4" s="6" t="n">
        <v>-2940</v>
      </c>
    </row>
    <row r="5" spans="1:5">
      <c r="A5" s="4" t="s">
        <v>666</v>
      </c>
    </row>
    <row r="6" spans="1:5">
      <c r="A6" s="3" t="s">
        <v>647</v>
      </c>
    </row>
    <row r="7" spans="1:5">
      <c r="A7" s="4" t="s">
        <v>667</v>
      </c>
      <c r="B7" s="5" t="n">
        <v>692</v>
      </c>
      <c r="C7" s="5" t="n">
        <v>760</v>
      </c>
      <c r="D7" s="5" t="n">
        <v>1197</v>
      </c>
      <c r="E7" s="5" t="n">
        <v>2721</v>
      </c>
    </row>
    <row r="8" spans="1:5">
      <c r="A8" s="4" t="s">
        <v>668</v>
      </c>
    </row>
    <row r="9" spans="1:5">
      <c r="A9" s="3" t="s">
        <v>647</v>
      </c>
    </row>
    <row r="10" spans="1:5">
      <c r="A10" s="4" t="s">
        <v>665</v>
      </c>
      <c r="B10" s="5" t="n">
        <v>713</v>
      </c>
      <c r="C10" s="5" t="n">
        <v>712</v>
      </c>
      <c r="D10" s="5" t="n">
        <v>2139</v>
      </c>
      <c r="E10" s="5" t="n">
        <v>2138</v>
      </c>
    </row>
    <row r="11" spans="1:5">
      <c r="A11" s="4" t="s">
        <v>669</v>
      </c>
    </row>
    <row r="12" spans="1:5">
      <c r="A12" s="3" t="s">
        <v>647</v>
      </c>
    </row>
    <row r="13" spans="1:5">
      <c r="A13" s="4" t="s">
        <v>670</v>
      </c>
      <c r="B13" s="5" t="n">
        <v>-150</v>
      </c>
      <c r="C13" s="5" t="n">
        <v>30</v>
      </c>
      <c r="D13" s="5" t="n">
        <v>-434</v>
      </c>
      <c r="E13" s="5" t="n">
        <v>-219</v>
      </c>
    </row>
    <row r="14" spans="1:5">
      <c r="A14" s="4" t="s">
        <v>665</v>
      </c>
      <c r="B14" s="5" t="n">
        <v>129</v>
      </c>
      <c r="C14" s="5" t="n">
        <v>18</v>
      </c>
      <c r="D14" s="5" t="n">
        <v>-508</v>
      </c>
      <c r="E14" s="5" t="n">
        <v>802</v>
      </c>
    </row>
    <row r="15" spans="1:5">
      <c r="A15" s="4" t="s">
        <v>671</v>
      </c>
    </row>
    <row r="16" spans="1:5">
      <c r="A16" s="3" t="s">
        <v>647</v>
      </c>
    </row>
    <row r="17" spans="1:5">
      <c r="A17" s="4" t="s">
        <v>665</v>
      </c>
      <c r="B17" s="5" t="n">
        <v>-713</v>
      </c>
      <c r="C17" s="5" t="n">
        <v>-712</v>
      </c>
      <c r="D17" s="5" t="n">
        <v>-2139</v>
      </c>
      <c r="E17" s="5" t="n">
        <v>-2138</v>
      </c>
    </row>
    <row r="18" spans="1:5">
      <c r="A18" s="4" t="s">
        <v>672</v>
      </c>
    </row>
    <row r="19" spans="1:5">
      <c r="A19" s="3" t="s">
        <v>647</v>
      </c>
    </row>
    <row r="20" spans="1:5">
      <c r="A20" s="4" t="s">
        <v>665</v>
      </c>
      <c r="B20" s="6" t="n">
        <v>-129</v>
      </c>
      <c r="C20" s="6" t="n">
        <v>-18</v>
      </c>
      <c r="D20" s="6" t="n">
        <v>508</v>
      </c>
      <c r="E20" s="6" t="n">
        <v>-8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57</v>
      </c>
      <c r="D1" s="2" t="s">
        <v>1</v>
      </c>
    </row>
    <row r="2" spans="1:6">
      <c r="B2" s="2" t="s">
        <v>2</v>
      </c>
      <c r="C2" s="2" t="s">
        <v>58</v>
      </c>
      <c r="D2" s="2" t="s">
        <v>2</v>
      </c>
      <c r="E2" s="2" t="s">
        <v>58</v>
      </c>
      <c r="F2" s="2" t="s">
        <v>113</v>
      </c>
    </row>
    <row r="3" spans="1:6">
      <c r="A3" s="3" t="s">
        <v>647</v>
      </c>
    </row>
    <row r="4" spans="1:6">
      <c r="A4" s="4" t="s">
        <v>534</v>
      </c>
      <c r="B4" s="6" t="n">
        <v>260358</v>
      </c>
      <c r="D4" s="6" t="n">
        <v>260358</v>
      </c>
      <c r="F4" s="6" t="n">
        <v>284235</v>
      </c>
    </row>
    <row r="5" spans="1:6">
      <c r="A5" s="4" t="s">
        <v>544</v>
      </c>
    </row>
    <row r="6" spans="1:6">
      <c r="A6" s="3" t="s">
        <v>647</v>
      </c>
    </row>
    <row r="7" spans="1:6">
      <c r="A7" s="4" t="s">
        <v>534</v>
      </c>
      <c r="B7" s="5" t="n">
        <v>4296</v>
      </c>
      <c r="D7" s="5" t="n">
        <v>4296</v>
      </c>
      <c r="F7" s="6" t="n">
        <v>6201</v>
      </c>
    </row>
    <row r="8" spans="1:6">
      <c r="A8" s="4" t="s">
        <v>674</v>
      </c>
    </row>
    <row r="9" spans="1:6">
      <c r="A9" s="3" t="s">
        <v>647</v>
      </c>
    </row>
    <row r="10" spans="1:6">
      <c r="A10" s="4" t="s">
        <v>675</v>
      </c>
      <c r="B10" s="5" t="n">
        <v>122</v>
      </c>
      <c r="C10" s="6" t="n">
        <v>-96</v>
      </c>
      <c r="D10" s="5" t="n">
        <v>-1038</v>
      </c>
      <c r="E10" s="6" t="n">
        <v>929</v>
      </c>
    </row>
    <row r="11" spans="1:6">
      <c r="A11" s="4" t="s">
        <v>676</v>
      </c>
    </row>
    <row r="12" spans="1:6">
      <c r="A12" s="3" t="s">
        <v>647</v>
      </c>
    </row>
    <row r="13" spans="1:6">
      <c r="A13" s="4" t="s">
        <v>675</v>
      </c>
      <c r="B13" s="5" t="n">
        <v>-20</v>
      </c>
      <c r="C13" s="5" t="n">
        <v>-96</v>
      </c>
      <c r="D13" s="5" t="n">
        <v>-1180</v>
      </c>
      <c r="E13" s="5" t="n">
        <v>929</v>
      </c>
    </row>
    <row r="14" spans="1:6">
      <c r="A14" s="4" t="s">
        <v>677</v>
      </c>
    </row>
    <row r="15" spans="1:6">
      <c r="A15" s="3" t="s">
        <v>647</v>
      </c>
    </row>
    <row r="16" spans="1:6">
      <c r="A16" s="4" t="s">
        <v>675</v>
      </c>
      <c r="B16" s="6" t="n">
        <v>142</v>
      </c>
      <c r="C16" s="6" t="n">
        <v>0</v>
      </c>
      <c r="D16" s="6" t="n">
        <v>142</v>
      </c>
      <c r="E16"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113</v>
      </c>
    </row>
    <row r="2" spans="1:3">
      <c r="A2" s="3" t="s">
        <v>679</v>
      </c>
    </row>
    <row r="3" spans="1:3">
      <c r="A3" s="4" t="s">
        <v>680</v>
      </c>
      <c r="B3" s="6" t="n">
        <v>-2335</v>
      </c>
      <c r="C3" s="6" t="n">
        <v>-1408</v>
      </c>
    </row>
    <row r="4" spans="1:3">
      <c r="A4" s="4" t="s">
        <v>681</v>
      </c>
      <c r="B4" s="5" t="n">
        <v>-3471</v>
      </c>
      <c r="C4" s="5" t="n">
        <v>-5794</v>
      </c>
    </row>
    <row r="5" spans="1:3">
      <c r="A5" s="4" t="s">
        <v>682</v>
      </c>
    </row>
    <row r="6" spans="1:3">
      <c r="A6" s="3" t="s">
        <v>679</v>
      </c>
    </row>
    <row r="7" spans="1:3">
      <c r="A7" s="4" t="s">
        <v>680</v>
      </c>
      <c r="B7" s="5" t="n">
        <v>-2335</v>
      </c>
      <c r="C7" s="5" t="n">
        <v>-1408</v>
      </c>
    </row>
    <row r="8" spans="1:3">
      <c r="A8" s="4" t="s">
        <v>681</v>
      </c>
      <c r="B8" s="5" t="n">
        <v>-3471</v>
      </c>
      <c r="C8" s="5" t="n">
        <v>-5794</v>
      </c>
    </row>
    <row r="9" spans="1:3">
      <c r="A9" s="4" t="s">
        <v>683</v>
      </c>
    </row>
    <row r="10" spans="1:3">
      <c r="A10" s="3" t="s">
        <v>679</v>
      </c>
    </row>
    <row r="11" spans="1:3">
      <c r="A11" s="4" t="s">
        <v>684</v>
      </c>
      <c r="B11" s="5" t="n">
        <v>415</v>
      </c>
      <c r="C11" s="5" t="n">
        <v>1519</v>
      </c>
    </row>
    <row r="12" spans="1:3">
      <c r="A12" s="4" t="s">
        <v>685</v>
      </c>
      <c r="B12" s="5" t="n">
        <v>2609</v>
      </c>
      <c r="C12" s="5" t="n">
        <v>1007</v>
      </c>
    </row>
    <row r="13" spans="1:3">
      <c r="A13" s="4" t="s">
        <v>686</v>
      </c>
    </row>
    <row r="14" spans="1:3">
      <c r="A14" s="3" t="s">
        <v>679</v>
      </c>
    </row>
    <row r="15" spans="1:3">
      <c r="A15" s="4" t="s">
        <v>687</v>
      </c>
      <c r="B15" s="5" t="n">
        <v>415</v>
      </c>
      <c r="C15" s="5" t="n">
        <v>1519</v>
      </c>
    </row>
    <row r="16" spans="1:3">
      <c r="A16" s="4" t="s">
        <v>688</v>
      </c>
      <c r="B16" s="5" t="n">
        <v>2609</v>
      </c>
      <c r="C16" s="5" t="n">
        <v>1007</v>
      </c>
    </row>
    <row r="17" spans="1:3">
      <c r="A17" s="4" t="s">
        <v>689</v>
      </c>
    </row>
    <row r="18" spans="1:3">
      <c r="A18" s="3" t="s">
        <v>679</v>
      </c>
    </row>
    <row r="19" spans="1:3">
      <c r="A19" s="4" t="s">
        <v>684</v>
      </c>
      <c r="B19" s="5" t="n">
        <v>0</v>
      </c>
      <c r="C19" s="5" t="n">
        <v>0</v>
      </c>
    </row>
    <row r="20" spans="1:3">
      <c r="A20" s="4" t="s">
        <v>685</v>
      </c>
      <c r="B20" s="5" t="n">
        <v>0</v>
      </c>
      <c r="C20" s="5" t="n">
        <v>0</v>
      </c>
    </row>
    <row r="21" spans="1:3">
      <c r="A21" s="4" t="s">
        <v>690</v>
      </c>
    </row>
    <row r="22" spans="1:3">
      <c r="A22" s="3" t="s">
        <v>679</v>
      </c>
    </row>
    <row r="23" spans="1:3">
      <c r="A23" s="4" t="s">
        <v>687</v>
      </c>
      <c r="B23" s="5" t="n">
        <v>0</v>
      </c>
      <c r="C23" s="5" t="n">
        <v>0</v>
      </c>
    </row>
    <row r="24" spans="1:3">
      <c r="A24" s="4" t="s">
        <v>688</v>
      </c>
      <c r="B24" s="5" t="n">
        <v>0</v>
      </c>
      <c r="C24" s="5" t="n">
        <v>0</v>
      </c>
    </row>
    <row r="25" spans="1:3">
      <c r="A25" s="4" t="s">
        <v>691</v>
      </c>
    </row>
    <row r="26" spans="1:3">
      <c r="A26" s="3" t="s">
        <v>679</v>
      </c>
    </row>
    <row r="27" spans="1:3">
      <c r="A27" s="4" t="s">
        <v>684</v>
      </c>
      <c r="B27" s="5" t="n">
        <v>2750</v>
      </c>
      <c r="C27" s="5" t="n">
        <v>2927</v>
      </c>
    </row>
    <row r="28" spans="1:3">
      <c r="A28" s="4" t="s">
        <v>685</v>
      </c>
      <c r="B28" s="5" t="n">
        <v>6080</v>
      </c>
      <c r="C28" s="5" t="n">
        <v>6801</v>
      </c>
    </row>
    <row r="29" spans="1:3">
      <c r="A29" s="4" t="s">
        <v>692</v>
      </c>
    </row>
    <row r="30" spans="1:3">
      <c r="A30" s="3" t="s">
        <v>679</v>
      </c>
    </row>
    <row r="31" spans="1:3">
      <c r="A31" s="4" t="s">
        <v>687</v>
      </c>
      <c r="B31" s="5" t="n">
        <v>2750</v>
      </c>
      <c r="C31" s="5" t="n">
        <v>2927</v>
      </c>
    </row>
    <row r="32" spans="1:3">
      <c r="A32" s="4" t="s">
        <v>688</v>
      </c>
      <c r="B32" s="5" t="n">
        <v>6080</v>
      </c>
      <c r="C32" s="5" t="n">
        <v>6801</v>
      </c>
    </row>
    <row r="33" spans="1:3">
      <c r="A33" s="4" t="s">
        <v>693</v>
      </c>
    </row>
    <row r="34" spans="1:3">
      <c r="A34" s="3" t="s">
        <v>679</v>
      </c>
    </row>
    <row r="35" spans="1:3">
      <c r="A35" s="4" t="s">
        <v>684</v>
      </c>
      <c r="B35" s="5" t="n">
        <v>0</v>
      </c>
      <c r="C35" s="5" t="n">
        <v>0</v>
      </c>
    </row>
    <row r="36" spans="1:3">
      <c r="A36" s="4" t="s">
        <v>685</v>
      </c>
      <c r="B36" s="5" t="n">
        <v>0</v>
      </c>
      <c r="C36" s="5" t="n">
        <v>0</v>
      </c>
    </row>
    <row r="37" spans="1:3">
      <c r="A37" s="4" t="s">
        <v>694</v>
      </c>
    </row>
    <row r="38" spans="1:3">
      <c r="A38" s="3" t="s">
        <v>679</v>
      </c>
    </row>
    <row r="39" spans="1:3">
      <c r="A39" s="4" t="s">
        <v>687</v>
      </c>
      <c r="B39" s="5" t="n">
        <v>0</v>
      </c>
      <c r="C39" s="5" t="n">
        <v>0</v>
      </c>
    </row>
    <row r="40" spans="1:3">
      <c r="A40" s="4" t="s">
        <v>688</v>
      </c>
      <c r="B40" s="6" t="n">
        <v>0</v>
      </c>
      <c r="C4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58</v>
      </c>
    </row>
    <row r="3" spans="1:3">
      <c r="A3" s="3" t="s">
        <v>169</v>
      </c>
    </row>
    <row r="4" spans="1:3">
      <c r="A4" s="4" t="s">
        <v>80</v>
      </c>
      <c r="B4" s="6" t="n">
        <v>140450</v>
      </c>
      <c r="C4" s="6" t="n">
        <v>182318</v>
      </c>
    </row>
    <row r="5" spans="1:3">
      <c r="A5" s="4" t="s">
        <v>170</v>
      </c>
      <c r="B5" s="5" t="n">
        <v>0</v>
      </c>
      <c r="C5" s="5" t="n">
        <v>5627</v>
      </c>
    </row>
    <row r="6" spans="1:3">
      <c r="A6" s="4" t="s">
        <v>78</v>
      </c>
      <c r="B6" s="5" t="n">
        <v>140450</v>
      </c>
      <c r="C6" s="5" t="n">
        <v>187945</v>
      </c>
    </row>
    <row r="7" spans="1:3">
      <c r="A7" s="3" t="s">
        <v>171</v>
      </c>
    </row>
    <row r="8" spans="1:3">
      <c r="A8" s="4" t="s">
        <v>64</v>
      </c>
      <c r="B8" s="5" t="n">
        <v>154507</v>
      </c>
      <c r="C8" s="5" t="n">
        <v>146345</v>
      </c>
    </row>
    <row r="9" spans="1:3">
      <c r="A9" s="4" t="s">
        <v>172</v>
      </c>
      <c r="B9" s="5" t="n">
        <v>6326</v>
      </c>
      <c r="C9" s="5" t="n">
        <v>5682</v>
      </c>
    </row>
    <row r="10" spans="1:3">
      <c r="A10" s="4" t="s">
        <v>73</v>
      </c>
      <c r="B10" s="5" t="n">
        <v>19741</v>
      </c>
      <c r="C10" s="5" t="n">
        <v>0</v>
      </c>
    </row>
    <row r="11" spans="1:3">
      <c r="A11" s="4" t="s">
        <v>173</v>
      </c>
      <c r="B11" s="5" t="n">
        <v>8332</v>
      </c>
      <c r="C11" s="5" t="n">
        <v>7544</v>
      </c>
    </row>
    <row r="12" spans="1:3">
      <c r="A12" s="4" t="s">
        <v>174</v>
      </c>
      <c r="B12" s="5" t="n">
        <v>24381</v>
      </c>
      <c r="C12" s="5" t="n">
        <v>-14396</v>
      </c>
    </row>
    <row r="13" spans="1:3">
      <c r="A13" s="4" t="s">
        <v>175</v>
      </c>
      <c r="B13" s="5" t="n">
        <v>7965</v>
      </c>
      <c r="C13" s="5" t="n">
        <v>10641</v>
      </c>
    </row>
    <row r="14" spans="1:3">
      <c r="A14" s="4" t="s">
        <v>176</v>
      </c>
      <c r="B14" s="5" t="n">
        <v>9192</v>
      </c>
      <c r="C14" s="5" t="n">
        <v>7668</v>
      </c>
    </row>
    <row r="15" spans="1:3">
      <c r="A15" s="3" t="s">
        <v>177</v>
      </c>
    </row>
    <row r="16" spans="1:3">
      <c r="A16" s="4" t="s">
        <v>118</v>
      </c>
      <c r="B16" s="5" t="n">
        <v>-4126</v>
      </c>
      <c r="C16" s="5" t="n">
        <v>-8380</v>
      </c>
    </row>
    <row r="17" spans="1:3">
      <c r="A17" s="4" t="s">
        <v>178</v>
      </c>
      <c r="B17" s="5" t="n">
        <v>115325</v>
      </c>
      <c r="C17" s="5" t="n">
        <v>72061</v>
      </c>
    </row>
    <row r="18" spans="1:3">
      <c r="A18" s="4" t="s">
        <v>179</v>
      </c>
      <c r="B18" s="5" t="n">
        <v>-83436</v>
      </c>
      <c r="C18" s="5" t="n">
        <v>-86604</v>
      </c>
    </row>
    <row r="19" spans="1:3">
      <c r="A19" s="4" t="s">
        <v>180</v>
      </c>
      <c r="B19" s="5" t="n">
        <v>12455</v>
      </c>
      <c r="C19" s="5" t="n">
        <v>41655</v>
      </c>
    </row>
    <row r="20" spans="1:3">
      <c r="A20" s="4" t="s">
        <v>181</v>
      </c>
      <c r="B20" s="5" t="n">
        <v>-15644</v>
      </c>
      <c r="C20" s="5" t="n">
        <v>21416</v>
      </c>
    </row>
    <row r="21" spans="1:3">
      <c r="A21" s="4" t="s">
        <v>182</v>
      </c>
      <c r="B21" s="5" t="n">
        <v>-12700</v>
      </c>
      <c r="C21" s="5" t="n">
        <v>-12700</v>
      </c>
    </row>
    <row r="22" spans="1:3">
      <c r="A22" s="4" t="s">
        <v>183</v>
      </c>
      <c r="B22" s="5" t="n">
        <v>3307</v>
      </c>
      <c r="C22" s="5" t="n">
        <v>2007</v>
      </c>
    </row>
    <row r="23" spans="1:3">
      <c r="A23" s="4" t="s">
        <v>184</v>
      </c>
      <c r="B23" s="5" t="n">
        <v>386075</v>
      </c>
      <c r="C23" s="5" t="n">
        <v>380884</v>
      </c>
    </row>
    <row r="24" spans="1:3">
      <c r="A24" s="4" t="s">
        <v>185</v>
      </c>
      <c r="B24" s="5" t="n">
        <v>0</v>
      </c>
      <c r="C24" s="5" t="n">
        <v>-2162</v>
      </c>
    </row>
    <row r="25" spans="1:3">
      <c r="A25" s="4" t="s">
        <v>186</v>
      </c>
      <c r="B25" s="5" t="n">
        <v>386075</v>
      </c>
      <c r="C25" s="5" t="n">
        <v>378722</v>
      </c>
    </row>
    <row r="26" spans="1:3">
      <c r="A26" s="3" t="s">
        <v>187</v>
      </c>
    </row>
    <row r="27" spans="1:3">
      <c r="A27" s="4" t="s">
        <v>188</v>
      </c>
      <c r="B27" s="5" t="n">
        <v>-592537</v>
      </c>
      <c r="C27" s="5" t="n">
        <v>-278132</v>
      </c>
    </row>
    <row r="28" spans="1:3">
      <c r="A28" s="4" t="s">
        <v>189</v>
      </c>
      <c r="B28" s="5" t="n">
        <v>0</v>
      </c>
      <c r="C28" s="5" t="n">
        <v>-24429</v>
      </c>
    </row>
    <row r="29" spans="1:3">
      <c r="A29" s="4" t="s">
        <v>190</v>
      </c>
      <c r="B29" s="5" t="n">
        <v>-735</v>
      </c>
      <c r="C29" s="5" t="n">
        <v>2766</v>
      </c>
    </row>
    <row r="30" spans="1:3">
      <c r="A30" s="4" t="s">
        <v>191</v>
      </c>
      <c r="B30" s="5" t="n">
        <v>-593272</v>
      </c>
      <c r="C30" s="5" t="n">
        <v>-299795</v>
      </c>
    </row>
    <row r="31" spans="1:3">
      <c r="A31" s="4" t="s">
        <v>192</v>
      </c>
      <c r="B31" s="5" t="n">
        <v>0</v>
      </c>
      <c r="C31" s="5" t="n">
        <v>18024</v>
      </c>
    </row>
    <row r="32" spans="1:3">
      <c r="A32" s="4" t="s">
        <v>193</v>
      </c>
      <c r="B32" s="5" t="n">
        <v>-593272</v>
      </c>
      <c r="C32" s="5" t="n">
        <v>-281771</v>
      </c>
    </row>
    <row r="33" spans="1:3">
      <c r="A33" s="3" t="s">
        <v>194</v>
      </c>
    </row>
    <row r="34" spans="1:3">
      <c r="A34" s="4" t="s">
        <v>195</v>
      </c>
      <c r="B34" s="5" t="n">
        <v>-91779</v>
      </c>
      <c r="C34" s="5" t="n">
        <v>-76309</v>
      </c>
    </row>
    <row r="35" spans="1:3">
      <c r="A35" s="4" t="s">
        <v>196</v>
      </c>
      <c r="B35" s="5" t="n">
        <v>101361</v>
      </c>
      <c r="C35" s="5" t="n">
        <v>1079</v>
      </c>
    </row>
    <row r="36" spans="1:3">
      <c r="A36" s="4" t="s">
        <v>197</v>
      </c>
      <c r="B36" s="5" t="n">
        <v>109280</v>
      </c>
      <c r="C36" s="5" t="n">
        <v>-99200</v>
      </c>
    </row>
    <row r="37" spans="1:3">
      <c r="A37" s="4" t="s">
        <v>198</v>
      </c>
      <c r="B37" s="5" t="n">
        <v>400000</v>
      </c>
      <c r="C37" s="5" t="n">
        <v>700000</v>
      </c>
    </row>
    <row r="38" spans="1:3">
      <c r="A38" s="4" t="s">
        <v>198</v>
      </c>
      <c r="B38" s="5" t="n">
        <v>-304307</v>
      </c>
      <c r="C38" s="5" t="n">
        <v>-603307</v>
      </c>
    </row>
    <row r="39" spans="1:3">
      <c r="A39" s="4" t="s">
        <v>199</v>
      </c>
      <c r="B39" s="5" t="n">
        <v>-12736</v>
      </c>
      <c r="C39" s="5" t="n">
        <v>-13755</v>
      </c>
    </row>
    <row r="40" spans="1:3">
      <c r="A40" s="4" t="s">
        <v>200</v>
      </c>
      <c r="B40" s="5" t="n">
        <v>-1992</v>
      </c>
      <c r="C40" s="5" t="n">
        <v>-10457</v>
      </c>
    </row>
    <row r="41" spans="1:3">
      <c r="A41" s="4" t="s">
        <v>201</v>
      </c>
      <c r="B41" s="5" t="n">
        <v>199827</v>
      </c>
      <c r="C41" s="5" t="n">
        <v>-101949</v>
      </c>
    </row>
    <row r="42" spans="1:3">
      <c r="A42" s="4" t="s">
        <v>202</v>
      </c>
      <c r="B42" s="5" t="n">
        <v>-7370</v>
      </c>
      <c r="C42" s="5" t="n">
        <v>-4998</v>
      </c>
    </row>
    <row r="43" spans="1:3">
      <c r="A43" s="4" t="s">
        <v>203</v>
      </c>
      <c r="B43" s="5" t="n">
        <v>24145</v>
      </c>
      <c r="C43" s="5" t="n">
        <v>18240</v>
      </c>
    </row>
    <row r="44" spans="1:3">
      <c r="A44" s="4" t="s">
        <v>204</v>
      </c>
      <c r="B44" s="6" t="n">
        <v>16775</v>
      </c>
      <c r="C44" s="6" t="n">
        <v>132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113</v>
      </c>
    </row>
    <row r="2" spans="1:3">
      <c r="A2" s="4" t="s">
        <v>666</v>
      </c>
    </row>
    <row r="3" spans="1:3">
      <c r="A3" s="3" t="s">
        <v>696</v>
      </c>
    </row>
    <row r="4" spans="1:3">
      <c r="A4" s="4" t="s">
        <v>697</v>
      </c>
      <c r="B4" s="6" t="n">
        <v>-495</v>
      </c>
      <c r="C4" s="6" t="n">
        <v>315</v>
      </c>
    </row>
    <row r="5" spans="1:3">
      <c r="A5" s="4" t="s">
        <v>674</v>
      </c>
    </row>
    <row r="6" spans="1:3">
      <c r="A6" s="3" t="s">
        <v>696</v>
      </c>
    </row>
    <row r="7" spans="1:3">
      <c r="A7" s="4" t="s">
        <v>697</v>
      </c>
      <c r="B7" s="5" t="n">
        <v>-1699</v>
      </c>
      <c r="C7" s="5" t="n">
        <v>197</v>
      </c>
    </row>
    <row r="8" spans="1:3">
      <c r="A8" s="4" t="s">
        <v>698</v>
      </c>
    </row>
    <row r="9" spans="1:3">
      <c r="A9" s="3" t="s">
        <v>696</v>
      </c>
    </row>
    <row r="10" spans="1:3">
      <c r="A10" s="4" t="s">
        <v>699</v>
      </c>
      <c r="B10" s="5" t="n">
        <v>0</v>
      </c>
      <c r="C10" s="5" t="n">
        <v>415</v>
      </c>
    </row>
    <row r="11" spans="1:3">
      <c r="A11" s="4" t="s">
        <v>700</v>
      </c>
    </row>
    <row r="12" spans="1:3">
      <c r="A12" s="3" t="s">
        <v>696</v>
      </c>
    </row>
    <row r="13" spans="1:3">
      <c r="A13" s="4" t="s">
        <v>699</v>
      </c>
      <c r="B13" s="5" t="n">
        <v>2</v>
      </c>
      <c r="C13" s="5" t="n">
        <v>18</v>
      </c>
    </row>
    <row r="14" spans="1:3">
      <c r="A14" s="4" t="s">
        <v>701</v>
      </c>
    </row>
    <row r="15" spans="1:3">
      <c r="A15" s="3" t="s">
        <v>696</v>
      </c>
    </row>
    <row r="16" spans="1:3">
      <c r="A16" s="4" t="s">
        <v>702</v>
      </c>
      <c r="B16" s="5" t="n">
        <v>-427</v>
      </c>
      <c r="C16" s="5" t="n">
        <v>-114</v>
      </c>
    </row>
    <row r="17" spans="1:3">
      <c r="A17" s="4" t="s">
        <v>703</v>
      </c>
    </row>
    <row r="18" spans="1:3">
      <c r="A18" s="3" t="s">
        <v>696</v>
      </c>
    </row>
    <row r="19" spans="1:3">
      <c r="A19" s="4" t="s">
        <v>702</v>
      </c>
      <c r="B19" s="5" t="n">
        <v>-70</v>
      </c>
      <c r="C19" s="5" t="n">
        <v>-4</v>
      </c>
    </row>
    <row r="20" spans="1:3">
      <c r="A20" s="4" t="s">
        <v>704</v>
      </c>
    </row>
    <row r="21" spans="1:3">
      <c r="A21" s="3" t="s">
        <v>696</v>
      </c>
    </row>
    <row r="22" spans="1:3">
      <c r="A22" s="4" t="s">
        <v>699</v>
      </c>
      <c r="B22" s="5" t="n">
        <v>412</v>
      </c>
      <c r="C22" s="5" t="n">
        <v>1085</v>
      </c>
    </row>
    <row r="23" spans="1:3">
      <c r="A23" s="4" t="s">
        <v>705</v>
      </c>
    </row>
    <row r="24" spans="1:3">
      <c r="A24" s="3" t="s">
        <v>696</v>
      </c>
    </row>
    <row r="25" spans="1:3">
      <c r="A25" s="4" t="s">
        <v>699</v>
      </c>
      <c r="B25" s="5" t="n">
        <v>1</v>
      </c>
      <c r="C25" s="5" t="n">
        <v>1</v>
      </c>
    </row>
    <row r="26" spans="1:3">
      <c r="A26" s="4" t="s">
        <v>706</v>
      </c>
    </row>
    <row r="27" spans="1:3">
      <c r="A27" s="3" t="s">
        <v>696</v>
      </c>
    </row>
    <row r="28" spans="1:3">
      <c r="A28" s="4" t="s">
        <v>702</v>
      </c>
      <c r="B28" s="5" t="n">
        <v>-1969</v>
      </c>
      <c r="C28" s="5" t="n">
        <v>-833</v>
      </c>
    </row>
    <row r="29" spans="1:3">
      <c r="A29" s="4" t="s">
        <v>707</v>
      </c>
    </row>
    <row r="30" spans="1:3">
      <c r="A30" s="3" t="s">
        <v>696</v>
      </c>
    </row>
    <row r="31" spans="1:3">
      <c r="A31" s="4" t="s">
        <v>702</v>
      </c>
      <c r="B31" s="6" t="n">
        <v>-143</v>
      </c>
      <c r="C31" s="6" t="n">
        <v>-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8</v>
      </c>
      <c r="B1" s="2" t="s">
        <v>2</v>
      </c>
      <c r="C1" s="2" t="s">
        <v>113</v>
      </c>
    </row>
    <row r="2" spans="1:3">
      <c r="A2" s="4" t="s">
        <v>709</v>
      </c>
    </row>
    <row r="3" spans="1:3">
      <c r="A3" s="3" t="s">
        <v>710</v>
      </c>
    </row>
    <row r="4" spans="1:3">
      <c r="A4" s="4" t="s">
        <v>711</v>
      </c>
      <c r="B4" s="6" t="n">
        <v>3054978</v>
      </c>
      <c r="C4" s="6" t="n">
        <v>2956578</v>
      </c>
    </row>
    <row r="5" spans="1:3">
      <c r="A5" s="4" t="s">
        <v>712</v>
      </c>
    </row>
    <row r="6" spans="1:3">
      <c r="A6" s="3" t="s">
        <v>710</v>
      </c>
    </row>
    <row r="7" spans="1:3">
      <c r="A7" s="4" t="s">
        <v>713</v>
      </c>
      <c r="B7" s="6" t="n">
        <v>3424747</v>
      </c>
      <c r="C7" s="6" t="n">
        <v>30391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57</v>
      </c>
      <c r="D1" s="2" t="s">
        <v>1</v>
      </c>
    </row>
    <row r="2" spans="1:5">
      <c r="B2" s="2" t="s">
        <v>2</v>
      </c>
      <c r="C2" s="2" t="s">
        <v>58</v>
      </c>
      <c r="D2" s="2" t="s">
        <v>2</v>
      </c>
      <c r="E2" s="2" t="s">
        <v>58</v>
      </c>
    </row>
    <row r="3" spans="1:5">
      <c r="A3" s="3" t="s">
        <v>715</v>
      </c>
    </row>
    <row r="4" spans="1:5">
      <c r="A4" s="4" t="s">
        <v>716</v>
      </c>
      <c r="B4" s="6" t="n">
        <v>17903</v>
      </c>
      <c r="C4" s="6" t="n">
        <v>29278</v>
      </c>
      <c r="D4" s="6" t="n">
        <v>162528</v>
      </c>
      <c r="E4" s="6" t="n">
        <v>176161</v>
      </c>
    </row>
    <row r="5" spans="1:5">
      <c r="A5" s="4" t="s">
        <v>77</v>
      </c>
      <c r="B5" s="5" t="n">
        <v>-2508</v>
      </c>
      <c r="C5" s="5" t="n">
        <v>-7477</v>
      </c>
      <c r="D5" s="5" t="n">
        <v>-22078</v>
      </c>
      <c r="E5" s="5" t="n">
        <v>11784</v>
      </c>
    </row>
    <row r="6" spans="1:5">
      <c r="A6" s="4" t="s">
        <v>80</v>
      </c>
      <c r="B6" s="5" t="n">
        <v>15395</v>
      </c>
      <c r="C6" s="5" t="n">
        <v>20944</v>
      </c>
      <c r="D6" s="5" t="n">
        <v>140450</v>
      </c>
      <c r="E6" s="5" t="n">
        <v>182318</v>
      </c>
    </row>
    <row r="7" spans="1:5">
      <c r="A7" s="4" t="s">
        <v>63</v>
      </c>
      <c r="B7" s="5" t="n">
        <v>117037</v>
      </c>
      <c r="C7" s="5" t="n">
        <v>115699</v>
      </c>
      <c r="D7" s="5" t="n">
        <v>366907</v>
      </c>
      <c r="E7" s="5" t="n">
        <v>352092</v>
      </c>
    </row>
    <row r="8" spans="1:5">
      <c r="A8" s="4" t="s">
        <v>717</v>
      </c>
    </row>
    <row r="9" spans="1:5">
      <c r="A9" s="3" t="s">
        <v>715</v>
      </c>
    </row>
    <row r="10" spans="1:5">
      <c r="A10" s="4" t="s">
        <v>80</v>
      </c>
      <c r="B10" s="5" t="n">
        <v>-647</v>
      </c>
      <c r="C10" s="5" t="n">
        <v>-1030</v>
      </c>
      <c r="D10" s="5" t="n">
        <v>-1555</v>
      </c>
      <c r="E10" s="5" t="n">
        <v>-3649</v>
      </c>
    </row>
    <row r="11" spans="1:5">
      <c r="A11" s="4" t="s">
        <v>718</v>
      </c>
    </row>
    <row r="12" spans="1:5">
      <c r="A12" s="3" t="s">
        <v>715</v>
      </c>
    </row>
    <row r="13" spans="1:5">
      <c r="A13" s="4" t="s">
        <v>716</v>
      </c>
      <c r="B13" s="5" t="n">
        <v>-842</v>
      </c>
      <c r="C13" s="5" t="n">
        <v>-730</v>
      </c>
      <c r="D13" s="5" t="n">
        <v>-1631</v>
      </c>
      <c r="E13" s="5" t="n">
        <v>-2940</v>
      </c>
    </row>
    <row r="14" spans="1:5">
      <c r="A14" s="4" t="s">
        <v>77</v>
      </c>
      <c r="B14" s="5" t="n">
        <v>170</v>
      </c>
      <c r="C14" s="5" t="n">
        <v>149</v>
      </c>
      <c r="D14" s="5" t="n">
        <v>358</v>
      </c>
      <c r="E14" s="5" t="n">
        <v>643</v>
      </c>
    </row>
    <row r="15" spans="1:5">
      <c r="A15" s="4" t="s">
        <v>80</v>
      </c>
      <c r="B15" s="5" t="n">
        <v>-672</v>
      </c>
      <c r="C15" s="5" t="n">
        <v>-581</v>
      </c>
      <c r="D15" s="5" t="n">
        <v>-1273</v>
      </c>
      <c r="E15" s="5" t="n">
        <v>-2297</v>
      </c>
    </row>
    <row r="16" spans="1:5">
      <c r="A16" s="4" t="s">
        <v>719</v>
      </c>
    </row>
    <row r="17" spans="1:5">
      <c r="A17" s="3" t="s">
        <v>715</v>
      </c>
    </row>
    <row r="18" spans="1:5">
      <c r="A18" s="4" t="s">
        <v>63</v>
      </c>
      <c r="B18" s="5" t="n">
        <v>20</v>
      </c>
      <c r="C18" s="5" t="n">
        <v>44</v>
      </c>
      <c r="D18" s="5" t="n">
        <v>59</v>
      </c>
      <c r="E18" s="5" t="n">
        <v>133</v>
      </c>
    </row>
    <row r="19" spans="1:5">
      <c r="A19" s="4" t="s">
        <v>720</v>
      </c>
    </row>
    <row r="20" spans="1:5">
      <c r="A20" s="3" t="s">
        <v>715</v>
      </c>
    </row>
    <row r="21" spans="1:5">
      <c r="A21" s="4" t="s">
        <v>63</v>
      </c>
      <c r="B21" s="5" t="n">
        <v>-84</v>
      </c>
      <c r="C21" s="5" t="n">
        <v>-621</v>
      </c>
      <c r="D21" s="5" t="n">
        <v>-525</v>
      </c>
      <c r="E21" s="5" t="n">
        <v>-1865</v>
      </c>
    </row>
    <row r="22" spans="1:5">
      <c r="A22" s="4" t="s">
        <v>721</v>
      </c>
    </row>
    <row r="23" spans="1:5">
      <c r="A23" s="3" t="s">
        <v>715</v>
      </c>
    </row>
    <row r="24" spans="1:5">
      <c r="A24" s="4" t="s">
        <v>716</v>
      </c>
      <c r="B24" s="5" t="n">
        <v>-64</v>
      </c>
      <c r="C24" s="5" t="n">
        <v>-577</v>
      </c>
      <c r="D24" s="5" t="n">
        <v>-466</v>
      </c>
      <c r="E24" s="5" t="n">
        <v>-1732</v>
      </c>
    </row>
    <row r="25" spans="1:5">
      <c r="A25" s="4" t="s">
        <v>77</v>
      </c>
      <c r="B25" s="5" t="n">
        <v>89</v>
      </c>
      <c r="C25" s="5" t="n">
        <v>128</v>
      </c>
      <c r="D25" s="5" t="n">
        <v>184</v>
      </c>
      <c r="E25" s="5" t="n">
        <v>380</v>
      </c>
    </row>
    <row r="26" spans="1:5">
      <c r="A26" s="4" t="s">
        <v>80</v>
      </c>
      <c r="B26" s="5" t="n">
        <v>25</v>
      </c>
      <c r="C26" s="5" t="n">
        <v>-449</v>
      </c>
      <c r="D26" s="5" t="n">
        <v>-282</v>
      </c>
      <c r="E26" s="5" t="n">
        <v>-1352</v>
      </c>
    </row>
    <row r="27" spans="1:5">
      <c r="A27" s="4" t="s">
        <v>649</v>
      </c>
    </row>
    <row r="28" spans="1:5">
      <c r="A28" s="3" t="s">
        <v>715</v>
      </c>
    </row>
    <row r="29" spans="1:5">
      <c r="A29" s="4" t="s">
        <v>665</v>
      </c>
      <c r="B29" s="5" t="n">
        <v>-842</v>
      </c>
      <c r="C29" s="5" t="n">
        <v>-730</v>
      </c>
      <c r="D29" s="5" t="n">
        <v>-1631</v>
      </c>
      <c r="E29" s="5" t="n">
        <v>-2940</v>
      </c>
    </row>
    <row r="30" spans="1:5">
      <c r="A30" s="4" t="s">
        <v>722</v>
      </c>
    </row>
    <row r="31" spans="1:5">
      <c r="A31" s="3" t="s">
        <v>715</v>
      </c>
    </row>
    <row r="32" spans="1:5">
      <c r="A32" s="4" t="s">
        <v>665</v>
      </c>
      <c r="B32" s="5" t="n">
        <v>-713</v>
      </c>
      <c r="C32" s="5" t="n">
        <v>-712</v>
      </c>
      <c r="D32" s="5" t="n">
        <v>-2139</v>
      </c>
      <c r="E32" s="5" t="n">
        <v>-2138</v>
      </c>
    </row>
    <row r="33" spans="1:5">
      <c r="A33" s="4" t="s">
        <v>723</v>
      </c>
    </row>
    <row r="34" spans="1:5">
      <c r="A34" s="3" t="s">
        <v>715</v>
      </c>
    </row>
    <row r="35" spans="1:5">
      <c r="A35" s="4" t="s">
        <v>665</v>
      </c>
      <c r="B35" s="6" t="n">
        <v>-129</v>
      </c>
      <c r="C35" s="6" t="n">
        <v>-18</v>
      </c>
      <c r="D35" s="6" t="n">
        <v>508</v>
      </c>
      <c r="E35" s="6" t="n">
        <v>-8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58</v>
      </c>
    </row>
    <row r="3" spans="1:3">
      <c r="A3" s="3" t="s">
        <v>725</v>
      </c>
    </row>
    <row r="4" spans="1:3">
      <c r="A4" s="4" t="s">
        <v>726</v>
      </c>
      <c r="B4" s="6" t="n">
        <v>-26916</v>
      </c>
      <c r="C4" s="6" t="n">
        <v>-41202</v>
      </c>
    </row>
    <row r="5" spans="1:3">
      <c r="A5" s="4" t="s">
        <v>727</v>
      </c>
      <c r="B5" s="5" t="n">
        <v>-25695</v>
      </c>
      <c r="C5" s="5" t="n">
        <v>-37703</v>
      </c>
    </row>
    <row r="6" spans="1:3">
      <c r="A6" s="4" t="s">
        <v>728</v>
      </c>
    </row>
    <row r="7" spans="1:3">
      <c r="A7" s="3" t="s">
        <v>725</v>
      </c>
    </row>
    <row r="8" spans="1:3">
      <c r="A8" s="4" t="s">
        <v>726</v>
      </c>
      <c r="B8" s="5" t="n">
        <v>-9937</v>
      </c>
      <c r="C8" s="5" t="n">
        <v>-21103</v>
      </c>
    </row>
    <row r="9" spans="1:3">
      <c r="A9" s="4" t="s">
        <v>729</v>
      </c>
      <c r="B9" s="5" t="n">
        <v>0</v>
      </c>
      <c r="C9" s="5" t="n">
        <v>0</v>
      </c>
    </row>
    <row r="10" spans="1:3">
      <c r="A10" s="4" t="s">
        <v>730</v>
      </c>
      <c r="C10" s="5" t="n">
        <v>3</v>
      </c>
    </row>
    <row r="11" spans="1:3">
      <c r="A11" s="4" t="s">
        <v>727</v>
      </c>
      <c r="B11" s="5" t="n">
        <v>-9655</v>
      </c>
      <c r="C11" s="5" t="n">
        <v>-19748</v>
      </c>
    </row>
    <row r="12" spans="1:3">
      <c r="A12" s="4" t="s">
        <v>721</v>
      </c>
    </row>
    <row r="13" spans="1:3">
      <c r="A13" s="3" t="s">
        <v>725</v>
      </c>
    </row>
    <row r="14" spans="1:3">
      <c r="A14" s="4" t="s">
        <v>731</v>
      </c>
      <c r="B14" s="5" t="n">
        <v>282</v>
      </c>
      <c r="C14" s="5" t="n">
        <v>1352</v>
      </c>
    </row>
    <row r="15" spans="1:3">
      <c r="A15" s="4" t="s">
        <v>211</v>
      </c>
    </row>
    <row r="16" spans="1:3">
      <c r="A16" s="3" t="s">
        <v>725</v>
      </c>
    </row>
    <row r="17" spans="1:3">
      <c r="A17" s="4" t="s">
        <v>729</v>
      </c>
      <c r="B17" s="5" t="n">
        <v>-334</v>
      </c>
      <c r="C17" s="5" t="n">
        <v>-168</v>
      </c>
    </row>
    <row r="18" spans="1:3">
      <c r="A18" s="4" t="s">
        <v>730</v>
      </c>
      <c r="C18" s="5" t="n">
        <v>18</v>
      </c>
    </row>
    <row r="19" spans="1:3">
      <c r="A19" s="4" t="s">
        <v>732</v>
      </c>
    </row>
    <row r="20" spans="1:3">
      <c r="A20" s="3" t="s">
        <v>725</v>
      </c>
    </row>
    <row r="21" spans="1:3">
      <c r="A21" s="4" t="s">
        <v>731</v>
      </c>
      <c r="B21" s="5" t="n">
        <v>1555</v>
      </c>
      <c r="C21" s="5" t="n">
        <v>3649</v>
      </c>
    </row>
    <row r="22" spans="1:3">
      <c r="A22" s="4" t="s">
        <v>733</v>
      </c>
    </row>
    <row r="23" spans="1:3">
      <c r="A23" s="3" t="s">
        <v>725</v>
      </c>
    </row>
    <row r="24" spans="1:3">
      <c r="A24" s="4" t="s">
        <v>726</v>
      </c>
      <c r="B24" s="5" t="n">
        <v>-17307</v>
      </c>
      <c r="C24" s="5" t="n">
        <v>-19581</v>
      </c>
    </row>
    <row r="25" spans="1:3">
      <c r="A25" s="4" t="s">
        <v>729</v>
      </c>
      <c r="B25" s="5" t="n">
        <v>0</v>
      </c>
      <c r="C25" s="5" t="n">
        <v>0</v>
      </c>
    </row>
    <row r="26" spans="1:3">
      <c r="A26" s="4" t="s">
        <v>730</v>
      </c>
      <c r="C26" s="5" t="n">
        <v>15</v>
      </c>
    </row>
    <row r="27" spans="1:3">
      <c r="A27" s="4" t="s">
        <v>727</v>
      </c>
      <c r="B27" s="5" t="n">
        <v>-15668</v>
      </c>
      <c r="C27" s="5" t="n">
        <v>-17884</v>
      </c>
    </row>
    <row r="28" spans="1:3">
      <c r="A28" s="4" t="s">
        <v>734</v>
      </c>
    </row>
    <row r="29" spans="1:3">
      <c r="A29" s="3" t="s">
        <v>725</v>
      </c>
    </row>
    <row r="30" spans="1:3">
      <c r="A30" s="4" t="s">
        <v>731</v>
      </c>
      <c r="B30" s="5" t="n">
        <v>1639</v>
      </c>
      <c r="C30" s="5" t="n">
        <v>1682</v>
      </c>
    </row>
    <row r="31" spans="1:3">
      <c r="A31" s="4" t="s">
        <v>735</v>
      </c>
    </row>
    <row r="32" spans="1:3">
      <c r="A32" s="3" t="s">
        <v>725</v>
      </c>
    </row>
    <row r="33" spans="1:3">
      <c r="A33" s="4" t="s">
        <v>726</v>
      </c>
      <c r="B33" s="5" t="n">
        <v>328</v>
      </c>
      <c r="C33" s="5" t="n">
        <v>-518</v>
      </c>
    </row>
    <row r="34" spans="1:3">
      <c r="A34" s="4" t="s">
        <v>729</v>
      </c>
      <c r="B34" s="5" t="n">
        <v>-334</v>
      </c>
      <c r="C34" s="5" t="n">
        <v>-168</v>
      </c>
    </row>
    <row r="35" spans="1:3">
      <c r="A35" s="4" t="s">
        <v>730</v>
      </c>
      <c r="C35" s="5" t="n">
        <v>0</v>
      </c>
    </row>
    <row r="36" spans="1:3">
      <c r="A36" s="4" t="s">
        <v>727</v>
      </c>
      <c r="B36" s="5" t="n">
        <v>-372</v>
      </c>
      <c r="C36" s="5" t="n">
        <v>-71</v>
      </c>
    </row>
    <row r="37" spans="1:3">
      <c r="A37" s="4" t="s">
        <v>736</v>
      </c>
    </row>
    <row r="38" spans="1:3">
      <c r="A38" s="3" t="s">
        <v>725</v>
      </c>
    </row>
    <row r="39" spans="1:3">
      <c r="A39" s="4" t="s">
        <v>731</v>
      </c>
      <c r="B39" s="6" t="n">
        <v>-366</v>
      </c>
      <c r="C39" s="6" t="n">
        <v>6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58</v>
      </c>
    </row>
    <row r="3" spans="1:3">
      <c r="A3" s="3" t="s">
        <v>738</v>
      </c>
    </row>
    <row r="4" spans="1:3">
      <c r="A4" s="4" t="s">
        <v>739</v>
      </c>
      <c r="B4" s="6" t="n">
        <v>86661</v>
      </c>
      <c r="C4" s="6" t="n">
        <v>49631</v>
      </c>
    </row>
    <row r="5" spans="1:3">
      <c r="A5" s="3" t="s">
        <v>740</v>
      </c>
    </row>
    <row r="6" spans="1:3">
      <c r="A6" s="4" t="s">
        <v>741</v>
      </c>
      <c r="B6" s="5" t="n">
        <v>-99375</v>
      </c>
      <c r="C6" s="5" t="n">
        <v>-104035</v>
      </c>
    </row>
    <row r="7" spans="1:3">
      <c r="A7" s="4" t="s">
        <v>742</v>
      </c>
      <c r="B7" s="6" t="n">
        <v>2255</v>
      </c>
      <c r="C7" s="6" t="n">
        <v>-148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3</v>
      </c>
      <c r="B1" s="2" t="s">
        <v>57</v>
      </c>
      <c r="D1" s="2" t="s">
        <v>1</v>
      </c>
    </row>
    <row r="2" spans="1:5">
      <c r="B2" s="2" t="s">
        <v>2</v>
      </c>
      <c r="C2" s="2" t="s">
        <v>58</v>
      </c>
      <c r="D2" s="2" t="s">
        <v>2</v>
      </c>
      <c r="E2" s="2" t="s">
        <v>58</v>
      </c>
    </row>
    <row r="3" spans="1:5">
      <c r="A3" s="4" t="s">
        <v>744</v>
      </c>
    </row>
    <row r="4" spans="1:5">
      <c r="A4" s="3" t="s">
        <v>745</v>
      </c>
    </row>
    <row r="5" spans="1:5">
      <c r="A5" s="4" t="s">
        <v>746</v>
      </c>
      <c r="B5" s="6" t="n">
        <v>1346</v>
      </c>
      <c r="C5" s="6" t="n">
        <v>1708</v>
      </c>
      <c r="D5" s="6" t="n">
        <v>4037</v>
      </c>
      <c r="E5" s="6" t="n">
        <v>5125</v>
      </c>
    </row>
    <row r="6" spans="1:5">
      <c r="A6" s="4" t="s">
        <v>747</v>
      </c>
      <c r="B6" s="5" t="n">
        <v>4344</v>
      </c>
      <c r="C6" s="5" t="n">
        <v>3867</v>
      </c>
      <c r="D6" s="5" t="n">
        <v>13031</v>
      </c>
      <c r="E6" s="5" t="n">
        <v>11602</v>
      </c>
    </row>
    <row r="7" spans="1:5">
      <c r="A7" s="4" t="s">
        <v>748</v>
      </c>
      <c r="B7" s="5" t="n">
        <v>-6100</v>
      </c>
      <c r="C7" s="5" t="n">
        <v>-6185</v>
      </c>
      <c r="D7" s="5" t="n">
        <v>-18300</v>
      </c>
      <c r="E7" s="5" t="n">
        <v>-18555</v>
      </c>
    </row>
    <row r="8" spans="1:5">
      <c r="A8" s="4" t="s">
        <v>749</v>
      </c>
      <c r="B8" s="5" t="n">
        <v>6</v>
      </c>
      <c r="C8" s="5" t="n">
        <v>15</v>
      </c>
      <c r="D8" s="5" t="n">
        <v>19</v>
      </c>
      <c r="E8" s="5" t="n">
        <v>44</v>
      </c>
    </row>
    <row r="9" spans="1:5">
      <c r="A9" s="4" t="s">
        <v>750</v>
      </c>
      <c r="B9" s="5" t="n">
        <v>941</v>
      </c>
      <c r="C9" s="5" t="n">
        <v>2158</v>
      </c>
      <c r="D9" s="5" t="n">
        <v>2822</v>
      </c>
      <c r="E9" s="5" t="n">
        <v>6473</v>
      </c>
    </row>
    <row r="10" spans="1:5">
      <c r="A10" s="4" t="s">
        <v>751</v>
      </c>
      <c r="B10" s="5" t="n">
        <v>537</v>
      </c>
      <c r="C10" s="5" t="n">
        <v>1563</v>
      </c>
      <c r="D10" s="5" t="n">
        <v>1609</v>
      </c>
      <c r="E10" s="5" t="n">
        <v>4689</v>
      </c>
    </row>
    <row r="11" spans="1:5">
      <c r="A11" s="3" t="s">
        <v>752</v>
      </c>
    </row>
    <row r="12" spans="1:5">
      <c r="A12" s="4" t="s">
        <v>753</v>
      </c>
      <c r="B12" s="5" t="n">
        <v>12700</v>
      </c>
      <c r="D12" s="5" t="n">
        <v>12700</v>
      </c>
    </row>
    <row r="13" spans="1:5">
      <c r="A13" s="4" t="s">
        <v>754</v>
      </c>
      <c r="B13" s="5" t="n">
        <v>0</v>
      </c>
      <c r="D13" s="5" t="n">
        <v>0</v>
      </c>
    </row>
    <row r="14" spans="1:5">
      <c r="A14" s="4" t="s">
        <v>755</v>
      </c>
      <c r="B14" s="5" t="n">
        <v>12700</v>
      </c>
      <c r="D14" s="5" t="n">
        <v>12700</v>
      </c>
    </row>
    <row r="15" spans="1:5">
      <c r="A15" s="4" t="s">
        <v>756</v>
      </c>
    </row>
    <row r="16" spans="1:5">
      <c r="A16" s="3" t="s">
        <v>745</v>
      </c>
    </row>
    <row r="17" spans="1:5">
      <c r="A17" s="4" t="s">
        <v>746</v>
      </c>
      <c r="B17" s="5" t="n">
        <v>454</v>
      </c>
      <c r="C17" s="5" t="n">
        <v>573</v>
      </c>
      <c r="D17" s="5" t="n">
        <v>1362</v>
      </c>
      <c r="E17" s="5" t="n">
        <v>1718</v>
      </c>
    </row>
    <row r="18" spans="1:5">
      <c r="A18" s="4" t="s">
        <v>747</v>
      </c>
      <c r="B18" s="5" t="n">
        <v>560</v>
      </c>
      <c r="C18" s="5" t="n">
        <v>521</v>
      </c>
      <c r="D18" s="5" t="n">
        <v>1683</v>
      </c>
      <c r="E18" s="5" t="n">
        <v>1563</v>
      </c>
    </row>
    <row r="19" spans="1:5">
      <c r="A19" s="4" t="s">
        <v>748</v>
      </c>
      <c r="B19" s="5" t="n">
        <v>-57</v>
      </c>
      <c r="C19" s="5" t="n">
        <v>-57</v>
      </c>
      <c r="D19" s="5" t="n">
        <v>-172</v>
      </c>
      <c r="E19" s="5" t="n">
        <v>-170</v>
      </c>
    </row>
    <row r="20" spans="1:5">
      <c r="A20" s="4" t="s">
        <v>749</v>
      </c>
      <c r="B20" s="5" t="n">
        <v>-99</v>
      </c>
      <c r="C20" s="5" t="n">
        <v>-99</v>
      </c>
      <c r="D20" s="5" t="n">
        <v>-298</v>
      </c>
      <c r="E20" s="5" t="n">
        <v>-297</v>
      </c>
    </row>
    <row r="21" spans="1:5">
      <c r="A21" s="4" t="s">
        <v>750</v>
      </c>
      <c r="B21" s="5" t="n">
        <v>0</v>
      </c>
      <c r="C21" s="5" t="n">
        <v>54</v>
      </c>
      <c r="D21" s="5" t="n">
        <v>0</v>
      </c>
      <c r="E21" s="5" t="n">
        <v>162</v>
      </c>
    </row>
    <row r="22" spans="1:5">
      <c r="A22" s="4" t="s">
        <v>751</v>
      </c>
      <c r="B22" s="5" t="n">
        <v>858</v>
      </c>
      <c r="C22" s="5" t="n">
        <v>992</v>
      </c>
      <c r="D22" s="5" t="n">
        <v>2575</v>
      </c>
      <c r="E22" s="5" t="n">
        <v>2976</v>
      </c>
    </row>
    <row r="23" spans="1:5">
      <c r="A23" s="3" t="s">
        <v>752</v>
      </c>
    </row>
    <row r="24" spans="1:5">
      <c r="A24" s="4" t="s">
        <v>753</v>
      </c>
      <c r="B24" s="5" t="n">
        <v>1109</v>
      </c>
      <c r="D24" s="5" t="n">
        <v>3326</v>
      </c>
    </row>
    <row r="25" spans="1:5">
      <c r="A25" s="4" t="s">
        <v>754</v>
      </c>
      <c r="B25" s="5" t="n">
        <v>1109</v>
      </c>
      <c r="D25" s="5" t="n">
        <v>1109</v>
      </c>
    </row>
    <row r="26" spans="1:5">
      <c r="A26" s="4" t="s">
        <v>755</v>
      </c>
      <c r="B26" s="5" t="n">
        <v>4815</v>
      </c>
      <c r="D26" s="5" t="n">
        <v>4815</v>
      </c>
    </row>
    <row r="27" spans="1:5">
      <c r="A27" s="4" t="s">
        <v>757</v>
      </c>
    </row>
    <row r="28" spans="1:5">
      <c r="A28" s="3" t="s">
        <v>745</v>
      </c>
    </row>
    <row r="29" spans="1:5">
      <c r="A29" s="4" t="s">
        <v>746</v>
      </c>
      <c r="B29" s="5" t="n">
        <v>429</v>
      </c>
      <c r="C29" s="5" t="n">
        <v>632</v>
      </c>
      <c r="D29" s="5" t="n">
        <v>2406</v>
      </c>
      <c r="E29" s="5" t="n">
        <v>1347</v>
      </c>
    </row>
    <row r="30" spans="1:5">
      <c r="A30" s="4" t="s">
        <v>747</v>
      </c>
      <c r="B30" s="5" t="n">
        <v>324</v>
      </c>
      <c r="C30" s="5" t="n">
        <v>293</v>
      </c>
      <c r="D30" s="5" t="n">
        <v>972</v>
      </c>
      <c r="E30" s="5" t="n">
        <v>878</v>
      </c>
    </row>
    <row r="31" spans="1:5">
      <c r="A31" s="4" t="s">
        <v>749</v>
      </c>
      <c r="B31" s="5" t="n">
        <v>0</v>
      </c>
      <c r="C31" s="5" t="n">
        <v>0</v>
      </c>
      <c r="D31" s="5" t="n">
        <v>1</v>
      </c>
      <c r="E31" s="5" t="n">
        <v>1</v>
      </c>
    </row>
    <row r="32" spans="1:5">
      <c r="A32" s="4" t="s">
        <v>750</v>
      </c>
      <c r="B32" s="5" t="n">
        <v>134</v>
      </c>
      <c r="C32" s="5" t="n">
        <v>250</v>
      </c>
      <c r="D32" s="5" t="n">
        <v>402</v>
      </c>
      <c r="E32" s="5" t="n">
        <v>750</v>
      </c>
    </row>
    <row r="33" spans="1:5">
      <c r="A33" s="4" t="s">
        <v>751</v>
      </c>
      <c r="B33" s="5" t="n">
        <v>887</v>
      </c>
      <c r="C33" s="6" t="n">
        <v>1175</v>
      </c>
      <c r="D33" s="5" t="n">
        <v>3781</v>
      </c>
      <c r="E33" s="6" t="n">
        <v>2976</v>
      </c>
    </row>
    <row r="34" spans="1:5">
      <c r="A34" s="3" t="s">
        <v>752</v>
      </c>
    </row>
    <row r="35" spans="1:5">
      <c r="A35" s="4" t="s">
        <v>753</v>
      </c>
      <c r="B35" s="5" t="n">
        <v>366</v>
      </c>
      <c r="D35" s="5" t="n">
        <v>1098</v>
      </c>
    </row>
    <row r="36" spans="1:5">
      <c r="A36" s="4" t="s">
        <v>754</v>
      </c>
      <c r="B36" s="5" t="n">
        <v>366</v>
      </c>
      <c r="D36" s="5" t="n">
        <v>366</v>
      </c>
    </row>
    <row r="37" spans="1:5">
      <c r="A37" s="4" t="s">
        <v>755</v>
      </c>
      <c r="B37" s="6" t="n">
        <v>1406</v>
      </c>
      <c r="D37" s="6" t="n">
        <v>14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58</v>
      </c>
      <c r="B1" s="2" t="s">
        <v>759</v>
      </c>
    </row>
    <row r="2" spans="1:2">
      <c r="A2" s="3" t="s">
        <v>760</v>
      </c>
    </row>
    <row r="3" spans="1:2">
      <c r="A3" s="4" t="s">
        <v>761</v>
      </c>
      <c r="B3" s="5" t="n">
        <v>60</v>
      </c>
    </row>
    <row r="4" spans="1:2">
      <c r="A4" s="4" t="s">
        <v>762</v>
      </c>
      <c r="B4" s="4" t="s">
        <v>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764</v>
      </c>
      <c r="B1" s="2" t="s">
        <v>765</v>
      </c>
    </row>
    <row r="2" spans="1:2">
      <c r="A2" s="4" t="s">
        <v>766</v>
      </c>
    </row>
    <row r="3" spans="1:2">
      <c r="A3" s="3" t="s">
        <v>760</v>
      </c>
    </row>
    <row r="4" spans="1:2">
      <c r="A4" s="4" t="s">
        <v>566</v>
      </c>
      <c r="B4" s="5" t="n">
        <v>60</v>
      </c>
    </row>
    <row r="5" spans="1:2">
      <c r="A5" s="4" t="s">
        <v>767</v>
      </c>
    </row>
    <row r="6" spans="1:2">
      <c r="A6" s="3" t="s">
        <v>760</v>
      </c>
    </row>
    <row r="7" spans="1:2">
      <c r="A7" s="4" t="s">
        <v>566</v>
      </c>
      <c r="B7" s="5" t="n">
        <v>25</v>
      </c>
    </row>
    <row r="8" spans="1:2">
      <c r="A8" s="4" t="s">
        <v>768</v>
      </c>
    </row>
    <row r="9" spans="1:2">
      <c r="A9" s="3" t="s">
        <v>760</v>
      </c>
    </row>
    <row r="10" spans="1:2">
      <c r="A10" s="4" t="s">
        <v>51</v>
      </c>
      <c r="B10" s="6" t="n">
        <v>1369</v>
      </c>
    </row>
    <row r="11" spans="1:2">
      <c r="A11" s="4" t="s">
        <v>769</v>
      </c>
      <c r="B11" s="5" t="n">
        <v>5475</v>
      </c>
    </row>
    <row r="12" spans="1:2">
      <c r="A12" s="4" t="s">
        <v>770</v>
      </c>
      <c r="B12" s="5" t="n">
        <v>5475</v>
      </c>
    </row>
    <row r="13" spans="1:2">
      <c r="A13" s="4" t="s">
        <v>771</v>
      </c>
      <c r="B13" s="5" t="n">
        <v>5475</v>
      </c>
    </row>
    <row r="14" spans="1:2">
      <c r="A14" s="4" t="s">
        <v>772</v>
      </c>
      <c r="B14" s="5" t="n">
        <v>5475</v>
      </c>
    </row>
    <row r="15" spans="1:2">
      <c r="A15" s="4" t="s">
        <v>773</v>
      </c>
      <c r="B15" s="6" t="n">
        <v>27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57</v>
      </c>
      <c r="D1" s="2" t="s">
        <v>1</v>
      </c>
    </row>
    <row r="2" spans="1:5">
      <c r="B2" s="2" t="s">
        <v>2</v>
      </c>
      <c r="C2" s="2" t="s">
        <v>58</v>
      </c>
      <c r="D2" s="2" t="s">
        <v>2</v>
      </c>
      <c r="E2" s="2" t="s">
        <v>58</v>
      </c>
    </row>
    <row r="3" spans="1:5">
      <c r="A3" s="4" t="s">
        <v>77</v>
      </c>
      <c r="B3" s="6" t="n">
        <v>-2508</v>
      </c>
      <c r="C3" s="6" t="n">
        <v>-7477</v>
      </c>
      <c r="D3" s="6" t="n">
        <v>-22078</v>
      </c>
      <c r="E3" s="6" t="n">
        <v>11784</v>
      </c>
    </row>
    <row r="4" spans="1:5">
      <c r="A4" s="4" t="s">
        <v>775</v>
      </c>
      <c r="C4" s="6" t="n">
        <v>-5300</v>
      </c>
      <c r="D4" s="5" t="n">
        <v>1000</v>
      </c>
      <c r="E4" s="5" t="n">
        <v>-7500</v>
      </c>
    </row>
    <row r="5" spans="1:5">
      <c r="A5" s="4" t="s">
        <v>776</v>
      </c>
      <c r="D5" s="6" t="n">
        <v>24381</v>
      </c>
      <c r="E5" s="6" t="n">
        <v>-14396</v>
      </c>
    </row>
    <row r="6" spans="1:5">
      <c r="A6" s="4" t="s">
        <v>777</v>
      </c>
      <c r="B6" s="4" t="s">
        <v>778</v>
      </c>
      <c r="C6" s="4" t="s">
        <v>779</v>
      </c>
      <c r="D6" s="4" t="s">
        <v>780</v>
      </c>
      <c r="E6" s="4" t="s">
        <v>781</v>
      </c>
    </row>
    <row r="7" spans="1:5">
      <c r="A7" s="4" t="s">
        <v>782</v>
      </c>
      <c r="D7" s="6" t="n">
        <v>5000</v>
      </c>
    </row>
    <row r="8" spans="1:5">
      <c r="A8" s="4" t="s">
        <v>494</v>
      </c>
    </row>
    <row r="9" spans="1:5">
      <c r="A9" s="4" t="s">
        <v>776</v>
      </c>
      <c r="E9" s="6" t="n">
        <v>49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3</v>
      </c>
      <c r="B1" s="2" t="s">
        <v>2</v>
      </c>
      <c r="C1" s="2" t="s">
        <v>113</v>
      </c>
    </row>
    <row r="2" spans="1:3">
      <c r="A2" s="3" t="s">
        <v>320</v>
      </c>
    </row>
    <row r="3" spans="1:3">
      <c r="A3" s="4" t="s">
        <v>784</v>
      </c>
      <c r="B3" s="6" t="n">
        <v>57313</v>
      </c>
      <c r="C3" s="6" t="n">
        <v>63742</v>
      </c>
    </row>
    <row r="4" spans="1:3">
      <c r="A4" s="4" t="s">
        <v>785</v>
      </c>
      <c r="B4" s="5" t="n">
        <v>38937</v>
      </c>
      <c r="C4" s="5" t="n">
        <v>42510</v>
      </c>
    </row>
    <row r="5" spans="1:3">
      <c r="A5" s="4" t="s">
        <v>786</v>
      </c>
      <c r="B5" s="5" t="n">
        <v>56220</v>
      </c>
      <c r="C5" s="5" t="n">
        <v>43574</v>
      </c>
    </row>
    <row r="6" spans="1:3">
      <c r="A6" s="4" t="s">
        <v>787</v>
      </c>
      <c r="B6" s="5" t="n">
        <v>35100</v>
      </c>
      <c r="C6" s="5" t="n">
        <v>31759</v>
      </c>
    </row>
    <row r="7" spans="1:3">
      <c r="A7" s="4" t="s">
        <v>788</v>
      </c>
      <c r="B7" s="5" t="n">
        <v>30262</v>
      </c>
      <c r="C7" s="5" t="n">
        <v>33916</v>
      </c>
    </row>
    <row r="8" spans="1:3">
      <c r="A8" s="4" t="s">
        <v>789</v>
      </c>
      <c r="B8" s="6" t="n">
        <v>217832</v>
      </c>
      <c r="C8" s="6" t="n">
        <v>2155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 customWidth="1" max="8" min="8" width="24"/>
  </cols>
  <sheetData>
    <row r="1" spans="1:8">
      <c r="A1" s="1" t="s">
        <v>205</v>
      </c>
      <c r="B1" s="2" t="s">
        <v>206</v>
      </c>
      <c r="C1" s="2" t="s">
        <v>207</v>
      </c>
      <c r="D1" s="2" t="s">
        <v>208</v>
      </c>
      <c r="E1" s="2" t="s">
        <v>209</v>
      </c>
      <c r="F1" s="2" t="s">
        <v>210</v>
      </c>
      <c r="G1" s="2" t="s">
        <v>211</v>
      </c>
      <c r="H1" s="2" t="s">
        <v>212</v>
      </c>
    </row>
    <row r="2" spans="1:8">
      <c r="A2" s="4" t="s">
        <v>213</v>
      </c>
      <c r="C2" s="5" t="n">
        <v>53579986</v>
      </c>
      <c r="D2" s="5" t="n">
        <v>39064</v>
      </c>
    </row>
    <row r="3" spans="1:8">
      <c r="A3" s="4" t="s">
        <v>214</v>
      </c>
      <c r="B3" s="6" t="n">
        <v>1820206</v>
      </c>
      <c r="C3" s="6" t="n">
        <v>53580</v>
      </c>
      <c r="D3" s="6" t="n">
        <v>-2306</v>
      </c>
      <c r="E3" s="6" t="n">
        <v>1150285</v>
      </c>
      <c r="F3" s="6" t="n">
        <v>548617</v>
      </c>
      <c r="G3" s="6" t="n">
        <v>-41202</v>
      </c>
      <c r="H3" s="6" t="n">
        <v>111232</v>
      </c>
    </row>
    <row r="4" spans="1:8">
      <c r="A4" s="3" t="s">
        <v>215</v>
      </c>
    </row>
    <row r="5" spans="1:8">
      <c r="A5" s="4" t="s">
        <v>216</v>
      </c>
      <c r="B5" s="5" t="n">
        <v>136634</v>
      </c>
      <c r="F5" s="5" t="n">
        <v>133004</v>
      </c>
      <c r="H5" s="5" t="n">
        <v>3630</v>
      </c>
    </row>
    <row r="6" spans="1:8">
      <c r="A6" s="4" t="s">
        <v>217</v>
      </c>
      <c r="B6" s="5" t="n">
        <v>1260</v>
      </c>
      <c r="G6" s="5" t="n">
        <v>1260</v>
      </c>
    </row>
    <row r="7" spans="1:8">
      <c r="A7" s="4" t="s">
        <v>218</v>
      </c>
      <c r="B7" s="5" t="n">
        <v>-25444</v>
      </c>
      <c r="F7" s="5" t="n">
        <v>-25444</v>
      </c>
    </row>
    <row r="8" spans="1:8">
      <c r="A8" s="4" t="s">
        <v>219</v>
      </c>
      <c r="C8" s="5" t="n">
        <v>64770</v>
      </c>
      <c r="D8" s="5" t="n">
        <v>14895</v>
      </c>
    </row>
    <row r="9" spans="1:8">
      <c r="A9" s="4" t="s">
        <v>220</v>
      </c>
      <c r="B9" s="5" t="n">
        <v>755</v>
      </c>
      <c r="C9" s="6" t="n">
        <v>65</v>
      </c>
      <c r="D9" s="6" t="n">
        <v>-743</v>
      </c>
      <c r="E9" s="5" t="n">
        <v>1433</v>
      </c>
    </row>
    <row r="10" spans="1:8">
      <c r="A10" s="4" t="s">
        <v>221</v>
      </c>
      <c r="C10" s="5" t="n">
        <v>4061</v>
      </c>
    </row>
    <row r="11" spans="1:8">
      <c r="A11" s="4" t="s">
        <v>222</v>
      </c>
      <c r="B11" s="5" t="n">
        <v>219</v>
      </c>
      <c r="C11" s="6" t="n">
        <v>4</v>
      </c>
      <c r="E11" s="5" t="n">
        <v>215</v>
      </c>
    </row>
    <row r="12" spans="1:8">
      <c r="A12" s="4" t="s">
        <v>223</v>
      </c>
      <c r="B12" s="5" t="n">
        <v>2</v>
      </c>
      <c r="F12" s="5" t="n">
        <v>-16</v>
      </c>
      <c r="G12" s="5" t="n">
        <v>18</v>
      </c>
    </row>
    <row r="13" spans="1:8">
      <c r="A13" s="4" t="s">
        <v>199</v>
      </c>
      <c r="B13" s="5" t="n">
        <v>-5648</v>
      </c>
      <c r="H13" s="5" t="n">
        <v>-5648</v>
      </c>
    </row>
    <row r="14" spans="1:8">
      <c r="A14" s="4" t="s">
        <v>224</v>
      </c>
      <c r="C14" s="5" t="n">
        <v>53648817</v>
      </c>
      <c r="D14" s="5" t="n">
        <v>53959</v>
      </c>
    </row>
    <row r="15" spans="1:8">
      <c r="A15" s="4" t="s">
        <v>225</v>
      </c>
      <c r="B15" s="5" t="n">
        <v>1927984</v>
      </c>
      <c r="C15" s="6" t="n">
        <v>53649</v>
      </c>
      <c r="D15" s="6" t="n">
        <v>-3049</v>
      </c>
      <c r="E15" s="5" t="n">
        <v>1151933</v>
      </c>
      <c r="F15" s="5" t="n">
        <v>656161</v>
      </c>
      <c r="G15" s="5" t="n">
        <v>-39924</v>
      </c>
      <c r="H15" s="5" t="n">
        <v>109214</v>
      </c>
    </row>
    <row r="16" spans="1:8">
      <c r="A16" s="4" t="s">
        <v>213</v>
      </c>
      <c r="C16" s="5" t="n">
        <v>53579986</v>
      </c>
      <c r="D16" s="5" t="n">
        <v>39064</v>
      </c>
    </row>
    <row r="17" spans="1:8">
      <c r="A17" s="4" t="s">
        <v>214</v>
      </c>
      <c r="B17" s="5" t="n">
        <v>1820206</v>
      </c>
      <c r="C17" s="6" t="n">
        <v>53580</v>
      </c>
      <c r="D17" s="6" t="n">
        <v>-2306</v>
      </c>
      <c r="E17" s="5" t="n">
        <v>1150285</v>
      </c>
      <c r="F17" s="5" t="n">
        <v>548617</v>
      </c>
      <c r="G17" s="5" t="n">
        <v>-41202</v>
      </c>
      <c r="H17" s="5" t="n">
        <v>111232</v>
      </c>
    </row>
    <row r="18" spans="1:8">
      <c r="A18" s="3" t="s">
        <v>215</v>
      </c>
    </row>
    <row r="19" spans="1:8">
      <c r="A19" s="4" t="s">
        <v>217</v>
      </c>
      <c r="B19" s="5" t="n">
        <v>3481</v>
      </c>
    </row>
    <row r="20" spans="1:8">
      <c r="A20" s="4" t="s">
        <v>226</v>
      </c>
      <c r="C20" s="5" t="n">
        <v>53661863</v>
      </c>
      <c r="D20" s="5" t="n">
        <v>72915</v>
      </c>
    </row>
    <row r="21" spans="1:8">
      <c r="A21" s="4" t="s">
        <v>227</v>
      </c>
      <c r="B21" s="5" t="n">
        <v>1921179</v>
      </c>
      <c r="C21" s="6" t="n">
        <v>53662</v>
      </c>
      <c r="D21" s="6" t="n">
        <v>-4072</v>
      </c>
      <c r="E21" s="5" t="n">
        <v>1157214</v>
      </c>
      <c r="F21" s="5" t="n">
        <v>644154</v>
      </c>
      <c r="G21" s="5" t="n">
        <v>-37703</v>
      </c>
      <c r="H21" s="5" t="n">
        <v>107924</v>
      </c>
    </row>
    <row r="22" spans="1:8">
      <c r="A22" s="4" t="s">
        <v>224</v>
      </c>
      <c r="C22" s="5" t="n">
        <v>53648817</v>
      </c>
      <c r="D22" s="5" t="n">
        <v>53959</v>
      </c>
    </row>
    <row r="23" spans="1:8">
      <c r="A23" s="4" t="s">
        <v>225</v>
      </c>
      <c r="B23" s="5" t="n">
        <v>1927984</v>
      </c>
      <c r="C23" s="6" t="n">
        <v>53649</v>
      </c>
      <c r="D23" s="6" t="n">
        <v>-3049</v>
      </c>
      <c r="E23" s="5" t="n">
        <v>1151933</v>
      </c>
      <c r="F23" s="5" t="n">
        <v>656161</v>
      </c>
      <c r="G23" s="5" t="n">
        <v>-39924</v>
      </c>
      <c r="H23" s="5" t="n">
        <v>109214</v>
      </c>
    </row>
    <row r="24" spans="1:8">
      <c r="A24" s="3" t="s">
        <v>215</v>
      </c>
    </row>
    <row r="25" spans="1:8">
      <c r="A25" s="4" t="s">
        <v>216</v>
      </c>
      <c r="B25" s="5" t="n">
        <v>24740</v>
      </c>
      <c r="F25" s="5" t="n">
        <v>21917</v>
      </c>
      <c r="H25" s="5" t="n">
        <v>2823</v>
      </c>
    </row>
    <row r="26" spans="1:8">
      <c r="A26" s="4" t="s">
        <v>217</v>
      </c>
      <c r="B26" s="5" t="n">
        <v>1161</v>
      </c>
      <c r="G26" s="5" t="n">
        <v>1161</v>
      </c>
    </row>
    <row r="27" spans="1:8">
      <c r="A27" s="4" t="s">
        <v>218</v>
      </c>
      <c r="B27" s="5" t="n">
        <v>-25435</v>
      </c>
      <c r="F27" s="5" t="n">
        <v>-25435</v>
      </c>
    </row>
    <row r="28" spans="1:8">
      <c r="A28" s="4" t="s">
        <v>219</v>
      </c>
      <c r="C28" s="5" t="n">
        <v>13033</v>
      </c>
      <c r="D28" s="5" t="n">
        <v>11022</v>
      </c>
    </row>
    <row r="29" spans="1:8">
      <c r="A29" s="4" t="s">
        <v>220</v>
      </c>
      <c r="B29" s="5" t="n">
        <v>2439</v>
      </c>
      <c r="C29" s="6" t="n">
        <v>13</v>
      </c>
      <c r="D29" s="6" t="n">
        <v>-593</v>
      </c>
      <c r="E29" s="5" t="n">
        <v>3019</v>
      </c>
    </row>
    <row r="30" spans="1:8">
      <c r="A30" s="4" t="s">
        <v>223</v>
      </c>
      <c r="B30" s="5" t="n">
        <v>-6</v>
      </c>
      <c r="E30" s="5" t="n">
        <v>-5</v>
      </c>
      <c r="F30" s="5" t="n">
        <v>-1</v>
      </c>
    </row>
    <row r="31" spans="1:8">
      <c r="A31" s="4" t="s">
        <v>199</v>
      </c>
      <c r="B31" s="5" t="n">
        <v>-4350</v>
      </c>
      <c r="H31" s="5" t="n">
        <v>-4350</v>
      </c>
    </row>
    <row r="32" spans="1:8">
      <c r="A32" s="4" t="s">
        <v>228</v>
      </c>
      <c r="C32" s="5" t="n">
        <v>53661850</v>
      </c>
      <c r="D32" s="5" t="n">
        <v>64981</v>
      </c>
    </row>
    <row r="33" spans="1:8">
      <c r="A33" s="4" t="s">
        <v>229</v>
      </c>
      <c r="B33" s="5" t="n">
        <v>1926533</v>
      </c>
      <c r="C33" s="6" t="n">
        <v>53662</v>
      </c>
      <c r="D33" s="6" t="n">
        <v>-3642</v>
      </c>
      <c r="E33" s="5" t="n">
        <v>1154947</v>
      </c>
      <c r="F33" s="5" t="n">
        <v>652642</v>
      </c>
      <c r="G33" s="5" t="n">
        <v>-38763</v>
      </c>
      <c r="H33" s="5" t="n">
        <v>107687</v>
      </c>
    </row>
    <row r="34" spans="1:8">
      <c r="A34" s="3" t="s">
        <v>215</v>
      </c>
    </row>
    <row r="35" spans="1:8">
      <c r="A35" s="4" t="s">
        <v>216</v>
      </c>
      <c r="B35" s="5" t="n">
        <v>20944</v>
      </c>
      <c r="F35" s="5" t="n">
        <v>16950</v>
      </c>
      <c r="H35" s="5" t="n">
        <v>3994</v>
      </c>
    </row>
    <row r="36" spans="1:8">
      <c r="A36" s="4" t="s">
        <v>217</v>
      </c>
      <c r="B36" s="5" t="n">
        <v>1060</v>
      </c>
      <c r="G36" s="5" t="n">
        <v>1060</v>
      </c>
    </row>
    <row r="37" spans="1:8">
      <c r="A37" s="4" t="s">
        <v>218</v>
      </c>
      <c r="B37" s="5" t="n">
        <v>-25430</v>
      </c>
      <c r="F37" s="5" t="n">
        <v>-25430</v>
      </c>
    </row>
    <row r="38" spans="1:8">
      <c r="A38" s="4" t="s">
        <v>219</v>
      </c>
      <c r="C38" s="5" t="n">
        <v>13</v>
      </c>
      <c r="D38" s="5" t="n">
        <v>7934</v>
      </c>
    </row>
    <row r="39" spans="1:8">
      <c r="A39" s="4" t="s">
        <v>220</v>
      </c>
      <c r="B39" s="5" t="n">
        <v>1677</v>
      </c>
      <c r="C39" s="6" t="n">
        <v>0</v>
      </c>
      <c r="D39" s="6" t="n">
        <v>-430</v>
      </c>
      <c r="E39" s="5" t="n">
        <v>2107</v>
      </c>
    </row>
    <row r="40" spans="1:8">
      <c r="A40" s="4" t="s">
        <v>222</v>
      </c>
      <c r="B40" s="5" t="n">
        <v>1</v>
      </c>
      <c r="E40" s="5" t="n">
        <v>1</v>
      </c>
    </row>
    <row r="41" spans="1:8">
      <c r="A41" s="4" t="s">
        <v>223</v>
      </c>
      <c r="B41" s="5" t="n">
        <v>151</v>
      </c>
      <c r="E41" s="5" t="n">
        <v>159</v>
      </c>
      <c r="F41" s="5" t="n">
        <v>-8</v>
      </c>
    </row>
    <row r="42" spans="1:8">
      <c r="A42" s="4" t="s">
        <v>199</v>
      </c>
      <c r="B42" s="5" t="n">
        <v>-3757</v>
      </c>
      <c r="H42" s="5" t="n">
        <v>-3757</v>
      </c>
    </row>
    <row r="43" spans="1:8">
      <c r="A43" s="4" t="s">
        <v>226</v>
      </c>
      <c r="C43" s="5" t="n">
        <v>53661863</v>
      </c>
      <c r="D43" s="5" t="n">
        <v>72915</v>
      </c>
    </row>
    <row r="44" spans="1:8">
      <c r="A44" s="4" t="s">
        <v>227</v>
      </c>
      <c r="B44" s="5" t="n">
        <v>1921179</v>
      </c>
      <c r="C44" s="6" t="n">
        <v>53662</v>
      </c>
      <c r="D44" s="6" t="n">
        <v>-4072</v>
      </c>
      <c r="E44" s="5" t="n">
        <v>1157214</v>
      </c>
      <c r="F44" s="5" t="n">
        <v>644154</v>
      </c>
      <c r="G44" s="5" t="n">
        <v>-37703</v>
      </c>
      <c r="H44" s="5" t="n">
        <v>107924</v>
      </c>
    </row>
    <row r="45" spans="1:8">
      <c r="A45" s="4" t="s">
        <v>230</v>
      </c>
      <c r="C45" s="5" t="n">
        <v>60048567</v>
      </c>
      <c r="D45" s="5" t="n">
        <v>44253</v>
      </c>
    </row>
    <row r="46" spans="1:8">
      <c r="A46" s="4" t="s">
        <v>231</v>
      </c>
      <c r="B46" s="5" t="n">
        <v>2287423</v>
      </c>
      <c r="C46" s="6" t="n">
        <v>60049</v>
      </c>
      <c r="D46" s="6" t="n">
        <v>-2510</v>
      </c>
      <c r="E46" s="5" t="n">
        <v>1450569</v>
      </c>
      <c r="F46" s="5" t="n">
        <v>700396</v>
      </c>
      <c r="G46" s="5" t="n">
        <v>-26916</v>
      </c>
      <c r="H46" s="5" t="n">
        <v>105835</v>
      </c>
    </row>
    <row r="47" spans="1:8">
      <c r="A47" s="3" t="s">
        <v>215</v>
      </c>
    </row>
    <row r="48" spans="1:8">
      <c r="A48" s="4" t="s">
        <v>216</v>
      </c>
      <c r="B48" s="5" t="n">
        <v>107362</v>
      </c>
      <c r="F48" s="5" t="n">
        <v>103808</v>
      </c>
      <c r="H48" s="5" t="n">
        <v>3554</v>
      </c>
    </row>
    <row r="49" spans="1:8">
      <c r="A49" s="4" t="s">
        <v>217</v>
      </c>
      <c r="B49" s="5" t="n">
        <v>457</v>
      </c>
      <c r="G49" s="5" t="n">
        <v>457</v>
      </c>
    </row>
    <row r="50" spans="1:8">
      <c r="A50" s="4" t="s">
        <v>218</v>
      </c>
      <c r="B50" s="5" t="n">
        <v>-30332</v>
      </c>
      <c r="F50" s="5" t="n">
        <v>-30332</v>
      </c>
    </row>
    <row r="51" spans="1:8">
      <c r="A51" s="4" t="s">
        <v>219</v>
      </c>
      <c r="C51" s="5" t="n">
        <v>48956</v>
      </c>
      <c r="D51" s="5" t="n">
        <v>-20497</v>
      </c>
    </row>
    <row r="52" spans="1:8">
      <c r="A52" s="4" t="s">
        <v>220</v>
      </c>
      <c r="B52" s="5" t="n">
        <v>538</v>
      </c>
      <c r="C52" s="6" t="n">
        <v>49</v>
      </c>
      <c r="D52" s="6" t="n">
        <v>1078</v>
      </c>
      <c r="E52" s="5" t="n">
        <v>-589</v>
      </c>
    </row>
    <row r="53" spans="1:8">
      <c r="A53" s="4" t="s">
        <v>232</v>
      </c>
      <c r="C53" s="5" t="n">
        <v>280497</v>
      </c>
    </row>
    <row r="54" spans="1:8">
      <c r="A54" s="4" t="s">
        <v>233</v>
      </c>
      <c r="B54" s="5" t="n">
        <v>19999</v>
      </c>
      <c r="C54" s="6" t="n">
        <v>280</v>
      </c>
      <c r="E54" s="5" t="n">
        <v>19719</v>
      </c>
    </row>
    <row r="55" spans="1:8">
      <c r="A55" s="4" t="s">
        <v>234</v>
      </c>
      <c r="B55" s="5" t="n">
        <v>-289</v>
      </c>
      <c r="E55" s="5" t="n">
        <v>-289</v>
      </c>
    </row>
    <row r="56" spans="1:8">
      <c r="A56" s="4" t="s">
        <v>199</v>
      </c>
      <c r="B56" s="5" t="n">
        <v>-4846</v>
      </c>
      <c r="H56" s="5" t="n">
        <v>-4846</v>
      </c>
    </row>
    <row r="57" spans="1:8">
      <c r="A57" s="4" t="s">
        <v>235</v>
      </c>
      <c r="C57" s="5" t="n">
        <v>60378020</v>
      </c>
      <c r="D57" s="5" t="n">
        <v>23756</v>
      </c>
    </row>
    <row r="58" spans="1:8">
      <c r="A58" s="4" t="s">
        <v>236</v>
      </c>
      <c r="B58" s="5" t="n">
        <v>2383702</v>
      </c>
      <c r="C58" s="6" t="n">
        <v>60378</v>
      </c>
      <c r="D58" s="6" t="n">
        <v>-1432</v>
      </c>
      <c r="E58" s="5" t="n">
        <v>1469410</v>
      </c>
      <c r="F58" s="5" t="n">
        <v>777262</v>
      </c>
      <c r="G58" s="5" t="n">
        <v>-26459</v>
      </c>
      <c r="H58" s="5" t="n">
        <v>104543</v>
      </c>
    </row>
    <row r="59" spans="1:8">
      <c r="A59" s="4" t="s">
        <v>230</v>
      </c>
      <c r="C59" s="5" t="n">
        <v>60048567</v>
      </c>
      <c r="D59" s="5" t="n">
        <v>44253</v>
      </c>
    </row>
    <row r="60" spans="1:8">
      <c r="A60" s="4" t="s">
        <v>231</v>
      </c>
      <c r="B60" s="5" t="n">
        <v>2287423</v>
      </c>
      <c r="C60" s="6" t="n">
        <v>60049</v>
      </c>
      <c r="D60" s="6" t="n">
        <v>-2510</v>
      </c>
      <c r="E60" s="5" t="n">
        <v>1450569</v>
      </c>
      <c r="F60" s="5" t="n">
        <v>700396</v>
      </c>
      <c r="G60" s="5" t="n">
        <v>-26916</v>
      </c>
      <c r="H60" s="5" t="n">
        <v>105835</v>
      </c>
    </row>
    <row r="61" spans="1:8">
      <c r="A61" s="3" t="s">
        <v>215</v>
      </c>
    </row>
    <row r="62" spans="1:8">
      <c r="A62" s="4" t="s">
        <v>217</v>
      </c>
      <c r="B62" s="5" t="n">
        <v>1221</v>
      </c>
    </row>
    <row r="63" spans="1:8">
      <c r="A63" s="4" t="s">
        <v>237</v>
      </c>
      <c r="C63" s="5" t="n">
        <v>61480640</v>
      </c>
      <c r="D63" s="5" t="n">
        <v>26572</v>
      </c>
    </row>
    <row r="64" spans="1:8">
      <c r="A64" s="4" t="s">
        <v>238</v>
      </c>
      <c r="B64" s="5" t="n">
        <v>2432896</v>
      </c>
      <c r="C64" s="6" t="n">
        <v>61481</v>
      </c>
      <c r="D64" s="6" t="n">
        <v>-1636</v>
      </c>
      <c r="E64" s="5" t="n">
        <v>1553190</v>
      </c>
      <c r="F64" s="5" t="n">
        <v>742138</v>
      </c>
      <c r="G64" s="5" t="n">
        <v>-25695</v>
      </c>
      <c r="H64" s="5" t="n">
        <v>103418</v>
      </c>
    </row>
    <row r="65" spans="1:8">
      <c r="A65" s="3" t="s">
        <v>215</v>
      </c>
    </row>
    <row r="66" spans="1:8">
      <c r="A66" s="4" t="s">
        <v>239</v>
      </c>
      <c r="B66" s="5" t="n">
        <v>3390</v>
      </c>
      <c r="F66" s="5" t="n">
        <v>3390</v>
      </c>
    </row>
    <row r="67" spans="1:8">
      <c r="A67" s="4" t="s">
        <v>235</v>
      </c>
      <c r="C67" s="5" t="n">
        <v>60378020</v>
      </c>
      <c r="D67" s="5" t="n">
        <v>23756</v>
      </c>
    </row>
    <row r="68" spans="1:8">
      <c r="A68" s="4" t="s">
        <v>236</v>
      </c>
      <c r="B68" s="5" t="n">
        <v>2383702</v>
      </c>
      <c r="C68" s="6" t="n">
        <v>60378</v>
      </c>
      <c r="D68" s="6" t="n">
        <v>-1432</v>
      </c>
      <c r="E68" s="5" t="n">
        <v>1469410</v>
      </c>
      <c r="F68" s="5" t="n">
        <v>777262</v>
      </c>
      <c r="G68" s="5" t="n">
        <v>-26459</v>
      </c>
      <c r="H68" s="5" t="n">
        <v>104543</v>
      </c>
    </row>
    <row r="69" spans="1:8">
      <c r="A69" s="3" t="s">
        <v>215</v>
      </c>
    </row>
    <row r="70" spans="1:8">
      <c r="A70" s="4" t="s">
        <v>216</v>
      </c>
      <c r="B70" s="5" t="n">
        <v>17693</v>
      </c>
      <c r="F70" s="5" t="n">
        <v>14583</v>
      </c>
      <c r="H70" s="5" t="n">
        <v>3110</v>
      </c>
    </row>
    <row r="71" spans="1:8">
      <c r="A71" s="4" t="s">
        <v>217</v>
      </c>
      <c r="B71" s="5" t="n">
        <v>232</v>
      </c>
      <c r="G71" s="5" t="n">
        <v>232</v>
      </c>
    </row>
    <row r="72" spans="1:8">
      <c r="A72" s="4" t="s">
        <v>218</v>
      </c>
      <c r="B72" s="5" t="n">
        <v>-30620</v>
      </c>
      <c r="F72" s="5" t="n">
        <v>-30620</v>
      </c>
    </row>
    <row r="73" spans="1:8">
      <c r="A73" s="4" t="s">
        <v>219</v>
      </c>
      <c r="C73" s="5" t="n">
        <v>54767</v>
      </c>
      <c r="D73" s="5" t="n">
        <v>1603</v>
      </c>
    </row>
    <row r="74" spans="1:8">
      <c r="A74" s="4" t="s">
        <v>220</v>
      </c>
      <c r="B74" s="5" t="n">
        <v>3890</v>
      </c>
      <c r="C74" s="6" t="n">
        <v>54</v>
      </c>
      <c r="D74" s="6" t="n">
        <v>-112</v>
      </c>
      <c r="E74" s="5" t="n">
        <v>3948</v>
      </c>
    </row>
    <row r="75" spans="1:8">
      <c r="A75" s="4" t="s">
        <v>232</v>
      </c>
      <c r="C75" s="5" t="n">
        <v>658598</v>
      </c>
    </row>
    <row r="76" spans="1:8">
      <c r="A76" s="4" t="s">
        <v>233</v>
      </c>
      <c r="B76" s="5" t="n">
        <v>50001</v>
      </c>
      <c r="C76" s="6" t="n">
        <v>659</v>
      </c>
      <c r="E76" s="5" t="n">
        <v>49342</v>
      </c>
    </row>
    <row r="77" spans="1:8">
      <c r="A77" s="4" t="s">
        <v>234</v>
      </c>
      <c r="B77" s="5" t="n">
        <v>-492</v>
      </c>
      <c r="E77" s="5" t="n">
        <v>-492</v>
      </c>
    </row>
    <row r="78" spans="1:8">
      <c r="A78" s="4" t="s">
        <v>199</v>
      </c>
      <c r="B78" s="5" t="n">
        <v>-4405</v>
      </c>
      <c r="H78" s="5" t="n">
        <v>-4405</v>
      </c>
    </row>
    <row r="79" spans="1:8">
      <c r="A79" s="4" t="s">
        <v>240</v>
      </c>
      <c r="C79" s="5" t="n">
        <v>61091385</v>
      </c>
      <c r="D79" s="5" t="n">
        <v>25359</v>
      </c>
    </row>
    <row r="80" spans="1:8">
      <c r="A80" s="4" t="s">
        <v>241</v>
      </c>
      <c r="B80" s="5" t="n">
        <v>2419998</v>
      </c>
      <c r="C80" s="6" t="n">
        <v>61091</v>
      </c>
      <c r="D80" s="6" t="n">
        <v>-1544</v>
      </c>
      <c r="E80" s="5" t="n">
        <v>1522208</v>
      </c>
      <c r="F80" s="5" t="n">
        <v>761222</v>
      </c>
      <c r="G80" s="5" t="n">
        <v>-26227</v>
      </c>
      <c r="H80" s="5" t="n">
        <v>103248</v>
      </c>
    </row>
    <row r="81" spans="1:8">
      <c r="A81" s="3" t="s">
        <v>215</v>
      </c>
    </row>
    <row r="82" spans="1:8">
      <c r="A82" s="4" t="s">
        <v>239</v>
      </c>
      <c r="B82" s="5" t="n">
        <v>-3</v>
      </c>
      <c r="F82" s="5" t="n">
        <v>-3</v>
      </c>
    </row>
    <row r="83" spans="1:8">
      <c r="A83" s="4" t="s">
        <v>216</v>
      </c>
      <c r="B83" s="5" t="n">
        <v>15395</v>
      </c>
      <c r="F83" s="5" t="n">
        <v>11740</v>
      </c>
      <c r="H83" s="5" t="n">
        <v>3655</v>
      </c>
    </row>
    <row r="84" spans="1:8">
      <c r="A84" s="4" t="s">
        <v>217</v>
      </c>
      <c r="B84" s="5" t="n">
        <v>532</v>
      </c>
      <c r="G84" s="5" t="n">
        <v>532</v>
      </c>
    </row>
    <row r="85" spans="1:8">
      <c r="A85" s="4" t="s">
        <v>218</v>
      </c>
      <c r="B85" s="5" t="n">
        <v>-30827</v>
      </c>
      <c r="F85" s="5" t="n">
        <v>-30827</v>
      </c>
    </row>
    <row r="86" spans="1:8">
      <c r="A86" s="4" t="s">
        <v>219</v>
      </c>
      <c r="C86" s="5" t="n">
        <v>18</v>
      </c>
      <c r="D86" s="5" t="n">
        <v>1213</v>
      </c>
    </row>
    <row r="87" spans="1:8">
      <c r="A87" s="4" t="s">
        <v>220</v>
      </c>
      <c r="B87" s="5" t="n">
        <v>1677</v>
      </c>
      <c r="C87" s="6" t="n">
        <v>0</v>
      </c>
      <c r="D87" s="6" t="n">
        <v>-92</v>
      </c>
      <c r="E87" s="5" t="n">
        <v>1769</v>
      </c>
    </row>
    <row r="88" spans="1:8">
      <c r="A88" s="4" t="s">
        <v>232</v>
      </c>
      <c r="C88" s="5" t="n">
        <v>389237</v>
      </c>
    </row>
    <row r="89" spans="1:8">
      <c r="A89" s="4" t="s">
        <v>233</v>
      </c>
      <c r="B89" s="5" t="n">
        <v>30001</v>
      </c>
      <c r="C89" s="6" t="n">
        <v>390</v>
      </c>
      <c r="E89" s="5" t="n">
        <v>29611</v>
      </c>
    </row>
    <row r="90" spans="1:8">
      <c r="A90" s="4" t="s">
        <v>234</v>
      </c>
      <c r="B90" s="5" t="n">
        <v>-398</v>
      </c>
      <c r="E90" s="5" t="n">
        <v>-398</v>
      </c>
    </row>
    <row r="91" spans="1:8">
      <c r="A91" s="4" t="s">
        <v>199</v>
      </c>
      <c r="B91" s="5" t="n">
        <v>-3485</v>
      </c>
      <c r="H91" s="5" t="n">
        <v>-3485</v>
      </c>
    </row>
    <row r="92" spans="1:8">
      <c r="A92" s="4" t="s">
        <v>237</v>
      </c>
      <c r="C92" s="5" t="n">
        <v>61480640</v>
      </c>
      <c r="D92" s="5" t="n">
        <v>26572</v>
      </c>
    </row>
    <row r="93" spans="1:8">
      <c r="A93" s="4" t="s">
        <v>238</v>
      </c>
      <c r="B93" s="5" t="n">
        <v>2432896</v>
      </c>
      <c r="C93" s="6" t="n">
        <v>61481</v>
      </c>
      <c r="D93" s="6" t="n">
        <v>-1636</v>
      </c>
      <c r="E93" s="6" t="n">
        <v>1553190</v>
      </c>
      <c r="F93" s="5" t="n">
        <v>742138</v>
      </c>
      <c r="G93" s="6" t="n">
        <v>-25695</v>
      </c>
      <c r="H93" s="6" t="n">
        <v>103418</v>
      </c>
    </row>
    <row r="94" spans="1:8">
      <c r="A94" s="3" t="s">
        <v>215</v>
      </c>
    </row>
    <row r="95" spans="1:8">
      <c r="A95" s="4" t="s">
        <v>239</v>
      </c>
      <c r="B95" s="6" t="n">
        <v>3</v>
      </c>
      <c r="F95" s="6"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790</v>
      </c>
      <c r="B1" s="2" t="s">
        <v>1</v>
      </c>
    </row>
    <row r="2" spans="1:2">
      <c r="B2" s="2" t="s">
        <v>2</v>
      </c>
    </row>
    <row r="3" spans="1:2">
      <c r="A3" s="4" t="s">
        <v>791</v>
      </c>
    </row>
    <row r="4" spans="1:2">
      <c r="A4" s="3" t="s">
        <v>792</v>
      </c>
    </row>
    <row r="5" spans="1:2">
      <c r="A5" s="4" t="s">
        <v>793</v>
      </c>
      <c r="B5" s="4" t="s">
        <v>607</v>
      </c>
    </row>
    <row r="6" spans="1:2">
      <c r="A6" s="4" t="s">
        <v>618</v>
      </c>
    </row>
    <row r="7" spans="1:2">
      <c r="A7" s="3" t="s">
        <v>792</v>
      </c>
    </row>
    <row r="8" spans="1:2">
      <c r="A8" s="4" t="s">
        <v>793</v>
      </c>
      <c r="B8" s="4" t="s">
        <v>7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95</v>
      </c>
      <c r="B1" s="2" t="s">
        <v>57</v>
      </c>
      <c r="C1" s="2" t="s">
        <v>1</v>
      </c>
    </row>
    <row r="2" spans="1:3">
      <c r="B2" s="2" t="s">
        <v>2</v>
      </c>
      <c r="C2" s="2" t="s">
        <v>2</v>
      </c>
    </row>
    <row r="3" spans="1:3">
      <c r="A3" s="3" t="s">
        <v>324</v>
      </c>
    </row>
    <row r="4" spans="1:3">
      <c r="A4" s="4" t="s">
        <v>796</v>
      </c>
      <c r="B4" s="6" t="n">
        <v>380</v>
      </c>
      <c r="C4" s="6" t="n">
        <v>1076</v>
      </c>
    </row>
    <row r="5" spans="1:3">
      <c r="A5" s="4" t="s">
        <v>797</v>
      </c>
      <c r="B5" s="5" t="n">
        <v>28</v>
      </c>
      <c r="C5" s="5" t="n">
        <v>72</v>
      </c>
    </row>
    <row r="6" spans="1:3">
      <c r="A6" s="4" t="s">
        <v>798</v>
      </c>
      <c r="B6" s="5" t="n">
        <v>5</v>
      </c>
      <c r="C6" s="5" t="n">
        <v>14</v>
      </c>
    </row>
    <row r="7" spans="1:3">
      <c r="A7" s="4" t="s">
        <v>799</v>
      </c>
      <c r="B7" s="6" t="n">
        <v>413</v>
      </c>
      <c r="C7" s="6" t="n">
        <v>11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800</v>
      </c>
      <c r="B1" s="2" t="s">
        <v>801</v>
      </c>
    </row>
    <row r="2" spans="1:2">
      <c r="A2" s="3" t="s">
        <v>324</v>
      </c>
    </row>
    <row r="3" spans="1:2">
      <c r="A3" s="4" t="s">
        <v>802</v>
      </c>
      <c r="B3" s="6" t="n">
        <v>4864</v>
      </c>
    </row>
    <row r="4" spans="1:2">
      <c r="A4" s="4" t="s">
        <v>803</v>
      </c>
      <c r="B4" s="5" t="n">
        <v>493</v>
      </c>
    </row>
    <row r="5" spans="1:2">
      <c r="A5" s="4" t="s">
        <v>804</v>
      </c>
      <c r="B5" s="5" t="n">
        <v>5357</v>
      </c>
    </row>
    <row r="6" spans="1:2">
      <c r="A6" s="4" t="s">
        <v>805</v>
      </c>
      <c r="B6" s="5" t="n">
        <v>970</v>
      </c>
    </row>
    <row r="7" spans="1:2">
      <c r="A7" s="4" t="s">
        <v>806</v>
      </c>
      <c r="B7" s="5" t="n">
        <v>80</v>
      </c>
    </row>
    <row r="8" spans="1:2">
      <c r="A8" s="4" t="s">
        <v>807</v>
      </c>
      <c r="B8" s="5" t="n">
        <v>4252</v>
      </c>
    </row>
    <row r="9" spans="1:2">
      <c r="A9" s="4" t="s">
        <v>808</v>
      </c>
      <c r="B9" s="5" t="n">
        <v>419</v>
      </c>
    </row>
    <row r="10" spans="1:2">
      <c r="A10" s="4" t="s">
        <v>809</v>
      </c>
      <c r="B10" s="6" t="n">
        <v>57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10</v>
      </c>
      <c r="B1" s="2" t="s">
        <v>1</v>
      </c>
    </row>
    <row r="2" spans="1:2">
      <c r="B2" s="2" t="s">
        <v>801</v>
      </c>
    </row>
    <row r="3" spans="1:2">
      <c r="A3" s="3" t="s">
        <v>324</v>
      </c>
    </row>
    <row r="4" spans="1:2">
      <c r="A4" s="4" t="s">
        <v>811</v>
      </c>
      <c r="B4" s="6" t="n">
        <v>895</v>
      </c>
    </row>
    <row r="5" spans="1:2">
      <c r="A5" s="4" t="s">
        <v>812</v>
      </c>
      <c r="B5" s="5" t="n">
        <v>14</v>
      </c>
    </row>
    <row r="6" spans="1:2">
      <c r="A6" s="4" t="s">
        <v>813</v>
      </c>
      <c r="B6" s="5" t="n">
        <v>66</v>
      </c>
    </row>
    <row r="7" spans="1:2">
      <c r="A7" s="4" t="s">
        <v>814</v>
      </c>
      <c r="B7" s="5" t="n">
        <v>2775</v>
      </c>
    </row>
    <row r="8" spans="1:2">
      <c r="A8" s="4" t="s">
        <v>815</v>
      </c>
      <c r="B8" s="6" t="n">
        <v>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4"/>
  </cols>
  <sheetData>
    <row r="1" spans="1:2">
      <c r="A1" s="1" t="s">
        <v>816</v>
      </c>
      <c r="B1" s="2" t="s">
        <v>2</v>
      </c>
    </row>
    <row r="2" spans="1:2">
      <c r="A2" s="3" t="s">
        <v>324</v>
      </c>
    </row>
    <row r="3" spans="1:2">
      <c r="A3" s="4" t="s">
        <v>814</v>
      </c>
      <c r="B3" s="4" t="s">
        <v>817</v>
      </c>
    </row>
    <row r="4" spans="1:2">
      <c r="A4" s="4" t="s">
        <v>815</v>
      </c>
      <c r="B4" s="4" t="s">
        <v>818</v>
      </c>
    </row>
    <row r="5" spans="1:2">
      <c r="A5" s="4" t="s">
        <v>814</v>
      </c>
      <c r="B5" s="4" t="s">
        <v>819</v>
      </c>
    </row>
    <row r="6" spans="1:2">
      <c r="A6" s="4" t="s">
        <v>815</v>
      </c>
      <c r="B6" s="4" t="s">
        <v>8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1</v>
      </c>
      <c r="B1" s="2" t="s">
        <v>2</v>
      </c>
      <c r="C1" s="2" t="s">
        <v>113</v>
      </c>
    </row>
    <row r="2" spans="1:3">
      <c r="A2" s="3" t="s">
        <v>822</v>
      </c>
    </row>
    <row r="3" spans="1:3">
      <c r="A3" s="4" t="s">
        <v>51</v>
      </c>
      <c r="B3" s="6" t="n">
        <v>368</v>
      </c>
    </row>
    <row r="4" spans="1:3">
      <c r="A4" s="4" t="s">
        <v>769</v>
      </c>
      <c r="B4" s="5" t="n">
        <v>992</v>
      </c>
    </row>
    <row r="5" spans="1:3">
      <c r="A5" s="4" t="s">
        <v>770</v>
      </c>
      <c r="B5" s="5" t="n">
        <v>855</v>
      </c>
    </row>
    <row r="6" spans="1:3">
      <c r="A6" s="4" t="s">
        <v>771</v>
      </c>
      <c r="B6" s="5" t="n">
        <v>736</v>
      </c>
    </row>
    <row r="7" spans="1:3">
      <c r="A7" s="4" t="s">
        <v>772</v>
      </c>
      <c r="B7" s="5" t="n">
        <v>714</v>
      </c>
    </row>
    <row r="8" spans="1:3">
      <c r="A8" s="4" t="s">
        <v>773</v>
      </c>
      <c r="B8" s="5" t="n">
        <v>2682</v>
      </c>
    </row>
    <row r="9" spans="1:3">
      <c r="A9" s="4" t="s">
        <v>823</v>
      </c>
      <c r="B9" s="5" t="n">
        <v>6347</v>
      </c>
    </row>
    <row r="10" spans="1:3">
      <c r="A10" s="4" t="s">
        <v>824</v>
      </c>
      <c r="B10" s="5" t="n">
        <v>1125</v>
      </c>
    </row>
    <row r="11" spans="1:3">
      <c r="A11" s="4" t="s">
        <v>825</v>
      </c>
      <c r="B11" s="5" t="n">
        <v>5222</v>
      </c>
    </row>
    <row r="12" spans="1:3">
      <c r="A12" s="3" t="s">
        <v>826</v>
      </c>
    </row>
    <row r="13" spans="1:3">
      <c r="A13" s="4" t="s">
        <v>51</v>
      </c>
      <c r="B13" s="5" t="n">
        <v>32</v>
      </c>
    </row>
    <row r="14" spans="1:3">
      <c r="A14" s="4" t="s">
        <v>769</v>
      </c>
      <c r="B14" s="5" t="n">
        <v>126</v>
      </c>
    </row>
    <row r="15" spans="1:3">
      <c r="A15" s="4" t="s">
        <v>770</v>
      </c>
      <c r="B15" s="5" t="n">
        <v>126</v>
      </c>
    </row>
    <row r="16" spans="1:3">
      <c r="A16" s="4" t="s">
        <v>771</v>
      </c>
      <c r="B16" s="5" t="n">
        <v>126</v>
      </c>
    </row>
    <row r="17" spans="1:3">
      <c r="A17" s="4" t="s">
        <v>772</v>
      </c>
      <c r="B17" s="5" t="n">
        <v>126</v>
      </c>
    </row>
    <row r="18" spans="1:3">
      <c r="A18" s="4" t="s">
        <v>773</v>
      </c>
      <c r="B18" s="5" t="n">
        <v>10</v>
      </c>
    </row>
    <row r="19" spans="1:3">
      <c r="A19" s="4" t="s">
        <v>823</v>
      </c>
      <c r="B19" s="5" t="n">
        <v>546</v>
      </c>
    </row>
    <row r="20" spans="1:3">
      <c r="A20" s="4" t="s">
        <v>824</v>
      </c>
      <c r="B20" s="5" t="n">
        <v>47</v>
      </c>
    </row>
    <row r="21" spans="1:3">
      <c r="A21" s="4" t="s">
        <v>827</v>
      </c>
      <c r="B21" s="5" t="n">
        <v>499</v>
      </c>
    </row>
    <row r="22" spans="1:3">
      <c r="A22" s="3" t="s">
        <v>828</v>
      </c>
    </row>
    <row r="23" spans="1:3">
      <c r="A23" s="4" t="s">
        <v>51</v>
      </c>
      <c r="B23" s="5" t="n">
        <v>400</v>
      </c>
    </row>
    <row r="24" spans="1:3">
      <c r="A24" s="4" t="s">
        <v>769</v>
      </c>
      <c r="B24" s="5" t="n">
        <v>1118</v>
      </c>
    </row>
    <row r="25" spans="1:3">
      <c r="A25" s="4" t="s">
        <v>770</v>
      </c>
      <c r="B25" s="5" t="n">
        <v>981</v>
      </c>
    </row>
    <row r="26" spans="1:3">
      <c r="A26" s="4" t="s">
        <v>771</v>
      </c>
      <c r="B26" s="5" t="n">
        <v>862</v>
      </c>
    </row>
    <row r="27" spans="1:3">
      <c r="A27" s="4" t="s">
        <v>772</v>
      </c>
      <c r="B27" s="5" t="n">
        <v>840</v>
      </c>
    </row>
    <row r="28" spans="1:3">
      <c r="A28" s="4" t="s">
        <v>773</v>
      </c>
      <c r="B28" s="5" t="n">
        <v>2692</v>
      </c>
    </row>
    <row r="29" spans="1:3">
      <c r="A29" s="4" t="s">
        <v>823</v>
      </c>
      <c r="B29" s="5" t="n">
        <v>6893</v>
      </c>
    </row>
    <row r="30" spans="1:3">
      <c r="A30" s="4" t="s">
        <v>824</v>
      </c>
      <c r="B30" s="5" t="n">
        <v>1172</v>
      </c>
    </row>
    <row r="31" spans="1:3">
      <c r="A31" s="4" t="s">
        <v>829</v>
      </c>
      <c r="B31" s="6" t="n">
        <v>5721</v>
      </c>
    </row>
    <row r="32" spans="1:3">
      <c r="A32" s="3" t="s">
        <v>830</v>
      </c>
    </row>
    <row r="33" spans="1:3">
      <c r="A33" s="4" t="s">
        <v>51</v>
      </c>
      <c r="C33" s="6" t="n">
        <v>1052</v>
      </c>
    </row>
    <row r="34" spans="1:3">
      <c r="A34" s="4" t="s">
        <v>769</v>
      </c>
      <c r="C34" s="5" t="n">
        <v>464</v>
      </c>
    </row>
    <row r="35" spans="1:3">
      <c r="A35" s="4" t="s">
        <v>770</v>
      </c>
      <c r="C35" s="5" t="n">
        <v>344</v>
      </c>
    </row>
    <row r="36" spans="1:3">
      <c r="A36" s="4" t="s">
        <v>771</v>
      </c>
      <c r="C36" s="5" t="n">
        <v>224</v>
      </c>
    </row>
    <row r="37" spans="1:3">
      <c r="A37" s="4" t="s">
        <v>772</v>
      </c>
      <c r="C37" s="5" t="n">
        <v>216</v>
      </c>
    </row>
    <row r="38" spans="1:3">
      <c r="A38" s="4" t="s">
        <v>773</v>
      </c>
      <c r="C38" s="5" t="n">
        <v>1776</v>
      </c>
    </row>
    <row r="39" spans="1:3">
      <c r="A39" s="4" t="s">
        <v>823</v>
      </c>
      <c r="C39" s="6" t="n">
        <v>40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831</v>
      </c>
      <c r="B1" s="2" t="s">
        <v>57</v>
      </c>
      <c r="C1" s="2" t="s">
        <v>1</v>
      </c>
    </row>
    <row r="2" spans="1:3">
      <c r="B2" s="2" t="s">
        <v>801</v>
      </c>
      <c r="C2" s="2" t="s">
        <v>801</v>
      </c>
    </row>
    <row r="3" spans="1:3">
      <c r="A3" s="3" t="s">
        <v>832</v>
      </c>
    </row>
    <row r="4" spans="1:3">
      <c r="A4" s="4" t="s">
        <v>833</v>
      </c>
      <c r="B4" s="6" t="n">
        <v>544</v>
      </c>
      <c r="C4" s="6" t="n">
        <v>1749</v>
      </c>
    </row>
    <row r="5" spans="1:3">
      <c r="A5" s="4" t="s">
        <v>791</v>
      </c>
    </row>
    <row r="6" spans="1:3">
      <c r="A6" s="3" t="s">
        <v>832</v>
      </c>
    </row>
    <row r="7" spans="1:3">
      <c r="A7" s="4" t="s">
        <v>834</v>
      </c>
      <c r="B7" s="4" t="s">
        <v>607</v>
      </c>
      <c r="C7" s="4" t="s">
        <v>607</v>
      </c>
    </row>
    <row r="8" spans="1:3">
      <c r="A8" s="4" t="s">
        <v>618</v>
      </c>
    </row>
    <row r="9" spans="1:3">
      <c r="A9" s="3" t="s">
        <v>832</v>
      </c>
    </row>
    <row r="10" spans="1:3">
      <c r="A10" s="4" t="s">
        <v>834</v>
      </c>
      <c r="B10" s="4" t="s">
        <v>835</v>
      </c>
      <c r="C10" s="4" t="s">
        <v>8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836</v>
      </c>
      <c r="B1" s="2" t="s">
        <v>801</v>
      </c>
    </row>
    <row r="2" spans="1:2">
      <c r="A2" s="3" t="s">
        <v>822</v>
      </c>
    </row>
    <row r="3" spans="1:2">
      <c r="A3" s="4" t="s">
        <v>51</v>
      </c>
      <c r="B3" s="6" t="n">
        <v>551</v>
      </c>
    </row>
    <row r="4" spans="1:2">
      <c r="A4" s="4" t="s">
        <v>769</v>
      </c>
      <c r="B4" s="5" t="n">
        <v>2035</v>
      </c>
    </row>
    <row r="5" spans="1:2">
      <c r="A5" s="4" t="s">
        <v>770</v>
      </c>
      <c r="B5" s="5" t="n">
        <v>1857</v>
      </c>
    </row>
    <row r="6" spans="1:2">
      <c r="A6" s="4" t="s">
        <v>771</v>
      </c>
      <c r="B6" s="5" t="n">
        <v>1793</v>
      </c>
    </row>
    <row r="7" spans="1:2">
      <c r="A7" s="4" t="s">
        <v>772</v>
      </c>
      <c r="B7" s="5" t="n">
        <v>1799</v>
      </c>
    </row>
    <row r="8" spans="1:2">
      <c r="A8" s="4" t="s">
        <v>773</v>
      </c>
      <c r="B8" s="5" t="n">
        <v>55481</v>
      </c>
    </row>
    <row r="9" spans="1:2">
      <c r="A9" s="4" t="s">
        <v>837</v>
      </c>
      <c r="B9" s="6" t="n">
        <v>635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8</v>
      </c>
      <c r="B1" s="2" t="s">
        <v>57</v>
      </c>
      <c r="D1" s="2" t="s">
        <v>1</v>
      </c>
    </row>
    <row r="2" spans="1:7">
      <c r="B2" s="2" t="s">
        <v>2</v>
      </c>
      <c r="C2" s="2" t="s">
        <v>58</v>
      </c>
      <c r="D2" s="2" t="s">
        <v>2</v>
      </c>
      <c r="E2" s="2" t="s">
        <v>58</v>
      </c>
      <c r="F2" s="2" t="s">
        <v>113</v>
      </c>
      <c r="G2" s="2" t="s">
        <v>839</v>
      </c>
    </row>
    <row r="3" spans="1:7">
      <c r="A3" s="4" t="s">
        <v>840</v>
      </c>
      <c r="G3" s="6" t="n">
        <v>28000</v>
      </c>
    </row>
    <row r="4" spans="1:7">
      <c r="A4" s="4" t="s">
        <v>73</v>
      </c>
      <c r="B4" s="6" t="n">
        <v>19741</v>
      </c>
      <c r="C4" s="6" t="n">
        <v>0</v>
      </c>
      <c r="D4" s="6" t="n">
        <v>19741</v>
      </c>
      <c r="E4" s="6" t="n">
        <v>0</v>
      </c>
    </row>
    <row r="5" spans="1:7">
      <c r="A5" s="4" t="s">
        <v>124</v>
      </c>
      <c r="B5" s="5" t="n">
        <v>21583</v>
      </c>
      <c r="D5" s="5" t="n">
        <v>21583</v>
      </c>
      <c r="F5" s="6" t="n">
        <v>41013</v>
      </c>
    </row>
    <row r="6" spans="1:7">
      <c r="A6" s="4" t="s">
        <v>841</v>
      </c>
    </row>
    <row r="7" spans="1:7">
      <c r="A7" s="4" t="s">
        <v>124</v>
      </c>
      <c r="B7" s="5" t="n">
        <v>8359</v>
      </c>
      <c r="D7" s="5" t="n">
        <v>8359</v>
      </c>
      <c r="F7" s="5" t="n">
        <v>28100</v>
      </c>
    </row>
    <row r="8" spans="1:7">
      <c r="A8" s="4" t="s">
        <v>842</v>
      </c>
    </row>
    <row r="9" spans="1:7">
      <c r="A9" s="4" t="s">
        <v>124</v>
      </c>
      <c r="B9" s="5" t="n">
        <v>12907</v>
      </c>
      <c r="D9" s="5" t="n">
        <v>12907</v>
      </c>
      <c r="F9" s="5" t="n">
        <v>12812</v>
      </c>
    </row>
    <row r="10" spans="1:7">
      <c r="A10" s="4" t="s">
        <v>843</v>
      </c>
    </row>
    <row r="11" spans="1:7">
      <c r="A11" s="4" t="s">
        <v>124</v>
      </c>
      <c r="B11" s="6" t="n">
        <v>317</v>
      </c>
      <c r="D11" s="6" t="n">
        <v>317</v>
      </c>
      <c r="F11" s="6" t="n">
        <v>101</v>
      </c>
    </row>
    <row r="12" spans="1:7">
      <c r="A12" s="4" t="s">
        <v>844</v>
      </c>
    </row>
    <row r="13" spans="1:7">
      <c r="A13" s="4" t="s">
        <v>845</v>
      </c>
      <c r="B13" s="4" t="s">
        <v>846</v>
      </c>
      <c r="D13" s="4" t="s">
        <v>8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2</v>
      </c>
      <c r="B1" s="2" t="s">
        <v>57</v>
      </c>
    </row>
    <row r="2" spans="1:7">
      <c r="B2" s="2" t="s">
        <v>2</v>
      </c>
      <c r="C2" s="2" t="s">
        <v>243</v>
      </c>
      <c r="D2" s="2" t="s">
        <v>244</v>
      </c>
      <c r="E2" s="2" t="s">
        <v>58</v>
      </c>
      <c r="F2" s="2" t="s">
        <v>245</v>
      </c>
      <c r="G2" s="2" t="s">
        <v>246</v>
      </c>
    </row>
    <row r="3" spans="1:7">
      <c r="A3" s="3" t="s">
        <v>247</v>
      </c>
    </row>
    <row r="4" spans="1:7">
      <c r="A4" s="4" t="s">
        <v>248</v>
      </c>
      <c r="B4" s="9" t="n">
        <v>0.505</v>
      </c>
      <c r="C4" s="9" t="n">
        <v>0.505</v>
      </c>
      <c r="D4" s="9" t="n">
        <v>0.505</v>
      </c>
      <c r="E4" s="9" t="n">
        <v>0.475</v>
      </c>
      <c r="F4" s="9" t="n">
        <v>0.475</v>
      </c>
      <c r="G4" s="9" t="n">
        <v>0.475</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3:20:22Z</dcterms:created>
  <dcterms:modified xmlns:dcterms="http://purl.org/dc/terms/" xmlns:xsi="http://www.w3.org/2001/XMLSchema-instance" xsi:type="dcterms:W3CDTF">2019-11-05T13:20:22Z</dcterms:modified>
</cp:coreProperties>
</file>